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Divestitur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structuring" sheetId="14" state="visible" r:id="rId14"/>
    <sheet xmlns:r="http://schemas.openxmlformats.org/officeDocument/2006/relationships" name="Income Tax (Provision) Benefit" sheetId="15" state="visible" r:id="rId15"/>
    <sheet xmlns:r="http://schemas.openxmlformats.org/officeDocument/2006/relationships" name="Earnings (Loss) Per Share - Her" sheetId="16" state="visible" r:id="rId16"/>
    <sheet xmlns:r="http://schemas.openxmlformats.org/officeDocument/2006/relationships" name="Employee Retirement Benefits" sheetId="17" state="visible" r:id="rId17"/>
    <sheet xmlns:r="http://schemas.openxmlformats.org/officeDocument/2006/relationships" name="Fair Value Measurements" sheetId="18" state="visible" r:id="rId18"/>
    <sheet xmlns:r="http://schemas.openxmlformats.org/officeDocument/2006/relationships" name="Contingencies and Off-Balance 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iabilities Subject to Compromi" sheetId="22" state="visible" r:id="rId22"/>
    <sheet xmlns:r="http://schemas.openxmlformats.org/officeDocument/2006/relationships" name="Reorganization Items, Net" sheetId="23" state="visible" r:id="rId23"/>
    <sheet xmlns:r="http://schemas.openxmlformats.org/officeDocument/2006/relationships" name="Condensed Combined Debtor in Po" sheetId="24" state="visible" r:id="rId24"/>
    <sheet xmlns:r="http://schemas.openxmlformats.org/officeDocument/2006/relationships" name="Basis of Presentation and Rec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structuring (Tables)" sheetId="28" state="visible" r:id="rId28"/>
    <sheet xmlns:r="http://schemas.openxmlformats.org/officeDocument/2006/relationships" name="Earnings (Loss) Per Share - H_2" sheetId="29" state="visible" r:id="rId29"/>
    <sheet xmlns:r="http://schemas.openxmlformats.org/officeDocument/2006/relationships" name="Employee Retirement Benefits (T"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Liabilities Subject to Compro_2" sheetId="33" state="visible" r:id="rId33"/>
    <sheet xmlns:r="http://schemas.openxmlformats.org/officeDocument/2006/relationships" name="Reorganizations (Tables)" sheetId="34" state="visible" r:id="rId34"/>
    <sheet xmlns:r="http://schemas.openxmlformats.org/officeDocument/2006/relationships" name="Condensed Combined Debtor in _2" sheetId="35" state="visible" r:id="rId35"/>
    <sheet xmlns:r="http://schemas.openxmlformats.org/officeDocument/2006/relationships" name="Background (Details)" sheetId="36" state="visible" r:id="rId36"/>
    <sheet xmlns:r="http://schemas.openxmlformats.org/officeDocument/2006/relationships" name="Divestitures (Details)" sheetId="37" state="visible" r:id="rId37"/>
    <sheet xmlns:r="http://schemas.openxmlformats.org/officeDocument/2006/relationships" name="Goodwill and Intangible Assets " sheetId="38" state="visible" r:id="rId38"/>
    <sheet xmlns:r="http://schemas.openxmlformats.org/officeDocument/2006/relationships" name="Debt (Schedule of Debt) (Detail" sheetId="39" state="visible" r:id="rId39"/>
    <sheet xmlns:r="http://schemas.openxmlformats.org/officeDocument/2006/relationships" name="Debt (Narrative) (Details)" sheetId="40" state="visible" r:id="rId40"/>
    <sheet xmlns:r="http://schemas.openxmlformats.org/officeDocument/2006/relationships" name="Debt (Borrowing Capacity) (Deta" sheetId="41" state="visible" r:id="rId41"/>
    <sheet xmlns:r="http://schemas.openxmlformats.org/officeDocument/2006/relationships" name="Debt (Covenant Ratios) (Details" sheetId="42" state="visible" r:id="rId42"/>
    <sheet xmlns:r="http://schemas.openxmlformats.org/officeDocument/2006/relationships" name="Debt (Eliminated in Consolidati" sheetId="43" state="visible" r:id="rId43"/>
    <sheet xmlns:r="http://schemas.openxmlformats.org/officeDocument/2006/relationships" name="Leases - Lease Income (Details)" sheetId="44" state="visible" r:id="rId44"/>
    <sheet xmlns:r="http://schemas.openxmlformats.org/officeDocument/2006/relationships" name="Restructuring - Narrative (Deta" sheetId="45" state="visible" r:id="rId45"/>
    <sheet xmlns:r="http://schemas.openxmlformats.org/officeDocument/2006/relationships" name="Restructuring - Termination Cha" sheetId="46" state="visible" r:id="rId46"/>
    <sheet xmlns:r="http://schemas.openxmlformats.org/officeDocument/2006/relationships" name="Restructuring - Accrued Liabili" sheetId="47" state="visible" r:id="rId47"/>
    <sheet xmlns:r="http://schemas.openxmlformats.org/officeDocument/2006/relationships" name="Income Tax (Provision) Benefit " sheetId="48" state="visible" r:id="rId48"/>
    <sheet xmlns:r="http://schemas.openxmlformats.org/officeDocument/2006/relationships" name="Earnings (Loss) Per Share - H_3" sheetId="49" state="visible" r:id="rId49"/>
    <sheet xmlns:r="http://schemas.openxmlformats.org/officeDocument/2006/relationships" name="Employee Retirement Benefits (D" sheetId="50" state="visible" r:id="rId50"/>
    <sheet xmlns:r="http://schemas.openxmlformats.org/officeDocument/2006/relationships" name="Fair Value Measurements (Cash a" sheetId="51" state="visible" r:id="rId51"/>
    <sheet xmlns:r="http://schemas.openxmlformats.org/officeDocument/2006/relationships" name="Fair Value Measurements (Financ" sheetId="52" state="visible" r:id="rId52"/>
    <sheet xmlns:r="http://schemas.openxmlformats.org/officeDocument/2006/relationships" name="Contingencies and Off-Balance_2" sheetId="53" state="visible" r:id="rId53"/>
    <sheet xmlns:r="http://schemas.openxmlformats.org/officeDocument/2006/relationships" name="Related Party Transactions (Det" sheetId="54" state="visible" r:id="rId54"/>
    <sheet xmlns:r="http://schemas.openxmlformats.org/officeDocument/2006/relationships" name="Segment Information (Details)" sheetId="55" state="visible" r:id="rId55"/>
    <sheet xmlns:r="http://schemas.openxmlformats.org/officeDocument/2006/relationships" name="Liabilities Subject to Compro_3" sheetId="56" state="visible" r:id="rId56"/>
    <sheet xmlns:r="http://schemas.openxmlformats.org/officeDocument/2006/relationships" name="Reorganizations (Details)" sheetId="57" state="visible" r:id="rId57"/>
    <sheet xmlns:r="http://schemas.openxmlformats.org/officeDocument/2006/relationships" name="Condensed Combined Debtor in _3" sheetId="58" state="visible" r:id="rId58"/>
    <sheet xmlns:r="http://schemas.openxmlformats.org/officeDocument/2006/relationships" name="Condensed Combined Debtor in _4" sheetId="59" state="visible" r:id="rId59"/>
    <sheet xmlns:r="http://schemas.openxmlformats.org/officeDocument/2006/relationships" name="Condensed Combined Debtor in _5"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HERTZ GLOBAL HOLDINGS, INC</t>
        </is>
      </c>
    </row>
    <row r="9">
      <c r="A9" s="4" t="inlineStr">
        <is>
          <t>Entity Incorporation, State or Country Code</t>
        </is>
      </c>
      <c r="B9" s="4" t="inlineStr">
        <is>
          <t>DE</t>
        </is>
      </c>
    </row>
    <row r="10">
      <c r="A10" s="4" t="inlineStr">
        <is>
          <t>Entity File Number</t>
        </is>
      </c>
      <c r="B10" s="4" t="inlineStr">
        <is>
          <t>001-37665</t>
        </is>
      </c>
    </row>
    <row r="11">
      <c r="A11" s="4" t="inlineStr">
        <is>
          <t>Entity Tax Identification Number</t>
        </is>
      </c>
      <c r="B11" s="4" t="inlineStr">
        <is>
          <t>61-1770902</t>
        </is>
      </c>
    </row>
    <row r="12">
      <c r="A12" s="4" t="inlineStr">
        <is>
          <t>Entity Address, Address Description</t>
        </is>
      </c>
      <c r="B12" s="4" t="inlineStr">
        <is>
          <t>8501 Williams Road</t>
        </is>
      </c>
    </row>
    <row r="13">
      <c r="A13" s="4" t="inlineStr">
        <is>
          <t>Entity Address, City or Town</t>
        </is>
      </c>
      <c r="B13" s="4" t="inlineStr">
        <is>
          <t>Estero,</t>
        </is>
      </c>
    </row>
    <row r="14">
      <c r="A14" s="4" t="inlineStr">
        <is>
          <t>Entity Address, State or Province</t>
        </is>
      </c>
      <c r="B14" s="4" t="inlineStr">
        <is>
          <t>FL</t>
        </is>
      </c>
    </row>
    <row r="15">
      <c r="A15" s="4" t="inlineStr">
        <is>
          <t>Entity Address, Postal Zip Code</t>
        </is>
      </c>
      <c r="B15" s="4" t="inlineStr">
        <is>
          <t>33928</t>
        </is>
      </c>
    </row>
    <row r="16">
      <c r="A16" s="4" t="inlineStr">
        <is>
          <t>City Area Code</t>
        </is>
      </c>
      <c r="B16" s="4" t="inlineStr">
        <is>
          <t>239</t>
        </is>
      </c>
    </row>
    <row r="17">
      <c r="A17" s="4" t="inlineStr">
        <is>
          <t>Local Phone Number</t>
        </is>
      </c>
      <c r="B17" s="4" t="inlineStr">
        <is>
          <t>301-7000</t>
        </is>
      </c>
    </row>
    <row r="18">
      <c r="A18" s="4" t="inlineStr">
        <is>
          <t>Title of 12(b) Security</t>
        </is>
      </c>
      <c r="B18" s="4" t="inlineStr">
        <is>
          <t>Common Stock</t>
        </is>
      </c>
    </row>
    <row r="19">
      <c r="A19" s="4" t="inlineStr">
        <is>
          <t>Trading Symbol</t>
        </is>
      </c>
      <c r="B19" s="4" t="inlineStr">
        <is>
          <t>HT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6206478</v>
      </c>
    </row>
    <row r="28">
      <c r="A28" s="4" t="inlineStr">
        <is>
          <t>Current Fiscal Year End Date</t>
        </is>
      </c>
      <c r="B28" s="4" t="inlineStr">
        <is>
          <t>--12-31</t>
        </is>
      </c>
    </row>
    <row r="29">
      <c r="A29" s="4" t="inlineStr">
        <is>
          <t>Entity Central Index Key</t>
        </is>
      </c>
      <c r="B29" s="4" t="inlineStr">
        <is>
          <t>0001657853</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The Hertz Corporation</t>
        </is>
      </c>
    </row>
    <row r="34">
      <c r="A34" s="3" t="inlineStr">
        <is>
          <t>Entity Information [Line Items]</t>
        </is>
      </c>
    </row>
    <row r="35">
      <c r="A35" s="4" t="inlineStr">
        <is>
          <t>Entity Registrant Name</t>
        </is>
      </c>
      <c r="B35" s="4" t="inlineStr">
        <is>
          <t>HERTZ CORP</t>
        </is>
      </c>
    </row>
    <row r="36">
      <c r="A36" s="4" t="inlineStr">
        <is>
          <t>Entity Incorporation, State or Country Code</t>
        </is>
      </c>
      <c r="B36" s="4" t="inlineStr">
        <is>
          <t>DE</t>
        </is>
      </c>
    </row>
    <row r="37">
      <c r="A37" s="4" t="inlineStr">
        <is>
          <t>Entity File Number</t>
        </is>
      </c>
      <c r="B37" s="4" t="inlineStr">
        <is>
          <t>001-07541</t>
        </is>
      </c>
    </row>
    <row r="38">
      <c r="A38" s="4" t="inlineStr">
        <is>
          <t>Entity Tax Identification Number</t>
        </is>
      </c>
      <c r="B38" s="4" t="inlineStr">
        <is>
          <t>13-1938568</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 Outstanding</t>
        </is>
      </c>
      <c r="C45" s="5" t="n">
        <v>100</v>
      </c>
    </row>
    <row r="46">
      <c r="A46" s="4" t="inlineStr">
        <is>
          <t>Current Fiscal Year End Date</t>
        </is>
      </c>
      <c r="B46" s="4" t="inlineStr">
        <is>
          <t>--12-31</t>
        </is>
      </c>
    </row>
    <row r="47">
      <c r="A47" s="4" t="inlineStr">
        <is>
          <t>Entity Central Index Key</t>
        </is>
      </c>
      <c r="B47" s="4" t="inlineStr">
        <is>
          <t>0000047129</t>
        </is>
      </c>
    </row>
    <row r="48">
      <c r="A48" s="4" t="inlineStr">
        <is>
          <t>Document Fiscal Year Focus</t>
        </is>
      </c>
      <c r="B48" s="4" t="inlineStr">
        <is>
          <t>2020</t>
        </is>
      </c>
    </row>
    <row r="49">
      <c r="A49" s="4" t="inlineStr">
        <is>
          <t>Document Fiscal Period Focus</t>
        </is>
      </c>
      <c r="B49" s="4" t="inlineStr">
        <is>
          <t>Q2</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Divestitures</t>
        </is>
      </c>
      <c r="B4" s="4" t="inlineStr">
        <is>
          <t>Divestitures Sale of Non-vehicle Capital Assets During the first quarter of 2020, the Company received additional cash from the sale of certain non-vehicle capital assets in its U.S. Rental Car segment, which was completed in the fourth quarter of 2019, and recognized an additional $20 million pre-tax gain on the sale, which is included in other (income) expense, net in the accompanying unaudited condensed consolidated statement of operations for the six months ended June 30, 2020. Sale of Marketable Securities During the first quarter of 2020, the Company sold marketable securities for $74 million and recognized an immaterial gain on the sale in its corporate operations, which is included in other (income) expense, net in the accompanying unaudited condensed consolidated statement of operations for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Net Technology-related Intangible and Other Assets Due to uncertainty surrounding the Company's financial ability to complete certain information technology projects as a result of COVID-19 and the filing of the Chapter 11 Cases as disclosed in Note 1, "Background," the Company concluded that there was an impairment of such technology-related intangible assets and capitalized cloud computing implementation costs. The Company recorded an impairment charge of $193 million in its corporate operations, representing a full impairment of the carrying value of such assets as of June 30, 2020 of $124 million and $69 million of technology-related intangible assets and other assets, respectively. Recoverability of Goodwill and Indefinite-lived Intangible Assets As of June 30, 2020, the Company tested the recoverability of its goodwill and indefinite-lived intangible assets due to the impact related to COVID-19, the Company's reduction in cash flow projections and declines in the stock price of Hertz Global. The quantitative fair value test utilized the Company's most recent cash flow projections, including a range of potential outcomes, along with a long-term growth rate of 1% and a range of discount rates between 12.5% and 13.0%. Based on the quantitative tests, no impairments were recorded in the second quarter of 2020. However, the fair values of tradenames, which are indefinite-lived intangible assets, in the Company's U.S. RAC and International RAC segments were in excess by 3% and 18% of the carrying values of $934 million and $560 million, respectively. Subsequent to June 30, 2020, the adverse impact from COVID-19 to the overall travel industry and the Company's business has continued. If there is further deterioration in cash flow projections, the Company's ability to obtain future financing to maintain its fleet or the weighted average cost of capital assumptions used in the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debt, including its available credit facilities, consists of the following ($ in millions): Facility Weighted-Average Interest Rate Fixed or Maturity June 30, December 31, Non-Vehicle Debt Senior Term Loan (1) Floating 6/2023 $ — $ 660 Senior RCF (1) Floating 6/2021 — — Senior Notes (1)(2) Fixed 10/2022-1/2028 — 2,700 Senior Second Priority Secured Notes (1) Fixed 6/2022 — 350 Promissory Notes (1) Fixed 1/2028 — 27 Alternative Letter of Credit Facility 3.25% Floating 11/2023 36 — Senior RCF Letter of Credit Facility 3.25% Floating 6/2021 2 — Other Non-Vehicle Debt 6.75% Fixed Various 20 18 Unamortized Debt Issuance Costs and Net (Discount) Premium — (34) Total Non-Vehicle Debt Not Subject to Compromise 58 3,721 Non-Vehicle Debt Subject to Compromise Senior Term Loan 3.51% Floating 6/2023 656 — Senior RCF 4.08% Floating 6/2021 615 — Senior Notes (2) 6.11% Fixed 10/2022-1/2028 2,700 — Senior Second Priority Secured Notes 7.63% Fixed 6/2022 350 — Promissory Notes 7.00% Fixed 1/2028 27 — Unamortized Debt Issuance Costs and Net (Discount) Premium (36) — Total Non-Vehicle Debt Subject to Compromise 4,312 — Vehicle Debt HVF II U.S. ABS Program HVF II U.S. Vehicle Variable Funding Notes HVF II Series 2013-A (3)(6) 3.46% Floating 3/2022 4,148 2,644 4,148 2,644 HVF II U.S. Vehicle Medium Term Notes HVF II Series 2015-1 (3) N/A Fixed 3/2020 — 780 HVF II Series 2015-3 (3) 3.17% Fixed 9/2020 319 371 HVF II Series 2016-2 (3) 3.48% Fixed 3/2021 512 595 HVF II Series 2016-4 (3) 3.16% Fixed 7/2021 365 424 HVF II Series 2017-1 (3) 3.45% Fixed 10/2020 387 450 HVF II Series 2017-2 (3) 3.82% Fixed 10/2022 318 350 Facility Weighted-Average Interest Rate Fixed or Maturity June 30, December 31, HVF II Series 2018-1 (3) 3.58% Fixed 2/2023 910 1,000 HVF II Series 2018-2 (3) 3.99% Fixed 6/2021 183 200 HVF II Series 2018-3 (3) 4.33% Fixed 7/2023 183 200 HVF II Series 2019-1 (3) 4.05% Fixed 3/2022 641 700 HVF II Series 2019-2 (3) 3.71% Fixed 5/2024 687 750 HVF II Series 2019-3 (3) 2.95% Fixed 12/2024 687 800 5,192 6,620 Donlen U.S. ABS Program HFLF Variable Funding Notes HFLF Series 2013-2 (4)(6) 6.10% Floating 7/2020-10/2022 475 286 475 286 HFLF Medium Term Notes HFLF Series 2016-1 (4) N/A Both 1/2020-2/2020 — 34 HFLF Series 2017-1 (4) 2.51% Both 7/2020-11/2022 139 229 HFLF Series 2018-1 (4) 2.59% Both 7/2020-11/2022 353 462 HFLF Series 2019-1 (4) 2.23% Both 7/2020-11/2022 552 650 1,044 1,375 Vehicle Debt - Other U.S. Vehicle RCF 5.73% Floating 6/2021 93 146 European Vehicle Notes (5) 5.07% Fixed 10/2021-3/2023 813 810 European ABS (3) 1.60% Floating 11/2021 624 766 Hertz Canadian Securitization (3)(6) 3.73% Floating 3/2021 170 241 Donlen Canadian Securitization (3) 2.31% Floating 12/2022 25 24 Australian Securitization (3) 1.74% Floating 6/2021 137 177 New Zealand RCF 2.93% Floating 6/2021 45 50 U.K. Financing Facility 3.05% Floating 7/2020-2/2023 210 247 Other Vehicle Debt 3.61% Floating 7/2020-11/2024 23 29 2,140 2,490 Unamortized Debt Issuance Costs and Net (Discount) Premium (75) (47) Total Vehicle Debt Not Subject to Compromise 12,924 13,368 Total Debt Not Subject to Compromise $ 12,982 $ 17,089 N/A - Not applicable (1) As a result of filing the Chapter 11 Cases, certain debt was classified as liabilities subject to compromise in the accompanying unaudited condensed consolidated balance sheet as of June 30,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unaudited condensed consolidated balance sheet as of June 30, 2020. Outstanding principal amounts for each such series of the Senior Notes is also specified below: (In millions) Outstanding Principal Senior Notes June 30, 2020 December 31, 2019 6.250% Senior Notes due October 2022 500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The expected maturity of debt under amortization, as described below, is based upon the sale of the underlying vehicles or the refinancing of the current debt. (4) In the case of the Hertz Fleet Lease Funding LP ("HFLF") Medium Term Notes, such notes are repayable from cash flows derived from third-party leases comprising the underlying HFLF collateral pool. As a result of the Chapter 11 Cases and the resulting amortization events, as described below, the revolving period for all series were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unsecured senior notes (converted from Euros to U.S. dollars at a rate of 1.12 to 1 as of June 30, 2020 and December 31, 2019, respectively), set forth in the table below. Outstanding principal amounts for each such series of the European Vehicle Notes is also specified below: (In millions) Outstanding Principal European Vehicle Notes June 30, 2020 December 31, 2019 4.125% Senior Notes due October 2021 $ 252 $ 251 5.500% Senior Notes due March 2023 561 559 $ 813 $ 810 (5) Includes default interest which is comprised of an increase in the contractual spread and may also include a change in the benchmark rate from the U.S. Dollar LIBOR rate to the prime rate. Chapter 11 As a result of filing the Chapter 11 Cases, as disclosed in Note 1, "Background," the Company reclassified certain of its non-vehicle debt instruments, net of deferred financing costs, discounts and premiums, as applicable, to liabilities subject to compromise in the accompanying condensed consolidated balance sheet as of June 30, 2020. The Company has suspended accruing and paying interest and amortizing deferred financing costs, discounts and premiums, as applicable, on the Senior Notes and Promissory Notes, as of the Petition Date. The Company is continuing to pay in cash an amount equal to the monthly interest at the non-default rate during the months of July and August for the Senior Term Loan, Senior RCF and the U.S. Vehicle RCF and has suspended amortizing the associated deferred financing costs, discounts and premiums for the Senior Term Loan and Senior RCF, as applicable, as of the Petition Date. Additionally, the Company is continuing to pay in kind an amount equal to the monthly interest at the non-default rate for the Senior Second Priority Secured Notes during the months of July and August. The filing of the Chapter 11 Cases constituted an event of default that accelerated the Debtors’ obligations under the Senior Term Loan, the Senior RCF, the U.S. Vehicle RCF, the Letter of Credit Facility and the Alternative Letter of Credit Facility. Additionally, the filing triggered defaults, termination events and/or amortization events under certain obligations of (i) Hertz International Limited, Hertz Holdings Netherlands BV ("Hertz Netherlands") and the direct and indirect subsidiary companies located outside of the United States and Canada (collectively the "International Subsidiaries") (some of which were waived or amended, subject to certain time limitations, as disclosed further below), and (ii) HVF, HVF II, HFLF and certain other vehicle financing subsidiaries (collectively the "Non-Debtor Financing Subsidiaries"). Vehicle Debt HVF II U.S. ABS Program HVF II U.S. Vehicle Variable Funding Notes HVF II Series 2013-A Notes : In February 2020, HVF II extended the maturity of the Series 2013-A Notes from March 2021 to March 2022 and increased the commitments thereunder by $750 million. After giving effect to the transactions, the aggregate maximum principal amount of the Series 2013-A Notes was $4.9 billion, where $0.2 billion of commitments have a maturity of March 2021. As a result of the failure to make the full rent payments on April 27, 2020, an amortization event was in effect as of May 5, 2020 for all series of notes issued by HVF II and a liquidation event was in effect with respect to the Series 2013-A Notes issued by HVF II. As a result of the amortization event, proceeds from the sales of vehicles that collateralize the notes issued by HVF II must be primarily applied to the payment of principal and are allocated on what approximates a pro rata basis to the reduction of principal on the basis of seniority by class. As disclosed in Note 1, "Background," per the terms of the Interim Lease Order entered on July 24, 2020, the Debtors were directed, among other things, to make $650 million of base rent payments under the Operating Lease to the HVF trustee in the amount of six equal monthly payments of approximately $108 million commencing in July 2020 through December 2020. The parties have agreed to defer litigation related to the Master Lease until January 15, 2021. Interest is being paid on the HVF II Variable Funding Notes and the U.S. Vehicle Medium Term Notes from funds drawn on existing letter of credit facilities, as described below. HVF II U.S. Vehicle Medium Term Notes In March 2020, HVF II sold the below notes, which it had acquired at the time of the respective initial offerings and which were previously eliminated in consolidation, to third parties. (In millions) Aggregate Principal Amount HVF II Series 2017-2 Class D Notes $ 20 HVF II Series 2018-1 Class D Notes 58 HVF II Series 2018-2 Class D Notes 13 HVF II Series 2018-3 Class D Notes 13 HVF II Series 2019-1 Class D Notes 45 HVF II Series 2019-2 Class D Notes 49 Total $ 198 Donlen U.S. ABS Program HFLF Variable Funding Notes HFLF Series 2013-2 Notes : In February 2020, HFLF amended the HFLF Series 2013-2 Notes ("2013-2 Notes") to extend the end of the revolving period from March 2021 to March 2022 and increased the commitments thereunder by $100 million, such that the aggregate maximum borrowings of the 2013-2 Notes increased to $600 million. The filing of the Chapter 11 Cases triggered an amortization event under the HFLF Variable Funding Notes and the HFLF Medium Term Notes. As a result, the remaining commitments under the HFLF Series 2013-2 Notes were terminated and, while the amortization events continue, proceeds from lease payments and from the sales of vehicles that collateralize the notes issued by HFLF must be applied to the reduction of principal and payment of interest on the notes. The principal will be allocated on approximately a pro rata basis and distributed to the note holders on the basis of seniority by class. Vehicle Debt-Other The filing of the Chapter 11 Cases constituted defaults, termination events and/or amortization events with respect to certain of the Company's existing debt obligations, as described below. European Vehicle Notes Hertz Netherlands and certain other international subsidiaries entered into a limited waiver agreement in respect of the European Vehicle Notes pursuant to which the majority noteholders agreed to waive any default or event of default that could have resulted from the Chapter 11 Cases. This waiver agreement expires on September 30, 2020. European ABS An amortization event that would have arisen under the European ABS as a result of filing the Chapter 11 Cases was waived in May 2020 as International Fleet Financing No.2 B.V (“IFF No. 2”) entered into a waiver agreement which expires on September 30, 2020 such that the aggregate maximum borrowings were reduced from €1.1 billion to €600 million. Hertz Canadian Securitization The filing of the Chapter 11 Cases triggered an amortization event under the Hertz Canadian Securitization. As a result, the remaining committed available borrowings were terminated and proceeds from the sales of vehicles and receipt of vehicle receivables that collateralize the Hertz Canadian Securitization must be applied to the payment of principal. Donlen Canadian Securitization The filing of the Chapter 11 Cases triggered an event of default under the Donlen Canadian Securitization. In June 2020, Donlen entered into a waiver agreement under the Donlen Canadian Securitization with an expiration date of August 28, 2020 such that the aggregate maximum borrowings were reduced from CAD$50 million to CAD$37 million. Australian Securitization An amortization event that would have arisen under the Australian Securitization as a result of filing the Chapter 11 Cases was waived in May 2020 as HA Fleet Pty Limited, an indirect, wholly-owned subsidiary of Hertz, entered into a permanent waiver agreement under the Australian Securitization such that the aggregate maximum borrowing capacity was reduced from AUD$270 million to AUD$210 million. U.K. Financing Facility In April 2020, the aggregate maximum borrowing capacity under the U.K. Financing Facility was reduced from £250 million to £200 million as result of a downgrade in the credit rating of Hertz. Events of default that would have arisen under the U.K. Financing Facility as a result of filing the Chapter 11 Cases were waived in May 2020 as Hertz U.K. Limited entered into a waiver agreement under the U.K. Financing Facility with an expiration date of September 30, 2020. Borrowing Capacity and Availability Borrowing capacity and availability comes from the Company's "revolving credit facilities." As a result of the filing of the Chapter 11 Cases, almost all of the Company's "revolving credit facilities" were terminated, as disclosed in the following table. The remaining "revolving credit facilities" are a combination of cash-flow-based revolving credit facilities and asset-based revolving credit facilities.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June 30, 2020 and are presented net of any outstanding letters of credit: (In millions) Remaining Availability Under Non-Vehicle Debt Senior RCF (1) $ — $ — Letter of Credit Facility (1) — — Alternative Letter of Credit Facility (1) — — Total Non-Vehicle Debt — — Vehicle Debt U.S. Vehicle RCF (1) — — HVF II U.S. Vehicle Variable Funding Notes (1) — — HFLF Variable Funding Notes (1) — — European ABS 49 — Hertz Canadian Securitization (1) — — Donlen Canadian Securitization 2 — Australian Securitization 7 — U.K. Financing Facility 37 — New Zealand RCF 3 2 Total Vehicle Debt 98 2 Total $ 98 $ 2 (1) As a result of the filing of the Chapter 11 Cases, there is no longer remaining capacity or availability under these facilities, as such were terminated. Letters of Credit As of June 30, 2020, there were outstanding standby letters of credit totaling $746 million. Such letters of credit have been issued primarily to support the Company's insurance programs, vehicle rental concessions and leaseholds as well as to provide credit enhancement for its asset-backed securitization facilities. Of this amount, $240 million were issued under the Senior RCF, $299 million were issued under the Letter of Credit Facility and $200 million were issued under the Alternative Letter of Credit Facility. As of June 30, 2020, $2 million and $36 million of the issued letters of credit have been drawn upon under the Senior RCF and Alternative Letter of Credit Facility, respectively, to fund interest payments due under the HVF II Notes. These draws remain unreimbursed by the Company, and, except as otherwise set forth in orders from the Bankruptcy Court, as a result are accruing interest at the non-default rate.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the value of such assets (including the assets owned by Hertz Vehicle Financing II LP, HVF II GP Corp., Hertz Vehicle Financing LLC, Rental Car Finance LLC, HFLF and various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June 30, 2020 and December 31, 2019, IFF No. 2 had total assets of $870 million and $1.1 billion, respectively, primarily comprised of loans receivable, and total liabilities of $870 million and $1.1 billion, respectively, primarily comprised of debt. Covenant Compliance Prior to the filing of the Chapter 11 Cases, the financial covenant provided that Hertz’s consolidated first lien net leverage ratio, as defined in the credit agreements governing the Senior RCF, the Letter of Credit Facility and the Alternative Letter of Credit Facility, as of the last day of any fiscal quarter may not exceed a ratio of 3.00 to 1.00 (the "Covenant Leverage Ratio"). As a result of the filing of the Chapter 11 Cases, the Company is currently in default under its Senior RCF, the Letter of Credit Facility and the Alternative Letter of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which are considered variable charges. As a result of the impact from COVID-19 as disclosed in Note 1, "Background," the Company received rent concessions in the form of abatement and payment deferrals of fixed and variable rent payments for its airport and off-airport locations in the amount of $30 million and $33 million for the three and six months ended June 30, 2020, respectively, which represent amounts previously due in the period between March 1, 2020 and June 30, 2020. The Company elected to apply the accounting relief provided by the FASB and elected to not evaluate whether the concession is a modification. The Company will account for the concession as if it were part of the existing contract. The following table summarizes the amount of operating lease income and other income included in total revenues in the accompanying condensed consolidated statements of operations: Three Months Ended Six Months Ended (In millions) 2020 2019 2020 2019 Operating lease income from vehicle rentals $ 604 $ 2,208 $ 2,241 $ 4,041 Operating lease income from fleet leasing 161 168 330 326 Variable operating lease income 1 43 34 77 Revenue accounted for under Topic 842 766 2,419 2,605 4,444 Revenue accounted for under Topic 606 66 92 150 174 Total revenues $ 832 $ 2,511 $ 2,755 $ 4,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0</t>
        </is>
      </c>
    </row>
    <row r="3">
      <c r="A3" s="3" t="inlineStr">
        <is>
          <t>Restructuring and Related Activities [Abstract]</t>
        </is>
      </c>
    </row>
    <row r="4">
      <c r="A4" s="4" t="inlineStr">
        <is>
          <t>Restructuring</t>
        </is>
      </c>
      <c r="B4" s="4" t="inlineStr">
        <is>
          <t>Restructuring Due to the impact from COVID-19 as disclosed in Note 1, "Background," the Company initiated a restructuring program, beginning in April 2020, affecting approximately 11,000 employees in its U.S. Rental Car segment and corporate operations and incurred approximately $37 million of charges for termination benefits during the second quarter of 2020, of which $7 million were classified as liabilities subject to compromise in the accompanying unaudited condensed consolidated balance sheet as of June 30, 2020 as disclosed below. This program is expected to be completed within the next twelve months. The following table summarizes restructuring charges under this program: (In millions) Three Months Ended Six Months Ended Termination charges: Direct vehicle and operating $ 25 $ 25 Selling, general and administrative 12 12 Total $ 37 $ 37 (In millions) Three Months Ended Six Months Ended Termination charges: U.S. Rental Car Segment $ 34 $ 34 Corporate operations 3 3 Total $ 37 37 The tables above do not include pension-related settlement charges incurred during the three and six months ended June 30, 2020. See Note 10, "Employee Retirement Benefits". The following table summarizes the activity affecting the restructuring accrual, which is recorded in accrued liabilities in the accompanying unaudited condensed consolidated balance sheet, during the six months ended June 30, 2020. (In millions) Termination Balance as of December 31, 2019 $ 1 Charges incurred 37 Cash payments (22) Liabilities subject to compromise (1) (7) Balance as of June 30, 2020 $ 9 (1) As a result of filing the Chapter 11 Cases, as disclosed in Note 1, "Background," the Company classified $7 million of restructuring charges as liabilities subject to compromise in the accompanying unaudited condensed consolidated balance sheet as of June 30, 2020. See Note 15, "Liabilities Subject to Comprom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6 Months Ended</t>
        </is>
      </c>
    </row>
    <row r="2">
      <c r="B2" s="2" t="inlineStr">
        <is>
          <t>Jun. 30, 2020</t>
        </is>
      </c>
    </row>
    <row r="3">
      <c r="A3" s="3" t="inlineStr">
        <is>
          <t>Income Tax Disclosure [Abstract]</t>
        </is>
      </c>
    </row>
    <row r="4">
      <c r="A4" s="4" t="inlineStr">
        <is>
          <t>Income Tax (Provision) Benefit</t>
        </is>
      </c>
      <c r="B4" s="4" t="inlineStr">
        <is>
          <t>Income Tax (Provision) Benefit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enhanced net operating loss ("NOL") carryback rules and an increase to the interest deduction limitation. The Company has considered the income tax provisions of the CARES Act in the tax benefit calculation for the three and six months ended June 30, 2020. The Company continues to monitor and analyze the CARES Act along with global legislation issued in response to the COVID-19 pandemic. Hertz Global The effective tax rate is 18% and (9)% for the three months ended June 30, 2020 and 2019, respectively. The effective tax rate is 14% and (3)% for the six months ended June 30, 2020 and 2019, respectively. Hertz Global recorded a tax benefit of $192 million and $196 million for the three and six months ended June 30, 2020, respectively, compared to a tax provision of $4 million and $3 million for the three and six months ended June 30, 2019, respectively. The tax benefit for the three and six months ended June 30, 2020 compared to 2019 is due to increased losses on Hertz Global's operations due to the effect of COVID-19, primarily offset by the impact of valuation allowances on net deferred tax assets for certain foreign and domestic jurisdictions. Additionally, Hertz Global no longer asserts permanent reinvestment of foreign earnings, due to the impact from COVID-19 as disclosed in Note 1, "Background." Hertz Global does not anticipate that the change in its assertion will have a material impact on its cash flows during the next twelve months, between July 1, 2020 and June 30, 2021. Hertz The effective tax rate is 19% and (11)% for the three months ended June 30, 2020 and 2019, respectively. The effective tax rate is 15% and (4)%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 Hertz Global</t>
        </is>
      </c>
      <c r="B1" s="2" t="inlineStr">
        <is>
          <t>6 Months Ended</t>
        </is>
      </c>
    </row>
    <row r="2">
      <c r="B2" s="2" t="inlineStr">
        <is>
          <t>Jun. 30, 2020</t>
        </is>
      </c>
    </row>
    <row r="3">
      <c r="A3" s="3" t="inlineStr">
        <is>
          <t>Earnings Per Share [Abstract]</t>
        </is>
      </c>
    </row>
    <row r="4">
      <c r="A4" s="4" t="inlineStr">
        <is>
          <t>Earnings (Loss) Per Share - Hertz Global</t>
        </is>
      </c>
      <c r="B4" s="4" t="inlineStr">
        <is>
          <t>Earnings (Loss) Per Share - Hertz Global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Rights Offering In June 2019, Hertz Global filed a prospectus supplement to its Registration Statement on Form S-3 declared effective by the SEC on June 12, 2019 (the "Registration Statement") for a rights offering to raise gross proceeds of approximately $750 million and providing for the issuance of up to an aggregate of 57,915,055 new shares of Hertz Global common stock (the "Rights Offering"). Upon closing in July 2019, the Rights Offering was fully subscribed resulting in Hertz Global selling 57,915,055 shares of its common stock for gross proceeds of $750 million. Basic weighted-average shares outstanding and weighted-average shares used to calculate diluted earnings (loss) per share for the three and six months ended June 30, 2019 have been adjusted to give effect to the Rights Offering. Open Market Sale Agreement In June 2020, subsequent to approval from the Bankruptcy Court and pursuant to a prospectus supplement to the Registration Statement, Hertz Global entered into an open market sale agreement under which it may offer and sell, from time to time, shares of its common stock, par value $0.01 per share, having an aggregate offering price of up to $500 million ("ATM Program"). Prior to its suspension on June 15, 2020 and ultimate termination on June 18, 2020, Hertz Global issued 13,912,368 shares under the ATM Program for net proceeds of approximately $29 million, which is included in non-vehicle restricted cash in the accompanying unaudited condensed consolidated balance sheet as of June 30, 2020. The following table sets forth the computation of basic and diluted earnings (loss) per share: Three Months Ended Six Months Ended (In millions, except per share data) 2020 2019 2020 2019 Numerator: Net income (loss) attributable to Hertz Global $ (847) $ 38 $ (1,203) $ (108) Denominator: Basic weighted-average shares outstanding (excluding the impact of the Rights Offering) 144 84 143 84 Rights Offering adjustment (1) — 12 — 12 Basic weighted-average shares outstanding 144 96 143 96 Dilutive stock options, RSUs and PSUs — 1 — — Diluted weighted-average shares outstanding 144 97 143 96 Antidilutive stock options, RSUs, PSUs and PSAs 2 1 2 2 Earnings (loss) per share: Basic earnings (loss) per share $ (5.86) $ 0.40 $ (8.39) $ (1.13) Diluted earnings (loss) per share $ (5.86) $ 0.40 $ (8.39) $ (1.13) (1) Reflects the impact of the Rights Offering subscription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Benefits</t>
        </is>
      </c>
      <c r="B1" s="2" t="inlineStr">
        <is>
          <t>6 Months Ended</t>
        </is>
      </c>
    </row>
    <row r="2">
      <c r="B2" s="2" t="inlineStr">
        <is>
          <t>Jun. 30, 2020</t>
        </is>
      </c>
    </row>
    <row r="3">
      <c r="A3" s="3" t="inlineStr">
        <is>
          <t>Postemployment Benefits [Abstract]</t>
        </is>
      </c>
    </row>
    <row r="4">
      <c r="A4" s="4" t="inlineStr">
        <is>
          <t>Employee Retirement Benefits</t>
        </is>
      </c>
      <c r="B4" s="4" t="inlineStr">
        <is>
          <t xml:space="preserve">Employee Retirement Benefits The Company sponsors several employee retirement plans for its U.S. employees. The Hertz Corporation Account Balance Defined Benefit Pension Plan (the "Hertz Retirement Plan") is a U.S. cash balance plan which was amended in 2014 to permanently discontinue future benefit accruals and participation under the plan for non-union employees. Additionally, the Company sponsors the Hertz Corporation Benefit Equalization Plan ("BEP") and the Hertz Corporation Supplemental Executive Retirement Plans (together with the BEP, the "Supplemental Plans"), where benefit accruals and participation under the Supplemental Plans were discontinued by the Company effective December 31, 2014, although service continues to vest. As a result of filing the Chapter 11 Cases, as disclosed in Note 1, "Background," participants of the Supplemental Plans are no longer entitled to benefit payments and are considered general creditors of the Company. As such, the Company classified $24 million of its U.S. pension benefit obligation as liabilities subject to compromise in the accompanying unaudited consolidated balance sheet as of June 30, 2020. The following table sets forth the net periodic pension cost of the Hertz Retirement Plan and the Supplemental Plans (collectively, the "U.S. Plan"), which is included in other (income) expense, net in the accompanying unaudited condensed consolidated statements of operations, excluding service cost which is included in direct vehicle and operating expense. Due to settlement accounting, the discount rate for the U.S. Plan has been revised from a weighted average rate of 3.1% as of December 31, 2019 to 2.5% as of July 1, 2020. U.S. Plan Three Months Ended June 30, Six Months Ended June 30, (in millions) 2020 2019 2020 2019 Service cost $ — $ — $ — $ — Interest cost 4 5 8 11 Expected return on plan assets (5) (6) (10) (11) Net amortizations 1 2 2 3 Settlement loss (1) 4 — 4 — Net pension expense (benefit) $ 4 $ 1 $ 4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on a Recurring Basis The fair value of cash, restricted cash, accounts receivable, accounts payable and accrued liabilities, to the extent the underlying liability will be settled in cash, approximates the carrying values because of the short-term nature of these instruments. Cash Equivalents, Restricted Cash Equivalents and Investments The Company’s cash equivalents and restricted cash equivalents primarily consist of investments in money market funds and time deposits. The Company determines the fair value of cash equivalents using a market approach based on quoted prices in active markets (i.e., Level 1 inputs). Investments in equity securities that are measured at fair value on a recurring basis consisted of marketable securities as of December 31, 2019. See Note 3, "Divestitures." for further information. The following table summarizes the ending balances of the Company's cash equivalents, restricted cash equivalents and investments: June 30, 2020 December 31, 2019 (In millions) Level 1 Level 2 Level 3 Total Level 1 Level 2 Level 3 Total Money market funds and time deposits $ 1,055 $ — $ — $ 1,055 $ 531 $ — $ — $ 531 Marketable securities — — — — 74 — — 74 Debt Obligations The fair value of debt is estimated based on quoted market rates as well as borrowing rates currently available to the Company for loans with similar terms and average maturities (i.e., Level 2 inputs). As of June 30, 2020 As of December 31, 2019 (In millions) Nominal Unpaid Principal Balance Aggregate Fair Value (1) Nominal Unpaid Principal Balance Aggregate Fair Value Non-Vehicle Debt (2) $ 4,406 $ 1,738 $ 3,755 $ 3,840 Vehicle Debt 12,999 12,660 13,415 13,529 Total $ 17,405 $ 14,398 $ 17,170 $ 17,369 (1) The decrease in the aggregate fair value of the Company's debt is due to the impact from COVID-19 and the filing of the Chapter 11 Cases, as disclosed in Note 1, "Background." (2) Includes Non-Vehicle Debt included in liabilities subject to compromise in the accompanying balance sheet as of June 30, 2020. See Note 5, "Debt." Assets and Liabilities Measured at Fair Value on a Non-Recurring Basis Assets and liabilities measured at fair value on a non-recurring basis as of June 30, 2020 consist of technology-related intangible assets and other assets, as disclosed in Note 4, "Goodwill and Intangible Asset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6 Months Ended</t>
        </is>
      </c>
    </row>
    <row r="2">
      <c r="B2" s="2" t="inlineStr">
        <is>
          <t>Jun. 30, 2020</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premiums and administrative costs. As of June 30, 2020 and December 31, 2019, the Company's liability recorded for self-insured liabilities is $495 million and $553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as of June 30, 2020 or the period after June 30, 2020, but before the filing of this Quarterly Report on Form 10-Q. Governmental Investigations -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U.S. government entities. The Company is continuing its cooperation with respect to matters under local Brazilian laws. The Company has accrued a loss contingency with respect to the ongoing Brazil-related matters that is not material.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19 Form 10-K)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us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as to the district court’s latest denial with the U. S. Court of Appeals for the Third Circuit. The parties fully briefed the appeal and oral argument had been scheduled for June 19, 2020. The plaintiffs advocated that the appeal could proceed against the individual defendants and the case has been listed for “at the convenience to the Court." The Company has established reserves for matters where the Company believes that losses are probable and can be reasonably estimated. Other than the aggregate reserve established for claims for self-insured liabilities,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Other Proceedings Litigation Against Former Executives - The Company filed litigation in federal court in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Since then, the Company has been engaged in motion practice in New Jersey by filing a Second Amended Complaint which was filed in May of 2020. In the Florida action, the Company has been engaged in discovery and depositions.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as defined in the Company's 2019 Form 10-K),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ASSETS</t>
        </is>
      </c>
    </row>
    <row r="3">
      <c r="A3" s="4" t="inlineStr">
        <is>
          <t>Cash and cash equivalents</t>
        </is>
      </c>
      <c r="C3" s="6" t="n">
        <v>1366</v>
      </c>
      <c r="D3" s="6" t="n">
        <v>865</v>
      </c>
    </row>
    <row r="4">
      <c r="A4" s="4" t="inlineStr">
        <is>
          <t>Restricted cash and cash equivalents:</t>
        </is>
      </c>
      <c r="C4" s="5" t="n">
        <v>945</v>
      </c>
      <c r="D4" s="5" t="n">
        <v>495</v>
      </c>
    </row>
    <row r="5">
      <c r="A5" s="4" t="inlineStr">
        <is>
          <t>Total cash, cash equivalents, restricted cash and restricted cash equivalents</t>
        </is>
      </c>
      <c r="C5" s="5" t="n">
        <v>2311</v>
      </c>
      <c r="D5" s="5" t="n">
        <v>1360</v>
      </c>
    </row>
    <row r="6">
      <c r="A6" s="4" t="inlineStr">
        <is>
          <t>Receivables:</t>
        </is>
      </c>
      <c r="C6" s="5" t="n">
        <v>1566</v>
      </c>
      <c r="D6" s="5" t="n">
        <v>1840</v>
      </c>
    </row>
    <row r="7">
      <c r="A7" s="4" t="inlineStr">
        <is>
          <t>Prepaid expenses and other assets</t>
        </is>
      </c>
      <c r="C7" s="5" t="n">
        <v>563</v>
      </c>
      <c r="D7" s="5" t="n">
        <v>689</v>
      </c>
    </row>
    <row r="8">
      <c r="A8" s="3" t="inlineStr">
        <is>
          <t>Revenue earning vehicles:</t>
        </is>
      </c>
    </row>
    <row r="9">
      <c r="A9" s="4" t="inlineStr">
        <is>
          <t>Revenue earning vehicles, net</t>
        </is>
      </c>
      <c r="C9" s="5" t="n">
        <v>15340</v>
      </c>
      <c r="D9" s="5" t="n">
        <v>17085</v>
      </c>
    </row>
    <row r="10">
      <c r="A10" s="4" t="inlineStr">
        <is>
          <t>Less: accumulated depreciation</t>
        </is>
      </c>
      <c r="C10" s="5" t="n">
        <v>-3275</v>
      </c>
      <c r="D10" s="5" t="n">
        <v>-3296</v>
      </c>
    </row>
    <row r="11">
      <c r="A11" s="4" t="inlineStr">
        <is>
          <t>Total revenue earning vehicles, net</t>
        </is>
      </c>
      <c r="C11" s="5" t="n">
        <v>12065</v>
      </c>
      <c r="D11" s="5" t="n">
        <v>13789</v>
      </c>
    </row>
    <row r="12">
      <c r="A12" s="4" t="inlineStr">
        <is>
          <t>Property and equipment, net</t>
        </is>
      </c>
      <c r="C12" s="5" t="n">
        <v>724</v>
      </c>
      <c r="D12" s="5" t="n">
        <v>757</v>
      </c>
    </row>
    <row r="13">
      <c r="A13" s="4" t="inlineStr">
        <is>
          <t>Operating lease right-of-use assets</t>
        </is>
      </c>
      <c r="C13" s="5" t="n">
        <v>1719</v>
      </c>
      <c r="D13" s="5" t="n">
        <v>1871</v>
      </c>
    </row>
    <row r="14">
      <c r="A14" s="4" t="inlineStr">
        <is>
          <t>Intangible assets, net</t>
        </is>
      </c>
      <c r="C14" s="5" t="n">
        <v>3088</v>
      </c>
      <c r="D14" s="5" t="n">
        <v>3238</v>
      </c>
    </row>
    <row r="15">
      <c r="A15" s="4" t="inlineStr">
        <is>
          <t>Goodwill</t>
        </is>
      </c>
      <c r="C15" s="5" t="n">
        <v>1080</v>
      </c>
      <c r="D15" s="5" t="n">
        <v>1083</v>
      </c>
    </row>
    <row r="16">
      <c r="A16" s="4" t="inlineStr">
        <is>
          <t>Assets</t>
        </is>
      </c>
      <c r="B16" s="4" t="inlineStr">
        <is>
          <t>[1]</t>
        </is>
      </c>
      <c r="C16" s="5" t="n">
        <v>23116</v>
      </c>
      <c r="D16" s="5" t="n">
        <v>24627</v>
      </c>
    </row>
    <row r="17">
      <c r="A17" s="3" t="inlineStr">
        <is>
          <t>LIABILITIES AND STOCKHOLDERS' EQUITY</t>
        </is>
      </c>
    </row>
    <row r="18">
      <c r="A18" s="4" t="inlineStr">
        <is>
          <t>Accounts payable:</t>
        </is>
      </c>
      <c r="C18" s="5" t="n">
        <v>516</v>
      </c>
      <c r="D18" s="5" t="n">
        <v>943</v>
      </c>
    </row>
    <row r="19">
      <c r="A19" s="4" t="inlineStr">
        <is>
          <t>Accrued liabilities</t>
        </is>
      </c>
      <c r="C19" s="5" t="n">
        <v>836</v>
      </c>
      <c r="D19" s="5" t="n">
        <v>1032</v>
      </c>
    </row>
    <row r="20">
      <c r="A20" s="4" t="inlineStr">
        <is>
          <t>Accrued taxes, net</t>
        </is>
      </c>
      <c r="C20" s="5" t="n">
        <v>97</v>
      </c>
      <c r="D20" s="5" t="n">
        <v>150</v>
      </c>
    </row>
    <row r="21">
      <c r="A21" s="4" t="inlineStr">
        <is>
          <t>Debt:</t>
        </is>
      </c>
      <c r="C21" s="5" t="n">
        <v>12982</v>
      </c>
      <c r="D21" s="5" t="n">
        <v>17089</v>
      </c>
    </row>
    <row r="22">
      <c r="A22" s="4" t="inlineStr">
        <is>
          <t>Operating lease liabilities</t>
        </is>
      </c>
      <c r="C22" s="5" t="n">
        <v>1690</v>
      </c>
      <c r="D22" s="5" t="n">
        <v>1848</v>
      </c>
    </row>
    <row r="23">
      <c r="A23" s="4" t="inlineStr">
        <is>
          <t>Self-insured liabilities</t>
        </is>
      </c>
      <c r="C23" s="5" t="n">
        <v>495</v>
      </c>
      <c r="D23" s="5" t="n">
        <v>553</v>
      </c>
    </row>
    <row r="24">
      <c r="A24" s="4" t="inlineStr">
        <is>
          <t>Deferred income taxes, net</t>
        </is>
      </c>
      <c r="C24" s="5" t="n">
        <v>915</v>
      </c>
      <c r="D24" s="5" t="n">
        <v>1124</v>
      </c>
    </row>
    <row r="25">
      <c r="A25" s="4" t="inlineStr">
        <is>
          <t>Total liabilities not subject to compromise</t>
        </is>
      </c>
      <c r="C25" s="5" t="n">
        <v>17531</v>
      </c>
      <c r="D25" s="5" t="n">
        <v>22739</v>
      </c>
    </row>
    <row r="26">
      <c r="A26" s="4" t="inlineStr">
        <is>
          <t>Liabilities subject to compromise</t>
        </is>
      </c>
      <c r="C26" s="5" t="n">
        <v>4912</v>
      </c>
      <c r="D26" s="5" t="n">
        <v>0</v>
      </c>
    </row>
    <row r="27">
      <c r="A27" s="4" t="inlineStr">
        <is>
          <t>Total Liabilities</t>
        </is>
      </c>
      <c r="C27" s="5" t="n">
        <v>22443</v>
      </c>
      <c r="D27" s="5" t="n">
        <v>22739</v>
      </c>
    </row>
    <row r="28">
      <c r="A28" s="4" t="inlineStr">
        <is>
          <t>Commitments and contingencies</t>
        </is>
      </c>
      <c r="C28" s="4" t="inlineStr">
        <is>
          <t xml:space="preserve"> </t>
        </is>
      </c>
      <c r="D28" s="4" t="inlineStr">
        <is>
          <t xml:space="preserve"> </t>
        </is>
      </c>
    </row>
    <row r="29">
      <c r="A29" s="3" t="inlineStr">
        <is>
          <t>Stockholders' equity:</t>
        </is>
      </c>
    </row>
    <row r="30">
      <c r="A30" s="4" t="inlineStr">
        <is>
          <t>Preferred stock, $0.01 par value, no shares issued and outstanding</t>
        </is>
      </c>
      <c r="C30" s="5" t="n">
        <v>0</v>
      </c>
      <c r="D30" s="5" t="n">
        <v>0</v>
      </c>
    </row>
    <row r="31">
      <c r="A31" s="4" t="inlineStr">
        <is>
          <t>Common stock, $0.01 par value, 158,235,410 and 144,153,444 shares issued, respectively and 156,206,478 and 142,124,512 shares outstanding, respectively</t>
        </is>
      </c>
      <c r="C31" s="5" t="n">
        <v>2</v>
      </c>
      <c r="D31" s="5" t="n">
        <v>1</v>
      </c>
    </row>
    <row r="32">
      <c r="A32" s="4" t="inlineStr">
        <is>
          <t>Additional paid-in capital</t>
        </is>
      </c>
      <c r="C32" s="5" t="n">
        <v>3048</v>
      </c>
      <c r="D32" s="5" t="n">
        <v>3024</v>
      </c>
    </row>
    <row r="33">
      <c r="A33" s="4" t="inlineStr">
        <is>
          <t>Accumulated deficit</t>
        </is>
      </c>
      <c r="C33" s="5" t="n">
        <v>-2170</v>
      </c>
      <c r="D33" s="5" t="n">
        <v>-967</v>
      </c>
    </row>
    <row r="34">
      <c r="A34" s="4" t="inlineStr">
        <is>
          <t>Accumulated other comprehensive income (loss)</t>
        </is>
      </c>
      <c r="C34" s="5" t="n">
        <v>-221</v>
      </c>
      <c r="D34" s="5" t="n">
        <v>-189</v>
      </c>
    </row>
    <row r="35">
      <c r="A35" s="4" t="inlineStr">
        <is>
          <t>Treasury stock, at cost, 2,028,932 and 2,028,932 shares, respectively</t>
        </is>
      </c>
      <c r="C35" s="5" t="n">
        <v>-100</v>
      </c>
      <c r="D35" s="5" t="n">
        <v>-100</v>
      </c>
    </row>
    <row r="36">
      <c r="A36" s="4" t="inlineStr">
        <is>
          <t>Stockholders' equity attributable to Hertz Global</t>
        </is>
      </c>
      <c r="C36" s="5" t="n">
        <v>559</v>
      </c>
      <c r="D36" s="5" t="n">
        <v>1769</v>
      </c>
    </row>
    <row r="37">
      <c r="A37" s="4" t="inlineStr">
        <is>
          <t>Noncontrolling interests</t>
        </is>
      </c>
      <c r="C37" s="5" t="n">
        <v>114</v>
      </c>
      <c r="D37" s="5" t="n">
        <v>119</v>
      </c>
    </row>
    <row r="38">
      <c r="A38" s="4" t="inlineStr">
        <is>
          <t>Total stockholders' equity</t>
        </is>
      </c>
      <c r="C38" s="5" t="n">
        <v>673</v>
      </c>
      <c r="D38" s="5" t="n">
        <v>1888</v>
      </c>
    </row>
    <row r="39">
      <c r="A39" s="4" t="inlineStr">
        <is>
          <t>Total liabilities and stockholders' equity</t>
        </is>
      </c>
      <c r="C39" s="5" t="n">
        <v>23116</v>
      </c>
      <c r="D39" s="5" t="n">
        <v>24627</v>
      </c>
    </row>
    <row r="40">
      <c r="A40" s="4" t="inlineStr">
        <is>
          <t>Vehicles</t>
        </is>
      </c>
    </row>
    <row r="41">
      <c r="A41" s="3" t="inlineStr">
        <is>
          <t>ASSETS</t>
        </is>
      </c>
    </row>
    <row r="42">
      <c r="A42" s="4" t="inlineStr">
        <is>
          <t>Restricted cash and cash equivalents:</t>
        </is>
      </c>
      <c r="C42" s="5" t="n">
        <v>649</v>
      </c>
      <c r="D42" s="5" t="n">
        <v>466</v>
      </c>
    </row>
    <row r="43">
      <c r="A43" s="4" t="inlineStr">
        <is>
          <t>Receivables:</t>
        </is>
      </c>
      <c r="C43" s="5" t="n">
        <v>819</v>
      </c>
      <c r="D43" s="5" t="n">
        <v>791</v>
      </c>
    </row>
    <row r="44">
      <c r="A44" s="3" t="inlineStr">
        <is>
          <t>LIABILITIES AND STOCKHOLDERS' EQUITY</t>
        </is>
      </c>
    </row>
    <row r="45">
      <c r="A45" s="4" t="inlineStr">
        <is>
          <t>Accounts payable:</t>
        </is>
      </c>
      <c r="C45" s="5" t="n">
        <v>103</v>
      </c>
      <c r="D45" s="5" t="n">
        <v>289</v>
      </c>
    </row>
    <row r="46">
      <c r="A46" s="4" t="inlineStr">
        <is>
          <t>Debt:</t>
        </is>
      </c>
      <c r="C46" s="5" t="n">
        <v>12924</v>
      </c>
      <c r="D46" s="5" t="n">
        <v>13368</v>
      </c>
    </row>
    <row r="47">
      <c r="A47" s="4" t="inlineStr">
        <is>
          <t>Non-vehicle</t>
        </is>
      </c>
    </row>
    <row r="48">
      <c r="A48" s="3" t="inlineStr">
        <is>
          <t>ASSETS</t>
        </is>
      </c>
    </row>
    <row r="49">
      <c r="A49" s="4" t="inlineStr">
        <is>
          <t>Restricted cash and cash equivalents:</t>
        </is>
      </c>
      <c r="C49" s="5" t="n">
        <v>296</v>
      </c>
      <c r="D49" s="5" t="n">
        <v>29</v>
      </c>
    </row>
    <row r="50">
      <c r="A50" s="4" t="inlineStr">
        <is>
          <t>Receivables:</t>
        </is>
      </c>
      <c r="C50" s="5" t="n">
        <v>747</v>
      </c>
      <c r="D50" s="5" t="n">
        <v>1049</v>
      </c>
    </row>
    <row r="51">
      <c r="A51" s="3" t="inlineStr">
        <is>
          <t>LIABILITIES AND STOCKHOLDERS' EQUITY</t>
        </is>
      </c>
    </row>
    <row r="52">
      <c r="A52" s="4" t="inlineStr">
        <is>
          <t>Accounts payable:</t>
        </is>
      </c>
      <c r="C52" s="5" t="n">
        <v>413</v>
      </c>
      <c r="D52" s="5" t="n">
        <v>654</v>
      </c>
    </row>
    <row r="53">
      <c r="A53" s="4" t="inlineStr">
        <is>
          <t>Debt:</t>
        </is>
      </c>
      <c r="C53" s="5" t="n">
        <v>58</v>
      </c>
      <c r="D53" s="5" t="n">
        <v>3721</v>
      </c>
    </row>
    <row r="54">
      <c r="A54" s="4" t="inlineStr">
        <is>
          <t>The Hertz Corporation</t>
        </is>
      </c>
    </row>
    <row r="55">
      <c r="A55" s="3" t="inlineStr">
        <is>
          <t>ASSETS</t>
        </is>
      </c>
    </row>
    <row r="56">
      <c r="A56" s="4" t="inlineStr">
        <is>
          <t>Cash and cash equivalents</t>
        </is>
      </c>
      <c r="C56" s="5" t="n">
        <v>1366</v>
      </c>
      <c r="D56" s="5" t="n">
        <v>865</v>
      </c>
    </row>
    <row r="57">
      <c r="A57" s="4" t="inlineStr">
        <is>
          <t>Restricted cash and cash equivalents:</t>
        </is>
      </c>
      <c r="C57" s="5" t="n">
        <v>916</v>
      </c>
      <c r="D57" s="5" t="n">
        <v>495</v>
      </c>
    </row>
    <row r="58">
      <c r="A58" s="4" t="inlineStr">
        <is>
          <t>Total cash, cash equivalents, restricted cash and restricted cash equivalents</t>
        </is>
      </c>
      <c r="C58" s="5" t="n">
        <v>2282</v>
      </c>
      <c r="D58" s="5" t="n">
        <v>1360</v>
      </c>
    </row>
    <row r="59">
      <c r="A59" s="4" t="inlineStr">
        <is>
          <t>Receivables:</t>
        </is>
      </c>
      <c r="C59" s="5" t="n">
        <v>1566</v>
      </c>
      <c r="D59" s="5" t="n">
        <v>1840</v>
      </c>
    </row>
    <row r="60">
      <c r="A60" s="4" t="inlineStr">
        <is>
          <t>Prepaid expenses and other assets</t>
        </is>
      </c>
      <c r="C60" s="5" t="n">
        <v>563</v>
      </c>
      <c r="D60" s="5" t="n">
        <v>689</v>
      </c>
    </row>
    <row r="61">
      <c r="A61" s="3" t="inlineStr">
        <is>
          <t>Revenue earning vehicles:</t>
        </is>
      </c>
    </row>
    <row r="62">
      <c r="A62" s="4" t="inlineStr">
        <is>
          <t>Revenue earning vehicles, net</t>
        </is>
      </c>
      <c r="C62" s="5" t="n">
        <v>15340</v>
      </c>
      <c r="D62" s="5" t="n">
        <v>17085</v>
      </c>
    </row>
    <row r="63">
      <c r="A63" s="4" t="inlineStr">
        <is>
          <t>Less: accumulated depreciation</t>
        </is>
      </c>
      <c r="C63" s="5" t="n">
        <v>-3275</v>
      </c>
      <c r="D63" s="5" t="n">
        <v>-3296</v>
      </c>
    </row>
    <row r="64">
      <c r="A64" s="4" t="inlineStr">
        <is>
          <t>Total revenue earning vehicles, net</t>
        </is>
      </c>
      <c r="C64" s="5" t="n">
        <v>12065</v>
      </c>
      <c r="D64" s="5" t="n">
        <v>13789</v>
      </c>
    </row>
    <row r="65">
      <c r="A65" s="4" t="inlineStr">
        <is>
          <t>Property and equipment, net</t>
        </is>
      </c>
      <c r="C65" s="5" t="n">
        <v>724</v>
      </c>
      <c r="D65" s="5" t="n">
        <v>757</v>
      </c>
    </row>
    <row r="66">
      <c r="A66" s="4" t="inlineStr">
        <is>
          <t>Operating lease right-of-use assets</t>
        </is>
      </c>
      <c r="C66" s="5" t="n">
        <v>1719</v>
      </c>
      <c r="D66" s="5" t="n">
        <v>1871</v>
      </c>
    </row>
    <row r="67">
      <c r="A67" s="4" t="inlineStr">
        <is>
          <t>Intangible assets, net</t>
        </is>
      </c>
      <c r="C67" s="5" t="n">
        <v>3088</v>
      </c>
      <c r="D67" s="5" t="n">
        <v>3238</v>
      </c>
    </row>
    <row r="68">
      <c r="A68" s="4" t="inlineStr">
        <is>
          <t>Goodwill</t>
        </is>
      </c>
      <c r="C68" s="5" t="n">
        <v>1080</v>
      </c>
      <c r="D68" s="5" t="n">
        <v>1083</v>
      </c>
    </row>
    <row r="69">
      <c r="A69" s="4" t="inlineStr">
        <is>
          <t>Assets</t>
        </is>
      </c>
      <c r="B69" s="4" t="inlineStr">
        <is>
          <t>[2]</t>
        </is>
      </c>
      <c r="C69" s="5" t="n">
        <v>23087</v>
      </c>
      <c r="D69" s="5" t="n">
        <v>24627</v>
      </c>
    </row>
    <row r="70">
      <c r="A70" s="3" t="inlineStr">
        <is>
          <t>LIABILITIES AND STOCKHOLDERS' EQUITY</t>
        </is>
      </c>
    </row>
    <row r="71">
      <c r="A71" s="4" t="inlineStr">
        <is>
          <t>Accounts payable:</t>
        </is>
      </c>
      <c r="C71" s="5" t="n">
        <v>516</v>
      </c>
      <c r="D71" s="5" t="n">
        <v>943</v>
      </c>
    </row>
    <row r="72">
      <c r="A72" s="4" t="inlineStr">
        <is>
          <t>Accrued liabilities</t>
        </is>
      </c>
      <c r="C72" s="5" t="n">
        <v>836</v>
      </c>
      <c r="D72" s="5" t="n">
        <v>1032</v>
      </c>
    </row>
    <row r="73">
      <c r="A73" s="4" t="inlineStr">
        <is>
          <t>Accrued taxes, net</t>
        </is>
      </c>
      <c r="C73" s="5" t="n">
        <v>97</v>
      </c>
      <c r="D73" s="5" t="n">
        <v>150</v>
      </c>
    </row>
    <row r="74">
      <c r="A74" s="4" t="inlineStr">
        <is>
          <t>Debt:</t>
        </is>
      </c>
      <c r="C74" s="5" t="n">
        <v>12982</v>
      </c>
      <c r="D74" s="5" t="n">
        <v>17089</v>
      </c>
    </row>
    <row r="75">
      <c r="A75" s="4" t="inlineStr">
        <is>
          <t>Operating lease liabilities</t>
        </is>
      </c>
      <c r="C75" s="5" t="n">
        <v>1690</v>
      </c>
      <c r="D75" s="5" t="n">
        <v>1848</v>
      </c>
    </row>
    <row r="76">
      <c r="A76" s="4" t="inlineStr">
        <is>
          <t>Self-insured liabilities</t>
        </is>
      </c>
      <c r="C76" s="5" t="n">
        <v>495</v>
      </c>
      <c r="D76" s="5" t="n">
        <v>553</v>
      </c>
    </row>
    <row r="77">
      <c r="A77" s="4" t="inlineStr">
        <is>
          <t>Deferred income taxes, net</t>
        </is>
      </c>
      <c r="C77" s="5" t="n">
        <v>891</v>
      </c>
      <c r="D77" s="5" t="n">
        <v>1128</v>
      </c>
    </row>
    <row r="78">
      <c r="A78" s="4" t="inlineStr">
        <is>
          <t>Total liabilities not subject to compromise</t>
        </is>
      </c>
      <c r="C78" s="5" t="n">
        <v>17507</v>
      </c>
      <c r="D78" s="5" t="n">
        <v>22743</v>
      </c>
    </row>
    <row r="79">
      <c r="A79" s="4" t="inlineStr">
        <is>
          <t>Liabilities subject to compromise</t>
        </is>
      </c>
      <c r="C79" s="5" t="n">
        <v>4977</v>
      </c>
      <c r="D79" s="5" t="n">
        <v>0</v>
      </c>
    </row>
    <row r="80">
      <c r="A80" s="4" t="inlineStr">
        <is>
          <t>Total Liabilities</t>
        </is>
      </c>
      <c r="B80" s="4" t="inlineStr">
        <is>
          <t>[2]</t>
        </is>
      </c>
      <c r="C80" s="5" t="n">
        <v>22484</v>
      </c>
      <c r="D80" s="5" t="n">
        <v>22743</v>
      </c>
    </row>
    <row r="81">
      <c r="A81" s="4" t="inlineStr">
        <is>
          <t>Commitments and contingencies</t>
        </is>
      </c>
      <c r="C81" s="4" t="inlineStr">
        <is>
          <t xml:space="preserve"> </t>
        </is>
      </c>
      <c r="D81" s="4" t="inlineStr">
        <is>
          <t xml:space="preserve"> </t>
        </is>
      </c>
    </row>
    <row r="82">
      <c r="A82" s="3" t="inlineStr">
        <is>
          <t>Stockholders' equity:</t>
        </is>
      </c>
    </row>
    <row r="83">
      <c r="A83" s="4" t="inlineStr">
        <is>
          <t>Common stock, $0.01 par value, 158,235,410 and 144,153,444 shares issued, respectively and 156,206,478 and 142,124,512 shares outstanding, respectively</t>
        </is>
      </c>
      <c r="C83" s="5" t="n">
        <v>0</v>
      </c>
      <c r="D83" s="5" t="n">
        <v>0</v>
      </c>
    </row>
    <row r="84">
      <c r="A84" s="4" t="inlineStr">
        <is>
          <t>Additional paid-in capital</t>
        </is>
      </c>
      <c r="C84" s="5" t="n">
        <v>3953</v>
      </c>
      <c r="D84" s="5" t="n">
        <v>3955</v>
      </c>
    </row>
    <row r="85">
      <c r="A85" s="4" t="inlineStr">
        <is>
          <t>Due from affiliate</t>
        </is>
      </c>
      <c r="C85" s="5" t="n">
        <v>0</v>
      </c>
      <c r="D85" s="5" t="n">
        <v>-64</v>
      </c>
    </row>
    <row r="86">
      <c r="A86" s="4" t="inlineStr">
        <is>
          <t>Accumulated deficit</t>
        </is>
      </c>
      <c r="C86" s="5" t="n">
        <v>-3243</v>
      </c>
      <c r="D86" s="5" t="n">
        <v>-1937</v>
      </c>
    </row>
    <row r="87">
      <c r="A87" s="4" t="inlineStr">
        <is>
          <t>Accumulated other comprehensive income (loss)</t>
        </is>
      </c>
      <c r="C87" s="5" t="n">
        <v>-221</v>
      </c>
      <c r="D87" s="5" t="n">
        <v>-189</v>
      </c>
    </row>
    <row r="88">
      <c r="A88" s="4" t="inlineStr">
        <is>
          <t>Stockholders' equity attributable to Hertz Global</t>
        </is>
      </c>
      <c r="C88" s="5" t="n">
        <v>489</v>
      </c>
      <c r="D88" s="5" t="n">
        <v>1765</v>
      </c>
    </row>
    <row r="89">
      <c r="A89" s="4" t="inlineStr">
        <is>
          <t>Noncontrolling interests</t>
        </is>
      </c>
      <c r="C89" s="5" t="n">
        <v>114</v>
      </c>
      <c r="D89" s="5" t="n">
        <v>119</v>
      </c>
    </row>
    <row r="90">
      <c r="A90" s="4" t="inlineStr">
        <is>
          <t>Total stockholders' equity</t>
        </is>
      </c>
      <c r="C90" s="5" t="n">
        <v>603</v>
      </c>
      <c r="D90" s="5" t="n">
        <v>1884</v>
      </c>
    </row>
    <row r="91">
      <c r="A91" s="4" t="inlineStr">
        <is>
          <t>Total liabilities and stockholders' equity</t>
        </is>
      </c>
      <c r="C91" s="5" t="n">
        <v>23087</v>
      </c>
      <c r="D91" s="5" t="n">
        <v>24627</v>
      </c>
    </row>
    <row r="92">
      <c r="A92" s="4" t="inlineStr">
        <is>
          <t>The Hertz Corporation | Variable Interest Entity, Primary Beneficiary</t>
        </is>
      </c>
    </row>
    <row r="93">
      <c r="A93" s="3" t="inlineStr">
        <is>
          <t>Revenue earning vehicles:</t>
        </is>
      </c>
    </row>
    <row r="94">
      <c r="A94" s="4" t="inlineStr">
        <is>
          <t>Assets</t>
        </is>
      </c>
      <c r="C94" s="5" t="n">
        <v>986</v>
      </c>
      <c r="D94" s="5" t="n">
        <v>1300</v>
      </c>
    </row>
    <row r="95">
      <c r="A95" s="3" t="inlineStr">
        <is>
          <t>LIABILITIES AND STOCKHOLDERS' EQUITY</t>
        </is>
      </c>
    </row>
    <row r="96">
      <c r="A96" s="4" t="inlineStr">
        <is>
          <t>Total Liabilities</t>
        </is>
      </c>
      <c r="C96" s="5" t="n">
        <v>873</v>
      </c>
      <c r="D96" s="5" t="n">
        <v>1100</v>
      </c>
    </row>
    <row r="97">
      <c r="A97" s="4" t="inlineStr">
        <is>
          <t>The Hertz Corporation | Vehicles</t>
        </is>
      </c>
    </row>
    <row r="98">
      <c r="A98" s="3" t="inlineStr">
        <is>
          <t>ASSETS</t>
        </is>
      </c>
    </row>
    <row r="99">
      <c r="A99" s="4" t="inlineStr">
        <is>
          <t>Restricted cash and cash equivalents:</t>
        </is>
      </c>
      <c r="C99" s="5" t="n">
        <v>649</v>
      </c>
      <c r="D99" s="5" t="n">
        <v>466</v>
      </c>
    </row>
    <row r="100">
      <c r="A100" s="4" t="inlineStr">
        <is>
          <t>Receivables:</t>
        </is>
      </c>
      <c r="C100" s="5" t="n">
        <v>819</v>
      </c>
      <c r="D100" s="5" t="n">
        <v>791</v>
      </c>
    </row>
    <row r="101">
      <c r="A101" s="3" t="inlineStr">
        <is>
          <t>LIABILITIES AND STOCKHOLDERS' EQUITY</t>
        </is>
      </c>
    </row>
    <row r="102">
      <c r="A102" s="4" t="inlineStr">
        <is>
          <t>Accounts payable:</t>
        </is>
      </c>
      <c r="C102" s="5" t="n">
        <v>103</v>
      </c>
      <c r="D102" s="5" t="n">
        <v>289</v>
      </c>
    </row>
    <row r="103">
      <c r="A103" s="4" t="inlineStr">
        <is>
          <t>Debt:</t>
        </is>
      </c>
      <c r="C103" s="5" t="n">
        <v>12924</v>
      </c>
      <c r="D103" s="5" t="n">
        <v>13368</v>
      </c>
    </row>
    <row r="104">
      <c r="A104" s="4" t="inlineStr">
        <is>
          <t>The Hertz Corporation | Non-vehicle</t>
        </is>
      </c>
    </row>
    <row r="105">
      <c r="A105" s="3" t="inlineStr">
        <is>
          <t>ASSETS</t>
        </is>
      </c>
    </row>
    <row r="106">
      <c r="A106" s="4" t="inlineStr">
        <is>
          <t>Restricted cash and cash equivalents:</t>
        </is>
      </c>
      <c r="C106" s="5" t="n">
        <v>267</v>
      </c>
      <c r="D106" s="5" t="n">
        <v>29</v>
      </c>
    </row>
    <row r="107">
      <c r="A107" s="4" t="inlineStr">
        <is>
          <t>Receivables:</t>
        </is>
      </c>
      <c r="C107" s="5" t="n">
        <v>747</v>
      </c>
      <c r="D107" s="5" t="n">
        <v>1049</v>
      </c>
    </row>
    <row r="108">
      <c r="A108" s="3" t="inlineStr">
        <is>
          <t>LIABILITIES AND STOCKHOLDERS' EQUITY</t>
        </is>
      </c>
    </row>
    <row r="109">
      <c r="A109" s="4" t="inlineStr">
        <is>
          <t>Accounts payable:</t>
        </is>
      </c>
      <c r="C109" s="5" t="n">
        <v>413</v>
      </c>
      <c r="D109" s="5" t="n">
        <v>654</v>
      </c>
    </row>
    <row r="110">
      <c r="A110" s="4" t="inlineStr">
        <is>
          <t>Debt:</t>
        </is>
      </c>
      <c r="C110" s="6" t="n">
        <v>58</v>
      </c>
      <c r="D110" s="6" t="n">
        <v>3721</v>
      </c>
    </row>
    <row r="111"/>
    <row r="112">
      <c r="A112" s="4" t="inlineStr">
        <is>
          <t>[1]</t>
        </is>
      </c>
      <c r="B112" s="4" t="inlineStr">
        <is>
          <t>Hertz Global Holdings, Inc.'s consolidated total assets as of June 30, 2020 and December 31, 2019 include total assets of variable interest entities (“VIEs”) of $986 million and $1.3 billion, respectively, which can only be used to settle obligations of the VIEs. Hertz Global Holdings, Inc.'s consolidated total liabilities as of June 30, 2020 and December 31, 2019 include total liabilities of VIEs of $873 million and $1.1 billion, respectively, for which the creditors of the VIEs have no recourse to Hertz Global Holdings, Inc. See "Special Purpose Entities" in Note 5, "Debt," and "767 Auto Leasing LLC" in Note 13, "Related Party Transactions," for further information.</t>
        </is>
      </c>
    </row>
    <row r="113">
      <c r="A113" s="4" t="inlineStr">
        <is>
          <t>[2]</t>
        </is>
      </c>
      <c r="B113" s="4" t="inlineStr">
        <is>
          <t>The Hertz Corporation's consolidated total assets as of June 30, 2020 and December 31, 2019 include total assets of variable interest entities (“VIEs”) of $986 million and $1.3 billion, respectively, which can only be used to settle obligations of the VIEs. The Hertz Corporation's consolidated total liabilities as of June 30, 2020 and December 31, 2019 include total liabilities of VIEs of $873 million and $1.1 billion, respectively, for which the creditors of the VIEs have no recourse to The Hertz Corporation. See "Special Purpose Entities" in Note 5, "Debt," and "767 Auto Leasing LLC" in Note 13, "Related Party Transactions," for further information.</t>
        </is>
      </c>
    </row>
  </sheetData>
  <mergeCells count="4">
    <mergeCell ref="A1:B1"/>
    <mergeCell ref="A111:C111"/>
    <mergeCell ref="B112:C112"/>
    <mergeCell ref="B113:C1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Agreements with the Icahn Group In the normal course of business, the Company purchases goods and services and leases property from entities controlled by Carl C. Icahn and his affiliates, including The Pep Boys - Manny, Moe &amp; Jack (collectively, the "Icahn Group"). In May 2020, the Icahn Group fully divested all owned shares of Hertz Global common stock (the "Icahn Divestiture"). As a result of the Icahn Divestiture, the Icahn Group is no longer a related party of the Company. During the two and five months ended May 31, 2020, the Company purchased approximately $6 million and $23 million, respectively, worth of goods and services from these related parties. During the three months and six months ended June 30, 2019, the Company purchased approximately $12 million and $24 million, respectively, worth of goods and services from these related parties. Subsequent to the Icahn Divestiture, there continues to be arms-length transactions between the Company and the Icahn Group. Transactions and Agreements between Hertz Holdings and Hertz In June 2019, Hertz entered into a master loan agreement with Hertz Holdings for a facility size of $425 million with an expiration in June 2020 (the "2019 Master Loan"). The interest rate is based on the U.S. Dollar LIBOR rate plus a margin. As of December 31, 2019, the amount outstanding under the 2019 Master Loan was $129 million, representing advances and any accrued but unpaid interest. Additionally, Hertz had a loan due to an affiliate in the amount of $65 million as of December 31, 2019 which represents a tax-related liability to Hertz Holdings. The net impact of the above amounts are included in stockholder's equity in the accompanying unaudited condensed consolidated balance sheet of Hertz as of December 31, 2019. As a result of filing the Chapter 11 Cases, as disclosed in Note 1, "Background," the full amount outstanding under the 2019 Master Loan was deemed uncollectible, resulting in a charge of $133 million which was recorded in the accompanying unaudited condensed consolidated statements of operations for Hertz for the three and six months ended June 30, 2020. Additionally, the loan due to an affiliate, which represents a tax-related liability from Hertz to Hertz Holdings, in the amount of $65 million was classified as liabilities subject to compromise in the accompanying unaudited condensed consolidated balance sheet of Hertz as of June 30, 2020. See Note 15, "Liabilities Subject to Compromise". On May 23, 2020, Hertz entered into a new master loan agreement with Hertz Holdings for a facility size of $25 million with an expiration in May 2021. The interest rate is based on the U.S. Dollar LIBOR rate plus a margin. As of June 30, 2020 no transactions had been recorded.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As disclosed above, due to the Icahn Divestiture, the Icahn Group is no longer a related party of the Company.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ransportation network companies ("TNC") from rental counters within locations leased or owned by affiliates of 767 ("Icahn Locations"),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the Icahn Group. During the three and six months ended June 30, 2019, AEPC contributed $20 million and $45 million, respectively, to 767 along with certain services. There were no cash contributions from AEPC to 767 during the three and six months ended June 30, 2020, except for certain services. The Company is entitled to 25% of the profit from the rental of the leased vehicles, as specified in the 767 Lease Agreement, which is variable and based primarily on the rental revenue, less certain vehicle-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s chief operating decision maker assesses performance and allocates resources based upon the financial information for the Company’s operating segments. The Company aggregates certain of its operating segments into its reportable segments. The Company has identified three reportable segments, which are organized based on the products and services provided by its operating segments and the geographic areas in which its operating segments conduct business, as follows: • U.S. Rental Car ("U.S. RAC") - rental of vehicles (i.e., cars, crossovers, vans and light trucks), as well as sales of value-added services, in the U.S. and consists of the Company's U.S. operating segment; • International Rental Car ("International RAC") - rental and leasing of vehicles (i.e.,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1% of revenues and expenses of the segment. Effective during the three months ended June 30, 2019, the Company changed its segment measure of profitability for its reportable segments to Adjusted EBITDA, as shown in the Adjusted EBITDA reconciliation tables below. This measure better aligns with the way the Company reviews its overall vehicle rental and leasing business. Prior to the three months ended June 30, 2019, the Company’s segment measure of profitability was Adjusted Pre-tax Income (Loss) which included non-vehicle depreciation and amortization, non-vehicle debt interest, net, and certain other items.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and balance sheet information by reportable segment for each of Hertz Global and Hertz, as well as Adjusted EBITDA, the measure used to determine segment profitability. Three Months Ended Six Months Ended (In millions) 2020 2019 2020 2019 Revenues U.S. Rental Car $ 533 $ 1,784 $ 1,914 $ 3,304 International Rental Car 135 560 502 993 All Other Operations (1) 164 167 339 321 Total Hertz Global and Hertz $ 832 $ 2,511 $ 2,755 $ 4,618 Depreciation of revenue earning vehicles and lease charges U.S. Rental Car $ 408 $ 411 $ 871 $ 797 International Rental Car 81 106 170 203 All Other Operations 121 117 245 226 Total Hertz Global and Hertz $ 610 $ 634 $ 1,286 $ 1,226 Adjusted EBITDA U.S. Rental Car $ (470) $ 156 $ (668) $ 163 International Rental Car (127) 56 (172) 42 All Other Operations 23 24 48 45 Corporate (13) (29) (38) (47) Total Hertz Global and Hertz $ (587) $ 207 $ (830) $ 203 (1) Certain amounts have been adjusted due to rounding. (In millions) June 30, 2020 December 31, 2019 Total assets U.S. Rental Car $ 15,614 $ 16,459 International Rental Car 3,783 4,563 All Other Operations 1,970 2,115 Corporate 1,749 1,490 Total Hertz Global (1) 23,116 24,627 Corporate - Hertz (2) (29) — Total Hertz (1) $ 23,087 $ 24,627 (1) The consolidated total assets of Hertz Global and Hertz as of June 30, 2020 and December 31, 2019 include total assets of VIEs of $986 million and $1.3 billion, respectively, which can only be used to settle obligations of the VIEs. See "Special Purpose Entities" in Note 5, "Debt," and "767 Auto Leasing LLC" in Note 13, "Related Party Transactions," for further information. (2) Excludes net proceeds from the ATM Program of $29 million as disclosed in Note 9, "Earnings (Loss) Per Share - Hertz Global." Reconciliations of Adjusted EBITDA by reportable segment to consolidated amounts are summarized below: Hertz Global Three Months Ended Six Months Ended (In millions) 2020 2019 2020 2019 Adjusted EBITDA: U.S. Rental Car $ (470) $ 156 $ (668) $ 163 International Rental Car (127) 56 (172) 42 All Other Operations 23 24 48 45 Total reportable segments (574) 236 (792) 250 Corporate (1) (13) (29) (38) (47) Total Hertz Global (587) 207 (830) 203 Adjustments: Non-vehicle depreciation and amortization (57) (51) (110) (99) Non-vehicle debt interest, net (44) (72) (101) (144) Vehicle debt-related charges (2) (15) (9) (24) (19) Restructuring and restructuring related charges (3) (41) (4) (47) (10) Technology-related intangible and other asset impairments (4) (193) — (193) — Information technology and finance transformation costs (5) (8) (38) (25) (60) Reorganization items, net (6) (23) — (23) — Pre-reorganization charges and non-debtor financing charges (7) (45) — (45) — Other items (8) (31) 11 (7) 25 Income (loss) before income taxes $ (1,044) $ 44 $ (1,405) $ (104) Hertz Three Months Ended Six Months Ended (In millions) 2020 2019 2020 2019 Adjusted EBITDA: U.S. Rental Car $ (470) $ 156 $ (668) $ 163 International Rental Car (127) 56 (172) 42 All Other Operations 23 24 48 45 Total reportable segments (574) 236 (792) 250 Corporate (1) (13) (29) (38) (47) Total Hertz Global (587) 207 (830) 203 Adjustments: Non-vehicle depreciation and amortization (57) (51) (110) (99) Non-vehicle debt interest, net (43) (70) (99) (141) Vehicle debt-related charges (2) (15) (9) (24) (19) Restructuring and restructuring related charges (3) (41) (4) (47) (10) Technology-related intangible and other asset impairments (4) (193) — (193) — Write-off of intercompany loan (9) (133) — (133) — Information technology and finance transformation costs (5) (8) (38) (25) (60) Reorganization items, net (6) (23) — (23) — Pre-reorganization charges and non-debtor financing charges (7) (45) — (45) — Other items (8) (31) 11 (7) 25 Income (loss) before income taxes $ (1,176) $ 46 $ (1,536) $ (101)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Represents charges incurred under restructuring actions as defined in U.S. GAAP. See Note 7, "Restructuring" for further information. Also includes restructuring related charges such as incremental costs incurred directly supporting business transformation initiatives. (4) Represents the impairment of technology-related intangible assets and capitalized cloud computing implementation costs, as disclosed in Note 4, "Goodwill and Intangible Assets, Net."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including professional fees. (7) Represents charges incurred prior to the filing of the Chapter 11 Cases, as disclosed in Note 1, "Background," which are comprised of preparation charges for the reorganization, such as professional fees and certain non-debtor financing charges. (8) Represents miscellaneous items, including non-cash stock-based compensation charges, and amounts attributable to noncontrolling interests. In 2020, also includes a $20 million gain on the sale of non-vehicle capital assets, which was recorded in the first quarter, partially offset by second quarter charges of $18 million for losses associated with certain vehicle damages. In 2019, includes a $20 million gain on marketable securities, of which $9 million was recorded in the second quarter, and a $12 million gain on the sale of non-vehicle capital assets, of which $4 million was recorded in the second quarter. (9) Represents the write-off of the 2019 Master Loan between Hertz and Hertz Holdings, as disclosed in Note 13,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6 Months Ended</t>
        </is>
      </c>
    </row>
    <row r="2">
      <c r="B2" s="2" t="inlineStr">
        <is>
          <t>Jun. 30, 2020</t>
        </is>
      </c>
    </row>
    <row r="3">
      <c r="A3" s="3" t="inlineStr">
        <is>
          <t>Reorganizations [Abstract]</t>
        </is>
      </c>
    </row>
    <row r="4">
      <c r="A4" s="4" t="inlineStr">
        <is>
          <t>Liabilities Subject to Compromise</t>
        </is>
      </c>
      <c r="B4" s="4" t="inlineStr">
        <is>
          <t>Liabilities Subject to Compromise The accompanying unaudited condensed consolidated balance sheet as of June 30, 2020 includes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s of operations. The following table summarizes liabilities subject to compromise: (In millions) June 30, 2020 Accounts payable $ 301 Accrued liabilities 226 Accrued taxes, net 27 Accrued interest on debt subject to compromise 46 Debt subject to compromise (1) 4,312 Liabilities subject to compromise - Hertz Global $ 4,912 Due from Affiliate - Hertz (2) 65 Liabilities subject to compromise - Hertz $ 4,977 (1) See Note 5, "Debt" for details of pre-petition, non-vehicle debt reported as liabilities subject to compromise as of June 30, 2020. (2) See Note 13, "Related Party Transactions" for details of a pre-petition intercompany loan due to an affiliate reported as liabilities subject to compromise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6 Months Ended</t>
        </is>
      </c>
    </row>
    <row r="2">
      <c r="B2" s="2" t="inlineStr">
        <is>
          <t>Jun. 30, 2020</t>
        </is>
      </c>
    </row>
    <row r="3">
      <c r="A3" s="3" t="inlineStr">
        <is>
          <t>Reorganizations [Abstract]</t>
        </is>
      </c>
    </row>
    <row r="4">
      <c r="A4" s="4" t="inlineStr">
        <is>
          <t>Reorganization Items, Net</t>
        </is>
      </c>
      <c r="B4" s="4" t="inlineStr">
        <is>
          <t>Liabilities Subject to Compromise The accompanying unaudited condensed consolidated balance sheet as of June 30, 2020 includes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s of operations. The following table summarizes liabilities subject to compromise: (In millions) June 30, 2020 Accounts payable $ 301 Accrued liabilities 226 Accrued taxes, net 27 Accrued interest on debt subject to compromise 46 Debt subject to compromise (1) 4,312 Liabilities subject to compromise - Hertz Global $ 4,912 Due from Affiliate - Hertz (2) 65 Liabilities subject to compromise - Hertz $ 4,977 (1) See Note 5, "Debt" for details of pre-petition, non-vehicle debt reported as liabilities subject to compromise as of June 30, 2020. (2) See Note 13, "Related Party Transactions" for details of a pre-petition intercompany loan due to an affiliate reported as liabilities subject to compromise as of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 in Possession Financial Information</t>
        </is>
      </c>
      <c r="B1" s="2" t="inlineStr">
        <is>
          <t>6 Months Ended</t>
        </is>
      </c>
    </row>
    <row r="2">
      <c r="B2" s="2" t="inlineStr">
        <is>
          <t>Jun. 30, 2020</t>
        </is>
      </c>
    </row>
    <row r="3">
      <c r="A3" s="3" t="inlineStr">
        <is>
          <t>Guarantor and Non-Guarantor Condensed Consolidating Financial Statements Disclosure [Abstract]</t>
        </is>
      </c>
    </row>
    <row r="4">
      <c r="A4" s="4" t="inlineStr">
        <is>
          <t>Condensed Combined Debtor in Possession Financial Information</t>
        </is>
      </c>
      <c r="B4" s="4" t="inlineStr">
        <is>
          <t xml:space="preserve">Condensed Combined Debtor-in-Possession Financial Information The following financial statements represent the unaudited condensed combined financial statements of the Debtors. The results of the non-debtor entities are not included in these financial statements. Intercompany transactions among the Debtors have been eliminated in the following financial statements. Intercompany transactions among the Debtor and non-debtor entities have not been eliminated in the following financial statements. THE DEBTORS CONDENSED COMBINED BALANCE SHEET (in millions) June 30, 2020 ASSETS Cash and cash equivalents $ 875 Restricted cash and cash equivalents 382 Total cash, cash equivalents, restricted cash and restricted cash equivalents 1,257 Receivables, net 454 Due from non-debtor affiliates 50,004 Prepaid expenses and other assets 629 Revenue earning vehicles, net 179 Property and equipment, net 633 Operating lease right-of-use assets 1,450 Investment in subsidiaries, net 4,458 Intangible assets, net 3,084 Goodwill 524 Total assets $ 62,672 LIABILITIES AND EQUITY Accounts payable $ — Due to non-debtor affiliates 242 Accrued liabilities 506 Accrued taxes, net 19 Debt 150 Operating lease liabilities 1,422 Self-insured liabilities 263 Deferred income taxes, net — Total liabilities not subject to compromise 2,602 Liabilities subject to compromise 59,511 Total liabilities 62,113 Total equity attributable to the Debtors 559 Total liabilities and equity $ 62,672 THE DEBTORS CONDENSED COMBINED STATEMENTS OF OPERATIONS AND COMPREHENSIVE INCOME (LOSS) (in millions) Three Months Ended Six Months Ended Total revenues $ 537 $ 1,873 Expenses: Direct vehicle and operating 572 1,554 Depreciation of revenue earning vehicles and lease charges 667 2,364 Selling, general and administrative 126 297 Interest (income) expense, net 37 88 Technology-related intangible and other asset impairments 193 193 Other (income) expense, net 3 (18) Reorganization items, net 23 23 Total expenses 1,621 4,501 Income (loss) before income taxes and equity in earnings (losses) of non-debtor entities (1,084) (2,628) Income tax (provision) benefit 229 527 Equity in earnings (losses) of non-debtor entities 6 898 Net income (loss) (849) (1,203) Total other comprehensive income (loss), net of tax 7 (32) Comprehensive income (loss) attributable to the Debtors $ (842) $ (1,235) THE DEBTORS CONDENSED COMBINED STATEMENT OF CASH FLOWS (in millions) Six Months Ended Net cash provided by (used in) operating activities $ (26) Cash flows from investing activities: Revenue earning vehicles expenditures (460) Proceeds from disposal of revenue earning vehicles 433 Non-vehicle capital asset expenditures (64) Proceeds from non-vehicle capital assets disposed of or to be disposed of 49 Sales of marketable securities 74 Capital contributions to non-debtor entities (741) Return of capital from non-debtor entities 838 Loan to non-debtor entity (180) Loan repayment from non-debtor entity 189 Net cash provided by (used in) investing activities 138 Cash flows from financing activities: Proceeds from issuance of vehicle debt 321 Repayments of vehicle debt (374) Proceeds from issuance of non-vehicle debt 1,498 Repayments of non-vehicle debt (853) Proceeds from the issuance of stock, net 29 Other (2) Net cash provided by (used in) financing activities 619 Net increase (decrease) in cash, cash equivalents, restricted cash and restricted cash equivalents during the period 731 Cash, cash equivalents, restricted cash and restricted cash equivalents at beginning of period 526 Cash, cash equivalents, restricted cash and restricted cash equivalents at end of period $ 1,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row>
    <row r="5">
      <c r="A5" s="4" t="inlineStr">
        <is>
          <t>Recently Issued Accounting Pronouncements</t>
        </is>
      </c>
      <c r="B5" s="4" t="inlineStr">
        <is>
          <t>Recently Issued Accounting Pronouncements Adopted Measurement of Credit Losses on Financial Instruments In June 2016, the Financial Accounting Standards Board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unaudited condensed consolidated balance sheet as of December 31, 2019. Subsequent to the adoption of this guidance on January 1, 2020, the Company records implementation fees incurred in connection with its hosting arrangements in prepaid expenses and other assets in the accompanying unaudited condensed consolidated balance sheet as of June 30, 2020. Not Yet Adopted Simplifying the Accounting for Income Taxe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is in the process of assessing the overall impact of adopting this guidance on its financial position, results of operations and cash flows. Facilitation of the Effects of Reference Rate Reform In March 2020, the FASB issued guidance that provides optional expedients and exceptions for contracts, hedging relationships and other transactions that reference LIBOR or another reference rate expected to be discontinued due to reference rate reform initiatives. This guidance is effective beginning March 12, 2020 through December 31, 2022 where the transition method varies depending upon the specific expedient or exception. The Company is in the process of assessing the available expedients and exceptions and, if applicable, the method and timing of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mponents of debt</t>
        </is>
      </c>
      <c r="B4" s="4" t="inlineStr">
        <is>
          <t>The Company's debt, including its available credit facilities, consists of the following ($ in millions): Facility Weighted-Average Interest Rate Fixed or Maturity June 30, December 31, Non-Vehicle Debt Senior Term Loan (1) Floating 6/2023 $ — $ 660 Senior RCF (1) Floating 6/2021 — — Senior Notes (1)(2) Fixed 10/2022-1/2028 — 2,700 Senior Second Priority Secured Notes (1) Fixed 6/2022 — 350 Promissory Notes (1) Fixed 1/2028 — 27 Alternative Letter of Credit Facility 3.25% Floating 11/2023 36 — Senior RCF Letter of Credit Facility 3.25% Floating 6/2021 2 — Other Non-Vehicle Debt 6.75% Fixed Various 20 18 Unamortized Debt Issuance Costs and Net (Discount) Premium — (34) Total Non-Vehicle Debt Not Subject to Compromise 58 3,721 Non-Vehicle Debt Subject to Compromise Senior Term Loan 3.51% Floating 6/2023 656 — Senior RCF 4.08% Floating 6/2021 615 — Senior Notes (2) 6.11% Fixed 10/2022-1/2028 2,700 — Senior Second Priority Secured Notes 7.63% Fixed 6/2022 350 — Promissory Notes 7.00% Fixed 1/2028 27 — Unamortized Debt Issuance Costs and Net (Discount) Premium (36) — Total Non-Vehicle Debt Subject to Compromise 4,312 — Vehicle Debt HVF II U.S. ABS Program HVF II U.S. Vehicle Variable Funding Notes HVF II Series 2013-A (3)(6) 3.46% Floating 3/2022 4,148 2,644 4,148 2,644 HVF II U.S. Vehicle Medium Term Notes HVF II Series 2015-1 (3) N/A Fixed 3/2020 — 780 HVF II Series 2015-3 (3) 3.17% Fixed 9/2020 319 371 HVF II Series 2016-2 (3) 3.48% Fixed 3/2021 512 595 HVF II Series 2016-4 (3) 3.16% Fixed 7/2021 365 424 HVF II Series 2017-1 (3) 3.45% Fixed 10/2020 387 450 HVF II Series 2017-2 (3) 3.82% Fixed 10/2022 318 350 Facility Weighted-Average Interest Rate Fixed or Maturity June 30, December 31, HVF II Series 2018-1 (3) 3.58% Fixed 2/2023 910 1,000 HVF II Series 2018-2 (3) 3.99% Fixed 6/2021 183 200 HVF II Series 2018-3 (3) 4.33% Fixed 7/2023 183 200 HVF II Series 2019-1 (3) 4.05% Fixed 3/2022 641 700 HVF II Series 2019-2 (3) 3.71% Fixed 5/2024 687 750 HVF II Series 2019-3 (3) 2.95% Fixed 12/2024 687 800 5,192 6,620 Donlen U.S. ABS Program HFLF Variable Funding Notes HFLF Series 2013-2 (4)(6) 6.10% Floating 7/2020-10/2022 475 286 475 286 HFLF Medium Term Notes HFLF Series 2016-1 (4) N/A Both 1/2020-2/2020 — 34 HFLF Series 2017-1 (4) 2.51% Both 7/2020-11/2022 139 229 HFLF Series 2018-1 (4) 2.59% Both 7/2020-11/2022 353 462 HFLF Series 2019-1 (4) 2.23% Both 7/2020-11/2022 552 650 1,044 1,375 Vehicle Debt - Other U.S. Vehicle RCF 5.73% Floating 6/2021 93 146 European Vehicle Notes (5) 5.07% Fixed 10/2021-3/2023 813 810 European ABS (3) 1.60% Floating 11/2021 624 766 Hertz Canadian Securitization (3)(6) 3.73% Floating 3/2021 170 241 Donlen Canadian Securitization (3) 2.31% Floating 12/2022 25 24 Australian Securitization (3) 1.74% Floating 6/2021 137 177 New Zealand RCF 2.93% Floating 6/2021 45 50 U.K. Financing Facility 3.05% Floating 7/2020-2/2023 210 247 Other Vehicle Debt 3.61% Floating 7/2020-11/2024 23 29 2,140 2,490 Unamortized Debt Issuance Costs and Net (Discount) Premium (75) (47) Total Vehicle Debt Not Subject to Compromise 12,924 13,368 Total Debt Not Subject to Compromise $ 12,982 $ 17,089 N/A - Not applicable (1) As a result of filing the Chapter 11 Cases, certain debt was classified as liabilities subject to compromise in the accompanying unaudited condensed consolidated balance sheet as of June 30,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unaudited condensed consolidated balance sheet as of June 30, 2020. Outstanding principal amounts for each such series of the Senior Notes is also specified below: (In millions) Outstanding Principal Senior Notes June 30, 2020 December 31, 2019 6.250% Senior Notes due October 2022 500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The expected maturity of debt under amortization, as described below, is based upon the sale of the underlying vehicles or the refinancing of the current debt. (4) In the case of the Hertz Fleet Lease Funding LP ("HFLF") Medium Term Notes, such notes are repayable from cash flows derived from third-party leases comprising the underlying HFLF collateral pool. As a result of the Chapter 11 Cases and the resulting amortization events, as described below, the revolving period for all series were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unsecured senior notes (converted from Euros to U.S. dollars at a rate of 1.12 to 1 as of June 30, 2020 and December 31, 2019, respectively), set forth in the table below. Outstanding principal amounts for each such series of the European Vehicle Notes is also specified below: (In millions) Outstanding Principal European Vehicle Notes June 30, 2020 December 31, 2019 4.125% Senior Notes due October 2021 $ 252 $ 251 5.500% Senior Notes due March 2023 561 559 $ 813 $ 810 In March 2020, HVF II sold the below notes, which it had acquired at the time of the respective initial offerings and which were previously eliminated in consolidation, to third parties. (In millions) Aggregate Principal Amount HVF II Series 2017-2 Class D Notes $ 20 HVF II Series 2018-1 Class D Notes 58 HVF II Series 2018-2 Class D Notes 13 HVF II Series 2018-3 Class D Notes 13 HVF II Series 2019-1 Class D Notes 45 HVF II Series 2019-2 Class D Notes 49 Total $ 198 The fair value of debt is estimated based on quoted market rates as well as borrowing rates currently available to the Company for loans with similar terms and average maturities (i.e., Level 2 inputs). As of June 30, 2020 As of December 31, 2019 (In millions) Nominal Unpaid Principal Balance Aggregate Fair Value (1) Nominal Unpaid Principal Balance Aggregate Fair Value Non-Vehicle Debt (2) $ 4,406 $ 1,738 $ 3,755 $ 3,840 Vehicle Debt 12,999 12,660 13,415 13,529 Total $ 17,405 $ 14,398 $ 17,170 $ 17,369 (1) The decrease in the aggregate fair value of the Company's debt is due to the impact from COVID-19 and the filing of the Chapter 11 Cases, as disclosed in Note 1, "Background." (2) Includes Non-Vehicle Debt included in liabilities subject to compromise in the accompanying balance sheet as of June 30, 2020. See Note 5, "Debt." Assets and Liabilities Measured at Fair Value on a Non-Recurring Basis Assets and liabilities measured at fair value on a non-recurring basis as of June 30, 2020 consist of technology-related intangible assets and other assets, as disclosed in Note 4, "Goodwill and Intangible Assets, Net."</t>
        </is>
      </c>
    </row>
    <row r="5">
      <c r="A5" s="4" t="inlineStr">
        <is>
          <t>Schedule of facilities available for the use of the company and its subsidiaries</t>
        </is>
      </c>
      <c r="B5" s="4" t="inlineStr">
        <is>
          <t>The following facilities were available to the Company as of June 30, 2020 and are presented net of any outstanding letters of credit: (In millions) Remaining Availability Under Non-Vehicle Debt Senior RCF (1) $ — $ — Letter of Credit Facility (1) — — Alternative Letter of Credit Facility (1) — — Total Non-Vehicle Debt — — Vehicle Debt U.S. Vehicle RCF (1) — — HVF II U.S. Vehicle Variable Funding Notes (1) — — HFLF Variable Funding Notes (1) — — European ABS 49 — Hertz Canadian Securitization (1) — — Donlen Canadian Securitization 2 — Australian Securitization 7 — U.K. Financing Facility 37 — New Zealand RCF 3 2 Total Vehicle Debt 98 2 Total $ 98 $ 2 (1) As a result of the filing of the Chapter 11 Cases, there is no longer remaining capacity or availability under these facilities, as such were ter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Lease Income</t>
        </is>
      </c>
      <c r="B4" s="4" t="inlineStr">
        <is>
          <t xml:space="preserve">perating lease income and other income included in total revenues in the accompanying condensed consolidated statements of operations: Three Months Ended Six Months Ended (In millions) 2020 2019 2020 2019 Operating lease income from vehicle rentals $ 604 $ 2,208 $ 2,241 $ 4,041 Operating lease income from fleet leasing 161 168 330 326 Variable operating lease income 1 43 34 77 Revenue accounted for under Topic 842 766 2,419 2,605 4,444 Revenue accounted for under Topic 606 66 92 150 174 Total revenues $ 832 $ 2,511 $ 2,755 $ 4,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estructuring charges under this program: (In millions) Three Months Ended Six Months Ended Termination charges: Direct vehicle and operating $ 25 $ 25 Selling, general and administrative 12 12 Total $ 37 $ 37 (In millions) Three Months Ended Six Months Ended Termination charges: U.S. Rental Car Segment $ 34 $ 34 Corporate operations 3 3 Total $ 37 37 The following table summarizes the activity affecting the restructuring accrual, which is recorded in accrued liabilities in the accompanying unaudited condensed consolidated balance sheet, during the six months ended June 30, 2020. (In millions) Termination Balance as of December 31, 2019 $ 1 Charges incurred 37 Cash payments (22) Liabilities subject to compromise (1) (7) Balance as of June 30, 2020 $ 9 (1) As a result of filing the Chapter 11 Cases, as disclosed in Note 1, "Background," the Company classified $7 million of restructuring charges as liabilities subject to compromise in the accompanying unaudited condensed consolidated balance sheet as of June 30, 2020. See Note 15, "Liabilities Subject to Comprom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 Hertz Global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Three Months Ended Six Months Ended (In millions, except per share data) 2020 2019 2020 2019 Numerator: Net income (loss) attributable to Hertz Global $ (847) $ 38 $ (1,203) $ (108) Denominator: Basic weighted-average shares outstanding (excluding the impact of the Rights Offering) 144 84 143 84 Rights Offering adjustment (1) — 12 — 12 Basic weighted-average shares outstanding 144 96 143 96 Dilutive stock options, RSUs and PSUs — 1 — — Diluted weighted-average shares outstanding 144 97 143 96 Antidilutive stock options, RSUs, PSUs and PSAs 2 1 2 2 Earnings (loss) per share: Basic earnings (loss) per share $ (5.86) $ 0.40 $ (8.39) $ (1.13) Diluted earnings (loss) per share $ (5.86) $ 0.40 $ (8.39) $ (1.13) (1) Reflects the impact of the Rights Offering subscription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0</t>
        </is>
      </c>
      <c r="C1" s="2" t="inlineStr">
        <is>
          <t>Dec. 31, 2019</t>
        </is>
      </c>
      <c r="D1" s="2" t="inlineStr">
        <is>
          <t>Jun. 30, 2019</t>
        </is>
      </c>
    </row>
    <row r="2">
      <c r="A2" s="4" t="inlineStr">
        <is>
          <t>Preferred Stock, par value (in dollars per share)</t>
        </is>
      </c>
      <c r="B2" s="7" t="n">
        <v>0.01</v>
      </c>
      <c r="C2" s="7" t="n">
        <v>0.01</v>
      </c>
    </row>
    <row r="3">
      <c r="A3" s="4" t="inlineStr">
        <is>
          <t>Preferred Stock, shares issued</t>
        </is>
      </c>
      <c r="B3" s="5" t="n">
        <v>0</v>
      </c>
      <c r="C3" s="5" t="n">
        <v>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issued</t>
        </is>
      </c>
      <c r="B6" s="5" t="n">
        <v>158235410</v>
      </c>
      <c r="C6" s="5" t="n">
        <v>144153444</v>
      </c>
    </row>
    <row r="7">
      <c r="A7" s="4" t="inlineStr">
        <is>
          <t>Common Stock, shares outstanding</t>
        </is>
      </c>
      <c r="B7" s="5" t="n">
        <v>156206478</v>
      </c>
      <c r="C7" s="5" t="n">
        <v>142124512</v>
      </c>
    </row>
    <row r="8">
      <c r="A8" s="4" t="inlineStr">
        <is>
          <t>Treasury Stock, shares repurchased</t>
        </is>
      </c>
      <c r="B8" s="5" t="n">
        <v>2028932</v>
      </c>
      <c r="C8" s="5" t="n">
        <v>2028932</v>
      </c>
    </row>
    <row r="9">
      <c r="A9" s="4" t="inlineStr">
        <is>
          <t>Non-vehicle</t>
        </is>
      </c>
    </row>
    <row r="10">
      <c r="A10" s="4" t="inlineStr">
        <is>
          <t>Receivables, allowance for doubtful accounts (in dollars)</t>
        </is>
      </c>
      <c r="B10" s="6" t="n">
        <v>44</v>
      </c>
      <c r="C10" s="6" t="n">
        <v>35</v>
      </c>
    </row>
    <row r="11">
      <c r="A11" s="4" t="inlineStr">
        <is>
          <t>The Hertz Corporation</t>
        </is>
      </c>
    </row>
    <row r="12">
      <c r="A12" s="4" t="inlineStr">
        <is>
          <t>Receivables, allowance for doubtful accounts (in dollars)</t>
        </is>
      </c>
      <c r="B12" s="6" t="n">
        <v>44</v>
      </c>
      <c r="C12" s="6" t="n">
        <v>35</v>
      </c>
    </row>
    <row r="13">
      <c r="A13" s="4" t="inlineStr">
        <is>
          <t>Common stock, par value (in dollars per share)</t>
        </is>
      </c>
      <c r="B13" s="7" t="n">
        <v>0.01</v>
      </c>
      <c r="D13" s="7" t="n">
        <v>0.01</v>
      </c>
    </row>
    <row r="14">
      <c r="A14" s="4" t="inlineStr">
        <is>
          <t>Common Stock, shares issued</t>
        </is>
      </c>
      <c r="B14" s="5" t="n">
        <v>100</v>
      </c>
      <c r="D14" s="5" t="n">
        <v>100</v>
      </c>
    </row>
    <row r="15">
      <c r="A15" s="4" t="inlineStr">
        <is>
          <t>Common Stock, shares outstanding</t>
        </is>
      </c>
      <c r="B15" s="5" t="n">
        <v>100</v>
      </c>
      <c r="D1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0</t>
        </is>
      </c>
    </row>
    <row r="3">
      <c r="A3" s="3" t="inlineStr">
        <is>
          <t>Postemployment Benefits [Abstract]</t>
        </is>
      </c>
    </row>
    <row r="4">
      <c r="A4" s="4" t="inlineStr">
        <is>
          <t>Schedule of Net Benefit Costs</t>
        </is>
      </c>
      <c r="B4" s="4" t="inlineStr">
        <is>
          <t>The following table sets forth the net periodic pension cost of the Hertz Retirement Plan and the Supplemental Plans (collectively, the "U.S. Plan"), which is included in other (income) expense, net in the accompanying unaudited condensed consolidated statements of operations, excluding service cost which is included in direct vehicle and operating expense. Due to settlement accounting, the discount rate for the U.S. Plan has been revised from a weighted average rate of 3.1% as of December 31, 2019 to 2.5% as of July 1, 2020. U.S. Plan Three Months Ended June 30, Six Months Ended June 30, (in millions) 2020 2019 2020 2019 Service cost $ — $ — $ — $ — Interest cost 4 5 8 11 Expected return on plan assets (5) (6) (10) (11) Net amortizations 1 2 2 3 Settlement loss (1) 4 — 4 — Net pension expense (benefit) $ 4 $ 1 $ 4 $ 3 (1) The Company incurred $4 million in settlement charges primarily associated with a restructuring program that commenced in the second quarter of 2020. See Note 7,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sh, Cash Equivalents and Investments</t>
        </is>
      </c>
      <c r="B4" s="4" t="inlineStr">
        <is>
          <t xml:space="preserve">The following table summarizes the ending balances of the Company's cash equivalents, restricted cash equivalents and investments: June 30, 2020 December 31, 2019 (In millions) Level 1 Level 2 Level 3 Total Level 1 Level 2 Level 3 Total Money market funds and time deposits $ 1,055 $ — $ — $ 1,055 $ 531 $ — $ — $ 531 Marketable securities — — — — 74 — — 74 </t>
        </is>
      </c>
    </row>
    <row r="5">
      <c r="A5" s="4" t="inlineStr">
        <is>
          <t>Components of debt</t>
        </is>
      </c>
      <c r="B5" s="4" t="inlineStr">
        <is>
          <t>The Company's debt, including its available credit facilities, consists of the following ($ in millions): Facility Weighted-Average Interest Rate Fixed or Maturity June 30, December 31, Non-Vehicle Debt Senior Term Loan (1) Floating 6/2023 $ — $ 660 Senior RCF (1) Floating 6/2021 — — Senior Notes (1)(2) Fixed 10/2022-1/2028 — 2,700 Senior Second Priority Secured Notes (1) Fixed 6/2022 — 350 Promissory Notes (1) Fixed 1/2028 — 27 Alternative Letter of Credit Facility 3.25% Floating 11/2023 36 — Senior RCF Letter of Credit Facility 3.25% Floating 6/2021 2 — Other Non-Vehicle Debt 6.75% Fixed Various 20 18 Unamortized Debt Issuance Costs and Net (Discount) Premium — (34) Total Non-Vehicle Debt Not Subject to Compromise 58 3,721 Non-Vehicle Debt Subject to Compromise Senior Term Loan 3.51% Floating 6/2023 656 — Senior RCF 4.08% Floating 6/2021 615 — Senior Notes (2) 6.11% Fixed 10/2022-1/2028 2,700 — Senior Second Priority Secured Notes 7.63% Fixed 6/2022 350 — Promissory Notes 7.00% Fixed 1/2028 27 — Unamortized Debt Issuance Costs and Net (Discount) Premium (36) — Total Non-Vehicle Debt Subject to Compromise 4,312 — Vehicle Debt HVF II U.S. ABS Program HVF II U.S. Vehicle Variable Funding Notes HVF II Series 2013-A (3)(6) 3.46% Floating 3/2022 4,148 2,644 4,148 2,644 HVF II U.S. Vehicle Medium Term Notes HVF II Series 2015-1 (3) N/A Fixed 3/2020 — 780 HVF II Series 2015-3 (3) 3.17% Fixed 9/2020 319 371 HVF II Series 2016-2 (3) 3.48% Fixed 3/2021 512 595 HVF II Series 2016-4 (3) 3.16% Fixed 7/2021 365 424 HVF II Series 2017-1 (3) 3.45% Fixed 10/2020 387 450 HVF II Series 2017-2 (3) 3.82% Fixed 10/2022 318 350 Facility Weighted-Average Interest Rate Fixed or Maturity June 30, December 31, HVF II Series 2018-1 (3) 3.58% Fixed 2/2023 910 1,000 HVF II Series 2018-2 (3) 3.99% Fixed 6/2021 183 200 HVF II Series 2018-3 (3) 4.33% Fixed 7/2023 183 200 HVF II Series 2019-1 (3) 4.05% Fixed 3/2022 641 700 HVF II Series 2019-2 (3) 3.71% Fixed 5/2024 687 750 HVF II Series 2019-3 (3) 2.95% Fixed 12/2024 687 800 5,192 6,620 Donlen U.S. ABS Program HFLF Variable Funding Notes HFLF Series 2013-2 (4)(6) 6.10% Floating 7/2020-10/2022 475 286 475 286 HFLF Medium Term Notes HFLF Series 2016-1 (4) N/A Both 1/2020-2/2020 — 34 HFLF Series 2017-1 (4) 2.51% Both 7/2020-11/2022 139 229 HFLF Series 2018-1 (4) 2.59% Both 7/2020-11/2022 353 462 HFLF Series 2019-1 (4) 2.23% Both 7/2020-11/2022 552 650 1,044 1,375 Vehicle Debt - Other U.S. Vehicle RCF 5.73% Floating 6/2021 93 146 European Vehicle Notes (5) 5.07% Fixed 10/2021-3/2023 813 810 European ABS (3) 1.60% Floating 11/2021 624 766 Hertz Canadian Securitization (3)(6) 3.73% Floating 3/2021 170 241 Donlen Canadian Securitization (3) 2.31% Floating 12/2022 25 24 Australian Securitization (3) 1.74% Floating 6/2021 137 177 New Zealand RCF 2.93% Floating 6/2021 45 50 U.K. Financing Facility 3.05% Floating 7/2020-2/2023 210 247 Other Vehicle Debt 3.61% Floating 7/2020-11/2024 23 29 2,140 2,490 Unamortized Debt Issuance Costs and Net (Discount) Premium (75) (47) Total Vehicle Debt Not Subject to Compromise 12,924 13,368 Total Debt Not Subject to Compromise $ 12,982 $ 17,089 N/A - Not applicable (1) As a result of filing the Chapter 11 Cases, certain debt was classified as liabilities subject to compromise in the accompanying unaudited condensed consolidated balance sheet as of June 30, 2020. The weighted-average interest rate for such debt is disclosed in subsequent rows under "non-vehicle debt subject to compromise". (2) References to the "Senior Notes" include the series of Hertz's unsecured senior notes set forth in the table below which are included in liabilities subject to compromise in the accompanying unaudited condensed consolidated balance sheet as of June 30, 2020. Outstanding principal amounts for each such series of the Senior Notes is also specified below: (In millions) Outstanding Principal Senior Notes June 30, 2020 December 31, 2019 6.250% Senior Notes due October 2022 500 500 5.500% Senior Notes due October 2024 800 800 7.125% Senior Notes due August 2026 500 500 6.000% Senior Notes due January 2028 900 900 $ 2,700 $ 2,700 (3)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The expected maturity of debt under amortization, as described below, is based upon the sale of the underlying vehicles or the refinancing of the current debt. (4) In the case of the Hertz Fleet Lease Funding LP ("HFLF") Medium Term Notes, such notes are repayable from cash flows derived from third-party leases comprising the underlying HFLF collateral pool. As a result of the Chapter 11 Cases and the resulting amortization events, as described below, the revolving period for all series were terminated, and are amortizing monthly by an amount equal to the lease collections payable to that series and the maturity date referenced for each series of HFLF Medium Term Notes represents the date by which Hertz expects such series of notes to be repaid in full, which is based upon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5) References to the "European Vehicle Notes" include the series of Hertz Holdings Netherlands B.V.'s, an indirect wholly-owned subsidiary of Hertz organized under the laws of the Netherlands, unsecured senior notes (converted from Euros to U.S. dollars at a rate of 1.12 to 1 as of June 30, 2020 and December 31, 2019, respectively), set forth in the table below. Outstanding principal amounts for each such series of the European Vehicle Notes is also specified below: (In millions) Outstanding Principal European Vehicle Notes June 30, 2020 December 31, 2019 4.125% Senior Notes due October 2021 $ 252 $ 251 5.500% Senior Notes due March 2023 561 559 $ 813 $ 810 In March 2020, HVF II sold the below notes, which it had acquired at the time of the respective initial offerings and which were previously eliminated in consolidation, to third parties. (In millions) Aggregate Principal Amount HVF II Series 2017-2 Class D Notes $ 20 HVF II Series 2018-1 Class D Notes 58 HVF II Series 2018-2 Class D Notes 13 HVF II Series 2018-3 Class D Notes 13 HVF II Series 2019-1 Class D Notes 45 HVF II Series 2019-2 Class D Notes 49 Total $ 198 The fair value of debt is estimated based on quoted market rates as well as borrowing rates currently available to the Company for loans with similar terms and average maturities (i.e., Level 2 inputs). As of June 30, 2020 As of December 31, 2019 (In millions) Nominal Unpaid Principal Balance Aggregate Fair Value (1) Nominal Unpaid Principal Balance Aggregate Fair Value Non-Vehicle Debt (2) $ 4,406 $ 1,738 $ 3,755 $ 3,840 Vehicle Debt 12,999 12,660 13,415 13,529 Total $ 17,405 $ 14,398 $ 17,170 $ 17,369 (1) The decrease in the aggregate fair value of the Company's debt is due to the impact from COVID-19 and the filing of the Chapter 11 Cases, as disclosed in Note 1, "Background." (2) Includes Non-Vehicle Debt included in liabilities subject to compromise in the accompanying balance sheet as of June 30, 2020. See Note 5, "Debt." Assets and Liabilities Measured at Fair Value on a Non-Recurring Basis Assets and liabilities measured at fair value on a non-recurring basis as of June 30, 2020 consist of technology-related intangible assets and other assets, as disclosed in Note 4, "Goodwill and Intangible Asset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provide significant statements of operations and balance sheet information by reportable segment for each of Hertz Global and Hertz, as well as Adjusted EBITDA, the measure used to determine segment profitability. Three Months Ended Six Months Ended (In millions) 2020 2019 2020 2019 Revenues U.S. Rental Car $ 533 $ 1,784 $ 1,914 $ 3,304 International Rental Car 135 560 502 993 All Other Operations (1) 164 167 339 321 Total Hertz Global and Hertz $ 832 $ 2,511 $ 2,755 $ 4,618 Depreciation of revenue earning vehicles and lease charges U.S. Rental Car $ 408 $ 411 $ 871 $ 797 International Rental Car 81 106 170 203 All Other Operations 121 117 245 226 Total Hertz Global and Hertz $ 610 $ 634 $ 1,286 $ 1,226 Adjusted EBITDA U.S. Rental Car $ (470) $ 156 $ (668) $ 163 International Rental Car (127) 56 (172) 42 All Other Operations 23 24 48 45 Corporate (13) (29) (38) (47) Total Hertz Global and Hertz $ (587) $ 207 $ (830) $ 203 (1) Certain amounts have been adjusted due to rounding. (In millions) June 30, 2020 December 31, 2019 Total assets U.S. Rental Car $ 15,614 $ 16,459 International Rental Car 3,783 4,563 All Other Operations 1,970 2,115 Corporate 1,749 1,490 Total Hertz Global (1) 23,116 24,627 Corporate - Hertz (2) (29) — Total Hertz (1) $ 23,087 $ 24,627 (1) The consolidated total assets of Hertz Global and Hertz as of June 30, 2020 and December 31, 2019 include total assets of VIEs of $986 million and $1.3 billion, respectively, which can only be used to settle obligations of the VIEs. See "Special Purpose Entities" in Note 5, "Debt," and "767 Auto Leasing LLC" in Note 13, "Related Party Transactions," for further information. (2) Excludes net proceeds from the ATM Program of $29 million as disclosed in Note 9, "Earnings (Loss) Per Share - Hertz Global." Reconciliations of Adjusted EBITDA by reportable segment to consolidated amounts are summarized below: Hertz Global Three Months Ended Six Months Ended (In millions) 2020 2019 2020 2019 Adjusted EBITDA: U.S. Rental Car $ (470) $ 156 $ (668) $ 163 International Rental Car (127) 56 (172) 42 All Other Operations 23 24 48 45 Total reportable segments (574) 236 (792) 250 Corporate (1) (13) (29) (38) (47) Total Hertz Global (587) 207 (830) 203 Adjustments: Non-vehicle depreciation and amortization (57) (51) (110) (99) Non-vehicle debt interest, net (44) (72) (101) (144) Vehicle debt-related charges (2) (15) (9) (24) (19) Restructuring and restructuring related charges (3) (41) (4) (47) (10) Technology-related intangible and other asset impairments (4) (193) — (193) — Information technology and finance transformation costs (5) (8) (38) (25) (60) Reorganization items, net (6) (23) — (23) — Pre-reorganization charges and non-debtor financing charges (7) (45) — (45) — Other items (8) (31) 11 (7) 25 Income (loss) before income taxes $ (1,044) $ 44 $ (1,405) $ (104) Hertz Three Months Ended Six Months Ended (In millions) 2020 2019 2020 2019 Adjusted EBITDA: U.S. Rental Car $ (470) $ 156 $ (668) $ 163 International Rental Car (127) 56 (172) 42 All Other Operations 23 24 48 45 Total reportable segments (574) 236 (792) 250 Corporate (1) (13) (29) (38) (47) Total Hertz Global (587) 207 (830) 203 Adjustments: Non-vehicle depreciation and amortization (57) (51) (110) (99) Non-vehicle debt interest, net (43) (70) (99) (141) Vehicle debt-related charges (2) (15) (9) (24) (19) Restructuring and restructuring related charges (3) (41) (4) (47) (10) Technology-related intangible and other asset impairments (4) (193) — (193) — Write-off of intercompany loan (9) (133) — (133) — Information technology and finance transformation costs (5) (8) (38) (25) (60) Reorganization items, net (6) (23) — (23) — Pre-reorganization charges and non-debtor financing charges (7) (45) — (45) — Other items (8) (31) 11 (7) 25 Income (loss) before income taxes $ (1,176) $ 46 $ (1,536) $ (101)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Represents charges incurred under restructuring actions as defined in U.S. GAAP. See Note 7, "Restructuring" for further information. Also includes restructuring related charges such as incremental costs incurred directly supporting business transformation initiatives. (4) Represents the impairment of technology-related intangible assets and capitalized cloud computing implementation costs, as disclosed in Note 4, "Goodwill and Intangible Assets, Net."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including professional fees. (7) Represents charges incurred prior to the filing of the Chapter 11 Cases, as disclosed in Note 1, "Background," which are comprised of preparation charges for the reorganization, such as professional fees and certain non-debtor financing charges. (8) Represents miscellaneous items, including non-cash stock-based compensation charges, and amounts attributable to noncontrolling interests. In 2020, also includes a $20 million gain on the sale of non-vehicle capital assets, which was recorded in the first quarter, partially offset by second quarter charges of $18 million for losses associated with certain vehicle damages. In 2019, includes a $20 million gain on marketable securities, of which $9 million was recorded in the second quarter, and a $12 million gain on the sale of non-vehicle capital assets, of which $4 million was recorded in the second quarter. (9) Represents the write-off of the 2019 Master Loan between Hertz and Hertz Holdings, as disclosed in Note 13,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6 Months Ended</t>
        </is>
      </c>
    </row>
    <row r="2">
      <c r="B2" s="2" t="inlineStr">
        <is>
          <t>Jun. 30, 2020</t>
        </is>
      </c>
    </row>
    <row r="3">
      <c r="A3" s="3" t="inlineStr">
        <is>
          <t>Reorganizations [Abstract]</t>
        </is>
      </c>
    </row>
    <row r="4">
      <c r="A4" s="4" t="inlineStr">
        <is>
          <t>Schedule of Liabilities Subject to Compromise</t>
        </is>
      </c>
      <c r="B4" s="4" t="inlineStr">
        <is>
          <t>The following table summarizes liabilities subject to compromise: (In millions) June 30, 2020 Accounts payable $ 301 Accrued liabilities 226 Accrued taxes, net 27 Accrued interest on debt subject to compromise 46 Debt subject to compromise (1) 4,312 Liabilities subject to compromise - Hertz Global $ 4,912 Due from Affiliate - Hertz (2) 65 Liabilities subject to compromise - Hertz $ 4,977 (1) See Note 5, "Debt" for details of pre-petition, non-vehicle debt reported as liabilities subject to compromise as of June 30, 2020. (2) See Note 13, "Related Party Transactions" for details of a pre-petition intercompany loan due to an affiliate reported as liabilities subject to compromise as of June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organizations (Tables)</t>
        </is>
      </c>
      <c r="B1" s="2" t="inlineStr">
        <is>
          <t>6 Months Ended</t>
        </is>
      </c>
    </row>
    <row r="2">
      <c r="B2" s="2" t="inlineStr">
        <is>
          <t>Jun. 30, 2020</t>
        </is>
      </c>
    </row>
    <row r="3">
      <c r="A3" s="3" t="inlineStr">
        <is>
          <t>Reorganizations [Abstract]</t>
        </is>
      </c>
    </row>
    <row r="4">
      <c r="A4" s="4" t="inlineStr">
        <is>
          <t>Schedule of Debtor Reorganization Items</t>
        </is>
      </c>
      <c r="B4" s="4" t="inlineStr">
        <is>
          <t>primarily for professional fees, all of which are unpaid as of June 30, 2020, and recorded in accrued liabilities in the accompanying unaudited condensed consolidated balance sheet as of June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 in Possession Financial Information (Tables)</t>
        </is>
      </c>
      <c r="B1" s="2" t="inlineStr">
        <is>
          <t>6 Months Ended</t>
        </is>
      </c>
    </row>
    <row r="2">
      <c r="B2" s="2" t="inlineStr">
        <is>
          <t>Jun. 30, 2020</t>
        </is>
      </c>
    </row>
    <row r="3">
      <c r="A3" s="3" t="inlineStr">
        <is>
          <t>Guarantor and Non-Guarantor Condensed Consolidating Financial Statements Disclosure [Abstract]</t>
        </is>
      </c>
    </row>
    <row r="4">
      <c r="A4" s="4" t="inlineStr">
        <is>
          <t>Condensed Balance Sheet</t>
        </is>
      </c>
      <c r="B4" s="4" t="inlineStr">
        <is>
          <t xml:space="preserve">THE DEBTORS CONDENSED COMBINED BALANCE SHEET (in millions) June 30, 2020 ASSETS Cash and cash equivalents $ 875 Restricted cash and cash equivalents 382 Total cash, cash equivalents, restricted cash and restricted cash equivalents 1,257 Receivables, net 454 Due from non-debtor affiliates 50,004 Prepaid expenses and other assets 629 Revenue earning vehicles, net 179 Property and equipment, net 633 Operating lease right-of-use assets 1,450 Investment in subsidiaries, net 4,458 Intangible assets, net 3,084 Goodwill 524 Total assets $ 62,672 LIABILITIES AND EQUITY Accounts payable $ — Due to non-debtor affiliates 242 Accrued liabilities 506 Accrued taxes, net 19 Debt 150 Operating lease liabilities 1,422 Self-insured liabilities 263 Deferred income taxes, net — Total liabilities not subject to compromise 2,602 Liabilities subject to compromise 59,511 Total liabilities 62,113 Total equity attributable to the Debtors 559 Total liabilities and equity $ 62,672 </t>
        </is>
      </c>
    </row>
    <row r="5">
      <c r="A5" s="4" t="inlineStr">
        <is>
          <t>Condensed Income Statement</t>
        </is>
      </c>
      <c r="B5" s="4" t="inlineStr">
        <is>
          <t xml:space="preserve">THE DEBTORS CONDENSED COMBINED STATEMENTS OF OPERATIONS AND COMPREHENSIVE INCOME (LOSS) (in millions) Three Months Ended Six Months Ended Total revenues $ 537 $ 1,873 Expenses: Direct vehicle and operating 572 1,554 Depreciation of revenue earning vehicles and lease charges 667 2,364 Selling, general and administrative 126 297 Interest (income) expense, net 37 88 Technology-related intangible and other asset impairments 193 193 Other (income) expense, net 3 (18) Reorganization items, net 23 23 Total expenses 1,621 4,501 Income (loss) before income taxes and equity in earnings (losses) of non-debtor entities (1,084) (2,628) Income tax (provision) benefit 229 527 Equity in earnings (losses) of non-debtor entities 6 898 Net income (loss) (849) (1,203) Total other comprehensive income (loss), net of tax 7 (32) Comprehensive income (loss) attributable to the Debtors $ (842) $ (1,235) </t>
        </is>
      </c>
    </row>
    <row r="6">
      <c r="A6" s="4" t="inlineStr">
        <is>
          <t>Condensed Cash Flow Statement</t>
        </is>
      </c>
      <c r="B6" s="4" t="inlineStr">
        <is>
          <t xml:space="preserve">THE DEBTORS CONDENSED COMBINED STATEMENT OF CASH FLOWS (in millions) Six Months Ended Net cash provided by (used in) operating activities $ (26) Cash flows from investing activities: Revenue earning vehicles expenditures (460) Proceeds from disposal of revenue earning vehicles 433 Non-vehicle capital asset expenditures (64) Proceeds from non-vehicle capital assets disposed of or to be disposed of 49 Sales of marketable securities 74 Capital contributions to non-debtor entities (741) Return of capital from non-debtor entities 838 Loan to non-debtor entity (180) Loan repayment from non-debtor entity 189 Net cash provided by (used in) investing activities 138 Cash flows from financing activities: Proceeds from issuance of vehicle debt 321 Repayments of vehicle debt (374) Proceeds from issuance of non-vehicle debt 1,498 Repayments of non-vehicle debt (853) Proceeds from the issuance of stock, net 29 Other (2) Net cash provided by (used in) financing activities 619 Net increase (decrease) in cash, cash equivalents, restricted cash and restricted cash equivalents during the period 731 Cash, cash equivalents, restricted cash and restricted cash equivalents at beginning of period 526 Cash, cash equivalents, restricted cash and restricted cash equivalents at end of period $ 1,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30" customWidth="1" min="3" max="3"/>
    <col width="29" customWidth="1" min="4" max="4"/>
    <col width="30" customWidth="1" min="5" max="5"/>
    <col width="21" customWidth="1" min="6" max="6"/>
    <col width="21" customWidth="1" min="7" max="7"/>
    <col width="20" customWidth="1" min="8" max="8"/>
    <col width="21" customWidth="1" min="9" max="9"/>
    <col width="21" customWidth="1" min="10" max="10"/>
  </cols>
  <sheetData>
    <row r="1">
      <c r="A1" s="1" t="inlineStr">
        <is>
          <t>Background (Details) $ in Millions</t>
        </is>
      </c>
      <c r="B1" s="2" t="inlineStr">
        <is>
          <t>1 Months Ended</t>
        </is>
      </c>
      <c r="C1" s="2" t="inlineStr">
        <is>
          <t>2 Months Ended</t>
        </is>
      </c>
      <c r="D1" s="2" t="inlineStr">
        <is>
          <t>6 Months Ended</t>
        </is>
      </c>
      <c r="E1" s="2" t="inlineStr">
        <is>
          <t>7 Months Ended</t>
        </is>
      </c>
    </row>
    <row r="2">
      <c r="B2" s="2" t="inlineStr">
        <is>
          <t>Mar. 31, 2020employee</t>
        </is>
      </c>
      <c r="C2" s="2" t="inlineStr">
        <is>
          <t>Jul. 31, 2020numberOfVehicles</t>
        </is>
      </c>
      <c r="D2" s="2" t="inlineStr">
        <is>
          <t>Dec. 31, 2020USD ($)employee</t>
        </is>
      </c>
      <c r="E2" s="2" t="inlineStr">
        <is>
          <t>Dec. 31, 2020numberOfVehicles</t>
        </is>
      </c>
      <c r="F2" s="2" t="inlineStr">
        <is>
          <t>Jul. 24, 2020USD ($)</t>
        </is>
      </c>
      <c r="G2" s="2" t="inlineStr">
        <is>
          <t>Jun. 30, 2020USD ($)</t>
        </is>
      </c>
      <c r="H2" s="2" t="inlineStr">
        <is>
          <t>May 04, 2020USD ($)</t>
        </is>
      </c>
      <c r="I2" s="2" t="inlineStr">
        <is>
          <t>Feb. 25, 2020USD ($)</t>
        </is>
      </c>
      <c r="J2" s="2" t="inlineStr">
        <is>
          <t>Dec. 31, 2019USD ($)</t>
        </is>
      </c>
    </row>
    <row r="3">
      <c r="A3" s="3" t="inlineStr">
        <is>
          <t>Debt Instrument [Line Items]</t>
        </is>
      </c>
    </row>
    <row r="4">
      <c r="A4" s="4" t="inlineStr">
        <is>
          <t>Cash and cash equivalents</t>
        </is>
      </c>
      <c r="G4" s="6" t="n">
        <v>1366</v>
      </c>
      <c r="J4" s="6" t="n">
        <v>865</v>
      </c>
    </row>
    <row r="5">
      <c r="A5" s="4" t="inlineStr">
        <is>
          <t>Forbearance and waiver agreement payment</t>
        </is>
      </c>
      <c r="H5" s="6" t="n">
        <v>30</v>
      </c>
    </row>
    <row r="6">
      <c r="A6" s="4" t="inlineStr">
        <is>
          <t>Forecast [Member] | U.S. Rental Car</t>
        </is>
      </c>
    </row>
    <row r="7">
      <c r="A7" s="3" t="inlineStr">
        <is>
          <t>Debt Instrument [Line Items]</t>
        </is>
      </c>
    </row>
    <row r="8">
      <c r="A8" s="4" t="inlineStr">
        <is>
          <t>Restructuring and Related Cost, Decrease in Purchase Commitments</t>
        </is>
      </c>
      <c r="D8" s="6" t="n">
        <v>4000</v>
      </c>
    </row>
    <row r="9">
      <c r="A9" s="4" t="inlineStr">
        <is>
          <t>HVF II Series 2013-A</t>
        </is>
      </c>
    </row>
    <row r="10">
      <c r="A10" s="3" t="inlineStr">
        <is>
          <t>Debt Instrument [Line Items]</t>
        </is>
      </c>
    </row>
    <row r="11">
      <c r="A11" s="4" t="inlineStr">
        <is>
          <t>Outstanding principal</t>
        </is>
      </c>
      <c r="I11" s="6" t="n">
        <v>4900</v>
      </c>
    </row>
    <row r="12">
      <c r="A12" s="4" t="inlineStr">
        <is>
          <t>Forbearance agreement, aggregate principal amount of notes, percent</t>
        </is>
      </c>
      <c r="H12" s="4" t="inlineStr">
        <is>
          <t>77.00%</t>
        </is>
      </c>
    </row>
    <row r="13">
      <c r="A13" s="4" t="inlineStr">
        <is>
          <t>Letter of Credit</t>
        </is>
      </c>
    </row>
    <row r="14">
      <c r="A14" s="3" t="inlineStr">
        <is>
          <t>Debt Instrument [Line Items]</t>
        </is>
      </c>
    </row>
    <row r="15">
      <c r="A15" s="4" t="inlineStr">
        <is>
          <t>Outstanding standby letters of credit</t>
        </is>
      </c>
      <c r="G15" s="6" t="n">
        <v>746</v>
      </c>
    </row>
    <row r="16">
      <c r="A16" s="4" t="inlineStr">
        <is>
          <t>Subsequent Event</t>
        </is>
      </c>
    </row>
    <row r="17">
      <c r="A17" s="3" t="inlineStr">
        <is>
          <t>Debt Instrument [Line Items]</t>
        </is>
      </c>
    </row>
    <row r="18">
      <c r="A18" s="4" t="inlineStr">
        <is>
          <t>Liabilities Subject to Compromise, Payments under Bankruptcy Court Order for Operating Lease</t>
        </is>
      </c>
      <c r="F18" s="6" t="n">
        <v>650</v>
      </c>
    </row>
    <row r="19">
      <c r="A19" s="4" t="inlineStr">
        <is>
          <t>Subsequent Event | Forecast [Member]</t>
        </is>
      </c>
    </row>
    <row r="20">
      <c r="A20" s="3" t="inlineStr">
        <is>
          <t>Debt Instrument [Line Items]</t>
        </is>
      </c>
    </row>
    <row r="21">
      <c r="A21" s="4" t="inlineStr">
        <is>
          <t>Liabilities Subject to Compromise, Number of Payments under Bankruptcy Court Order for Operating Lease | employee</t>
        </is>
      </c>
      <c r="D21" s="5" t="n">
        <v>6</v>
      </c>
    </row>
    <row r="22">
      <c r="A22" s="4" t="inlineStr">
        <is>
          <t>Liabilities Subject to Compromise, Monthly Payments under Bankruptcy Court Order for Operating Lease</t>
        </is>
      </c>
      <c r="D22" s="6" t="n">
        <v>108</v>
      </c>
    </row>
    <row r="23">
      <c r="A23" s="4" t="inlineStr">
        <is>
          <t>Bankruptcy Proceedings, Number of Vehicles Required to be Disposed of under Bankruptcy Court Order | numberOfVehicles</t>
        </is>
      </c>
      <c r="E23" s="5" t="n">
        <v>182521</v>
      </c>
    </row>
    <row r="24">
      <c r="A24" s="4" t="inlineStr">
        <is>
          <t>Bankruptcy Proceedings, Description of Proceedings, Number of Vehicles Disposed Under Bankruptcy Court Order, Actual | numberOfVehicles</t>
        </is>
      </c>
      <c r="C24" s="5" t="n">
        <v>100000</v>
      </c>
    </row>
    <row r="25">
      <c r="A25" s="4" t="inlineStr">
        <is>
          <t>Restructuring Plan, Impact of COVID-19 | Other Restructuring</t>
        </is>
      </c>
    </row>
    <row r="26">
      <c r="A26" s="3" t="inlineStr">
        <is>
          <t>Debt Instrument [Line Items]</t>
        </is>
      </c>
    </row>
    <row r="27">
      <c r="A27" s="4" t="inlineStr">
        <is>
          <t>Number of positions eliminated | employee</t>
        </is>
      </c>
      <c r="B27" s="5" t="n">
        <v>20000</v>
      </c>
    </row>
    <row r="28">
      <c r="A28" s="4" t="inlineStr">
        <is>
          <t>Restructuring Plan, Impact of COVID-19 | Other Restructuring | U.S. Rental Car Segment and US Corporate Operations [Member]</t>
        </is>
      </c>
    </row>
    <row r="29">
      <c r="A29" s="3" t="inlineStr">
        <is>
          <t>Debt Instrument [Line Items]</t>
        </is>
      </c>
    </row>
    <row r="30">
      <c r="A30" s="4" t="inlineStr">
        <is>
          <t>Number of positions eliminated | employee</t>
        </is>
      </c>
      <c r="B30" s="5" t="n">
        <v>1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Details) - USD ($) $ in Millions</t>
        </is>
      </c>
      <c r="B1" s="2" t="inlineStr">
        <is>
          <t>3 Months Ended</t>
        </is>
      </c>
      <c r="C1" s="2" t="inlineStr">
        <is>
          <t>6 Months Ended</t>
        </is>
      </c>
    </row>
    <row r="2">
      <c r="B2" s="2" t="inlineStr">
        <is>
          <t>Mar. 31, 2020</t>
        </is>
      </c>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Marketable securities, gain (loss)</t>
        </is>
      </c>
      <c r="C4" s="6" t="n">
        <v>0</v>
      </c>
      <c r="D4" s="6" t="n">
        <v>20</v>
      </c>
    </row>
    <row r="5">
      <c r="A5" s="4" t="inlineStr">
        <is>
          <t>Other Operating Income (Expense)</t>
        </is>
      </c>
    </row>
    <row r="6">
      <c r="A6" s="3" t="inlineStr">
        <is>
          <t>Income Statement, Balance Sheet and Additional Disclosures by Disposal Groups, Including Discontinued Operations [Line Items]</t>
        </is>
      </c>
    </row>
    <row r="7">
      <c r="A7" s="4" t="inlineStr">
        <is>
          <t>Marketable securities, gain (loss)</t>
        </is>
      </c>
      <c r="B7" s="6" t="n">
        <v>-74</v>
      </c>
    </row>
    <row r="8">
      <c r="A8" s="4" t="inlineStr">
        <is>
          <t>Non-vehicle Capital Assets | Other Operating Income (Expense)</t>
        </is>
      </c>
    </row>
    <row r="9">
      <c r="A9" s="3" t="inlineStr">
        <is>
          <t>Income Statement, Balance Sheet and Additional Disclosures by Disposal Groups, Including Discontinued Operations [Line Items]</t>
        </is>
      </c>
    </row>
    <row r="10">
      <c r="A10" s="4" t="inlineStr">
        <is>
          <t>Proceeds from sale of productive assets</t>
        </is>
      </c>
      <c r="B10" s="6" t="n">
        <v>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Details) $ in Millions</t>
        </is>
      </c>
      <c r="B1" s="2" t="inlineStr">
        <is>
          <t>6 Months Ended</t>
        </is>
      </c>
    </row>
    <row r="2">
      <c r="B2" s="2" t="inlineStr">
        <is>
          <t>Jun. 30, 2020USD ($)</t>
        </is>
      </c>
    </row>
    <row r="3">
      <c r="A3" s="4" t="inlineStr">
        <is>
          <t>Default Rate</t>
        </is>
      </c>
    </row>
    <row r="4">
      <c r="A4" s="3" t="inlineStr">
        <is>
          <t>Finite-Lived Intangible Assets [Line Items]</t>
        </is>
      </c>
    </row>
    <row r="5">
      <c r="A5" s="4" t="inlineStr">
        <is>
          <t>Discount rate</t>
        </is>
      </c>
      <c r="B5" s="4" t="inlineStr">
        <is>
          <t>1.00%</t>
        </is>
      </c>
    </row>
    <row r="6">
      <c r="A6" s="4" t="inlineStr">
        <is>
          <t>Minimum | Discount Rate</t>
        </is>
      </c>
    </row>
    <row r="7">
      <c r="A7" s="3" t="inlineStr">
        <is>
          <t>Finite-Lived Intangible Assets [Line Items]</t>
        </is>
      </c>
    </row>
    <row r="8">
      <c r="A8" s="4" t="inlineStr">
        <is>
          <t>Discount rate</t>
        </is>
      </c>
      <c r="B8" s="4" t="inlineStr">
        <is>
          <t>12.50%</t>
        </is>
      </c>
    </row>
    <row r="9">
      <c r="A9" s="4" t="inlineStr">
        <is>
          <t>Maximum | Discount Rate</t>
        </is>
      </c>
    </row>
    <row r="10">
      <c r="A10" s="3" t="inlineStr">
        <is>
          <t>Finite-Lived Intangible Assets [Line Items]</t>
        </is>
      </c>
    </row>
    <row r="11">
      <c r="A11" s="4" t="inlineStr">
        <is>
          <t>Discount rate</t>
        </is>
      </c>
      <c r="B11" s="4" t="inlineStr">
        <is>
          <t>13.00%</t>
        </is>
      </c>
    </row>
    <row r="12">
      <c r="A12" s="4" t="inlineStr">
        <is>
          <t>U.S. Rental Car</t>
        </is>
      </c>
    </row>
    <row r="13">
      <c r="A13" s="3" t="inlineStr">
        <is>
          <t>Finite-Lived Intangible Assets [Line Items]</t>
        </is>
      </c>
    </row>
    <row r="14">
      <c r="A14" s="4" t="inlineStr">
        <is>
          <t>Impairment charge</t>
        </is>
      </c>
      <c r="B14" s="6" t="n">
        <v>193</v>
      </c>
    </row>
    <row r="15">
      <c r="A15" s="4" t="inlineStr">
        <is>
          <t>Trade Names | U.S. Rental Car</t>
        </is>
      </c>
    </row>
    <row r="16">
      <c r="A16" s="3" t="inlineStr">
        <is>
          <t>Finite-Lived Intangible Assets [Line Items]</t>
        </is>
      </c>
    </row>
    <row r="17">
      <c r="A17" s="4" t="inlineStr">
        <is>
          <t>Fair value in excess of carrying amount</t>
        </is>
      </c>
      <c r="B17" s="4" t="inlineStr">
        <is>
          <t>3.00%</t>
        </is>
      </c>
    </row>
    <row r="18">
      <c r="A18" s="4" t="inlineStr">
        <is>
          <t>Reporting unit, amount of fair value in excess of carrying amount</t>
        </is>
      </c>
      <c r="B18" s="6" t="n">
        <v>934</v>
      </c>
    </row>
    <row r="19">
      <c r="A19" s="4" t="inlineStr">
        <is>
          <t>Trade Names | International Rental Car</t>
        </is>
      </c>
    </row>
    <row r="20">
      <c r="A20" s="3" t="inlineStr">
        <is>
          <t>Finite-Lived Intangible Assets [Line Items]</t>
        </is>
      </c>
    </row>
    <row r="21">
      <c r="A21" s="4" t="inlineStr">
        <is>
          <t>Fair value in excess of carrying amount</t>
        </is>
      </c>
      <c r="B21" s="4" t="inlineStr">
        <is>
          <t>18.00%</t>
        </is>
      </c>
    </row>
    <row r="22">
      <c r="A22" s="4" t="inlineStr">
        <is>
          <t>Reporting unit, amount of fair value in excess of carrying amount</t>
        </is>
      </c>
      <c r="B22" s="6" t="n">
        <v>560</v>
      </c>
    </row>
    <row r="23">
      <c r="A23" s="4" t="inlineStr">
        <is>
          <t>Technology-Related Intangible Assets [Member] | U.S. Rental Car</t>
        </is>
      </c>
    </row>
    <row r="24">
      <c r="A24" s="3" t="inlineStr">
        <is>
          <t>Finite-Lived Intangible Assets [Line Items]</t>
        </is>
      </c>
    </row>
    <row r="25">
      <c r="A25" s="4" t="inlineStr">
        <is>
          <t>Impairment charge</t>
        </is>
      </c>
      <c r="B25" s="5" t="n">
        <v>124</v>
      </c>
    </row>
    <row r="26">
      <c r="A26" s="4" t="inlineStr">
        <is>
          <t>Other Assets [Member] | U.S. Rental Car</t>
        </is>
      </c>
    </row>
    <row r="27">
      <c r="A27" s="3" t="inlineStr">
        <is>
          <t>Finite-Lived Intangible Assets [Line Items]</t>
        </is>
      </c>
    </row>
    <row r="28">
      <c r="A28" s="4" t="inlineStr">
        <is>
          <t>Impairment charge</t>
        </is>
      </c>
      <c r="B28" s="6" t="n">
        <v>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Debt (Schedule of Debt) (Details) $ in Millions</t>
        </is>
      </c>
      <c r="B1" s="2" t="inlineStr">
        <is>
          <t>3 Months Ended</t>
        </is>
      </c>
    </row>
    <row r="2">
      <c r="B2" s="2" t="inlineStr">
        <is>
          <t>Jun. 30, 2020USD ($)€ / $</t>
        </is>
      </c>
      <c r="C2" s="2" t="inlineStr">
        <is>
          <t>Feb. 25, 2020USD ($)</t>
        </is>
      </c>
      <c r="D2" s="2" t="inlineStr">
        <is>
          <t>Dec. 31, 2019USD ($)</t>
        </is>
      </c>
    </row>
    <row r="3">
      <c r="A3" s="3" t="inlineStr">
        <is>
          <t>Debt Instrument [Line Items]</t>
        </is>
      </c>
    </row>
    <row r="4">
      <c r="A4" s="4" t="inlineStr">
        <is>
          <t>Debt:</t>
        </is>
      </c>
      <c r="B4" s="6" t="n">
        <v>12982</v>
      </c>
      <c r="D4" s="6" t="n">
        <v>17089</v>
      </c>
    </row>
    <row r="5">
      <c r="A5" s="4" t="inlineStr">
        <is>
          <t>Debt subject to compromise</t>
        </is>
      </c>
      <c r="B5" s="5" t="n">
        <v>4312</v>
      </c>
    </row>
    <row r="6">
      <c r="A6" s="4" t="inlineStr">
        <is>
          <t>Total liabilities not subject to compromise</t>
        </is>
      </c>
      <c r="B6" s="5" t="n">
        <v>17531</v>
      </c>
      <c r="D6" s="5" t="n">
        <v>22739</v>
      </c>
    </row>
    <row r="7">
      <c r="A7" s="4" t="inlineStr">
        <is>
          <t>Vehicles</t>
        </is>
      </c>
    </row>
    <row r="8">
      <c r="A8" s="3" t="inlineStr">
        <is>
          <t>Debt Instrument [Line Items]</t>
        </is>
      </c>
    </row>
    <row r="9">
      <c r="A9" s="4" t="inlineStr">
        <is>
          <t>Debt:</t>
        </is>
      </c>
      <c r="B9" s="5" t="n">
        <v>12924</v>
      </c>
      <c r="D9" s="5" t="n">
        <v>13368</v>
      </c>
    </row>
    <row r="10">
      <c r="A10" s="4" t="inlineStr">
        <is>
          <t>Non-vehicle</t>
        </is>
      </c>
    </row>
    <row r="11">
      <c r="A11" s="3" t="inlineStr">
        <is>
          <t>Debt Instrument [Line Items]</t>
        </is>
      </c>
    </row>
    <row r="12">
      <c r="A12" s="4" t="inlineStr">
        <is>
          <t>Outstanding principal</t>
        </is>
      </c>
      <c r="B12" s="5" t="n">
        <v>58</v>
      </c>
      <c r="D12" s="5" t="n">
        <v>3721</v>
      </c>
    </row>
    <row r="13">
      <c r="A13" s="4" t="inlineStr">
        <is>
          <t>Debt:</t>
        </is>
      </c>
      <c r="B13" s="5" t="n">
        <v>58</v>
      </c>
      <c r="D13" s="5" t="n">
        <v>3721</v>
      </c>
    </row>
    <row r="14">
      <c r="A14" s="4" t="inlineStr">
        <is>
          <t>Liabilities Subject Compromise, Unamortized Discount (Premium), Net</t>
        </is>
      </c>
      <c r="B14" s="5" t="n">
        <v>36</v>
      </c>
      <c r="D14" s="5" t="n">
        <v>0</v>
      </c>
    </row>
    <row r="15">
      <c r="A15" s="4" t="inlineStr">
        <is>
          <t>Debt subject to compromise</t>
        </is>
      </c>
      <c r="B15" s="5" t="n">
        <v>4312</v>
      </c>
      <c r="D15" s="5" t="n">
        <v>0</v>
      </c>
    </row>
    <row r="16">
      <c r="A16" s="4" t="inlineStr">
        <is>
          <t>Corporate Debt Securities | Non-vehicle</t>
        </is>
      </c>
    </row>
    <row r="17">
      <c r="A17" s="3" t="inlineStr">
        <is>
          <t>Debt Instrument [Line Items]</t>
        </is>
      </c>
    </row>
    <row r="18">
      <c r="A18" s="4" t="inlineStr">
        <is>
          <t>Unamortized Net Discount</t>
        </is>
      </c>
      <c r="B18" s="6" t="n">
        <v>0</v>
      </c>
      <c r="D18" s="5" t="n">
        <v>-34</v>
      </c>
    </row>
    <row r="19">
      <c r="A19" s="4" t="inlineStr">
        <is>
          <t>Senior Term Loan | Non-vehicle</t>
        </is>
      </c>
    </row>
    <row r="20">
      <c r="A20" s="3" t="inlineStr">
        <is>
          <t>Debt Instrument [Line Items]</t>
        </is>
      </c>
    </row>
    <row r="21">
      <c r="A21" s="4" t="inlineStr">
        <is>
          <t>Average interest rate (as a percent)</t>
        </is>
      </c>
      <c r="B21" s="4" t="inlineStr">
        <is>
          <t>3.51%</t>
        </is>
      </c>
    </row>
    <row r="22">
      <c r="A22" s="4" t="inlineStr">
        <is>
          <t>Outstanding principal</t>
        </is>
      </c>
      <c r="B22" s="6" t="n">
        <v>0</v>
      </c>
      <c r="D22" s="5" t="n">
        <v>660</v>
      </c>
    </row>
    <row r="23">
      <c r="A23" s="4" t="inlineStr">
        <is>
          <t>Liabilities subject to compromise</t>
        </is>
      </c>
      <c r="B23" s="6" t="n">
        <v>656</v>
      </c>
      <c r="D23" s="5" t="n">
        <v>0</v>
      </c>
    </row>
    <row r="24">
      <c r="A24" s="4" t="inlineStr">
        <is>
          <t>Senior RCF | Non-vehicle</t>
        </is>
      </c>
    </row>
    <row r="25">
      <c r="A25" s="3" t="inlineStr">
        <is>
          <t>Debt Instrument [Line Items]</t>
        </is>
      </c>
    </row>
    <row r="26">
      <c r="A26" s="4" t="inlineStr">
        <is>
          <t>Average interest rate (as a percent)</t>
        </is>
      </c>
      <c r="B26" s="4" t="inlineStr">
        <is>
          <t>4.08%</t>
        </is>
      </c>
    </row>
    <row r="27">
      <c r="A27" s="4" t="inlineStr">
        <is>
          <t>Outstanding principal</t>
        </is>
      </c>
      <c r="B27" s="6" t="n">
        <v>0</v>
      </c>
      <c r="D27" s="5" t="n">
        <v>0</v>
      </c>
    </row>
    <row r="28">
      <c r="A28" s="4" t="inlineStr">
        <is>
          <t>Liabilities subject to compromise</t>
        </is>
      </c>
      <c r="B28" s="5" t="n">
        <v>615</v>
      </c>
      <c r="D28" s="5" t="n">
        <v>0</v>
      </c>
    </row>
    <row r="29">
      <c r="A29" s="4" t="inlineStr">
        <is>
          <t>Senior Notes</t>
        </is>
      </c>
    </row>
    <row r="30">
      <c r="A30" s="3" t="inlineStr">
        <is>
          <t>Debt Instrument [Line Items]</t>
        </is>
      </c>
    </row>
    <row r="31">
      <c r="A31" s="4" t="inlineStr">
        <is>
          <t>Outstanding principal</t>
        </is>
      </c>
      <c r="B31" s="6" t="n">
        <v>2700</v>
      </c>
      <c r="D31" s="5" t="n">
        <v>2700</v>
      </c>
    </row>
    <row r="32">
      <c r="A32" s="4" t="inlineStr">
        <is>
          <t>Senior Notes | Non-vehicle</t>
        </is>
      </c>
    </row>
    <row r="33">
      <c r="A33" s="3" t="inlineStr">
        <is>
          <t>Debt Instrument [Line Items]</t>
        </is>
      </c>
    </row>
    <row r="34">
      <c r="A34" s="4" t="inlineStr">
        <is>
          <t>Average interest rate (as a percent)</t>
        </is>
      </c>
      <c r="B34" s="4" t="inlineStr">
        <is>
          <t>6.11%</t>
        </is>
      </c>
    </row>
    <row r="35">
      <c r="A35" s="4" t="inlineStr">
        <is>
          <t>Outstanding principal</t>
        </is>
      </c>
      <c r="B35" s="6" t="n">
        <v>0</v>
      </c>
      <c r="D35" s="5" t="n">
        <v>2700</v>
      </c>
    </row>
    <row r="36">
      <c r="A36" s="4" t="inlineStr">
        <is>
          <t>Liabilities subject to compromise</t>
        </is>
      </c>
      <c r="B36" s="6" t="n">
        <v>2700</v>
      </c>
      <c r="D36" s="5" t="n">
        <v>0</v>
      </c>
    </row>
    <row r="37">
      <c r="A37" s="4" t="inlineStr">
        <is>
          <t>Promissory Notes | Non-vehicle</t>
        </is>
      </c>
    </row>
    <row r="38">
      <c r="A38" s="3" t="inlineStr">
        <is>
          <t>Debt Instrument [Line Items]</t>
        </is>
      </c>
    </row>
    <row r="39">
      <c r="A39" s="4" t="inlineStr">
        <is>
          <t>Average interest rate (as a percent)</t>
        </is>
      </c>
      <c r="B39" s="4" t="inlineStr">
        <is>
          <t>7.00%</t>
        </is>
      </c>
    </row>
    <row r="40">
      <c r="A40" s="4" t="inlineStr">
        <is>
          <t>Outstanding principal</t>
        </is>
      </c>
      <c r="B40" s="6" t="n">
        <v>0</v>
      </c>
      <c r="D40" s="5" t="n">
        <v>27</v>
      </c>
    </row>
    <row r="41">
      <c r="A41" s="4" t="inlineStr">
        <is>
          <t>Liabilities subject to compromise</t>
        </is>
      </c>
      <c r="B41" s="6" t="n">
        <v>27</v>
      </c>
      <c r="D41" s="5" t="n">
        <v>0</v>
      </c>
    </row>
    <row r="42">
      <c r="A42" s="4" t="inlineStr">
        <is>
          <t>Senior Second Priority Secured Notes | Non-vehicle</t>
        </is>
      </c>
    </row>
    <row r="43">
      <c r="A43" s="3" t="inlineStr">
        <is>
          <t>Debt Instrument [Line Items]</t>
        </is>
      </c>
    </row>
    <row r="44">
      <c r="A44" s="4" t="inlineStr">
        <is>
          <t>Average interest rate (as a percent)</t>
        </is>
      </c>
      <c r="B44" s="4" t="inlineStr">
        <is>
          <t>7.63%</t>
        </is>
      </c>
    </row>
    <row r="45">
      <c r="A45" s="4" t="inlineStr">
        <is>
          <t>Outstanding principal</t>
        </is>
      </c>
      <c r="B45" s="6" t="n">
        <v>0</v>
      </c>
      <c r="D45" s="5" t="n">
        <v>350</v>
      </c>
    </row>
    <row r="46">
      <c r="A46" s="4" t="inlineStr">
        <is>
          <t>Liabilities subject to compromise</t>
        </is>
      </c>
      <c r="B46" s="6" t="n">
        <v>350</v>
      </c>
      <c r="D46" s="5" t="n">
        <v>0</v>
      </c>
    </row>
    <row r="47">
      <c r="A47" s="4" t="inlineStr">
        <is>
          <t>Alternative Letter of Credit Facility, 3.25%, Due November 2023 | Non-vehicle</t>
        </is>
      </c>
    </row>
    <row r="48">
      <c r="A48" s="3" t="inlineStr">
        <is>
          <t>Debt Instrument [Line Items]</t>
        </is>
      </c>
    </row>
    <row r="49">
      <c r="A49" s="4" t="inlineStr">
        <is>
          <t>Average interest rate (as a percent)</t>
        </is>
      </c>
      <c r="B49" s="4" t="inlineStr">
        <is>
          <t>3.25%</t>
        </is>
      </c>
    </row>
    <row r="50">
      <c r="A50" s="4" t="inlineStr">
        <is>
          <t>Outstanding principal</t>
        </is>
      </c>
      <c r="B50" s="6" t="n">
        <v>36</v>
      </c>
      <c r="D50" s="5" t="n">
        <v>0</v>
      </c>
    </row>
    <row r="51">
      <c r="A51" s="4" t="inlineStr">
        <is>
          <t>Senior RCF Letter of Credit Facility, 3.25%, Due June 2021 | Non-vehicle</t>
        </is>
      </c>
    </row>
    <row r="52">
      <c r="A52" s="3" t="inlineStr">
        <is>
          <t>Debt Instrument [Line Items]</t>
        </is>
      </c>
    </row>
    <row r="53">
      <c r="A53" s="4" t="inlineStr">
        <is>
          <t>Average interest rate (as a percent)</t>
        </is>
      </c>
      <c r="B53" s="4" t="inlineStr">
        <is>
          <t>3.25%</t>
        </is>
      </c>
    </row>
    <row r="54">
      <c r="A54" s="4" t="inlineStr">
        <is>
          <t>Outstanding principal</t>
        </is>
      </c>
      <c r="B54" s="6" t="n">
        <v>2</v>
      </c>
      <c r="D54" s="5" t="n">
        <v>0</v>
      </c>
    </row>
    <row r="55">
      <c r="A55" s="4" t="inlineStr">
        <is>
          <t>Non-Vehicle Debt | Non-vehicle</t>
        </is>
      </c>
    </row>
    <row r="56">
      <c r="A56" s="3" t="inlineStr">
        <is>
          <t>Debt Instrument [Line Items]</t>
        </is>
      </c>
    </row>
    <row r="57">
      <c r="A57" s="4" t="inlineStr">
        <is>
          <t>Average interest rate (as a percent)</t>
        </is>
      </c>
      <c r="B57" s="4" t="inlineStr">
        <is>
          <t>6.75%</t>
        </is>
      </c>
    </row>
    <row r="58">
      <c r="A58" s="4" t="inlineStr">
        <is>
          <t>Outstanding principal</t>
        </is>
      </c>
      <c r="B58" s="6" t="n">
        <v>20</v>
      </c>
      <c r="D58" s="5" t="n">
        <v>18</v>
      </c>
    </row>
    <row r="59">
      <c r="A59" s="4" t="inlineStr">
        <is>
          <t>Senior Notes, 7.125%, Due 2026</t>
        </is>
      </c>
    </row>
    <row r="60">
      <c r="A60" s="3" t="inlineStr">
        <is>
          <t>Debt Instrument [Line Items]</t>
        </is>
      </c>
    </row>
    <row r="61">
      <c r="A61" s="4" t="inlineStr">
        <is>
          <t>Outstanding principal</t>
        </is>
      </c>
      <c r="B61" s="6" t="n">
        <v>500</v>
      </c>
      <c r="D61" s="5" t="n">
        <v>500</v>
      </c>
    </row>
    <row r="62">
      <c r="A62" s="4" t="inlineStr">
        <is>
          <t>Interest rate</t>
        </is>
      </c>
      <c r="B62" s="4" t="inlineStr">
        <is>
          <t>7.125%</t>
        </is>
      </c>
    </row>
    <row r="63">
      <c r="A63" s="4" t="inlineStr">
        <is>
          <t>Senior Notes, 6.00%, Due January 2028</t>
        </is>
      </c>
    </row>
    <row r="64">
      <c r="A64" s="3" t="inlineStr">
        <is>
          <t>Debt Instrument [Line Items]</t>
        </is>
      </c>
    </row>
    <row r="65">
      <c r="A65" s="4" t="inlineStr">
        <is>
          <t>Outstanding principal</t>
        </is>
      </c>
      <c r="B65" s="6" t="n">
        <v>900</v>
      </c>
      <c r="D65" s="5" t="n">
        <v>900</v>
      </c>
    </row>
    <row r="66">
      <c r="A66" s="4" t="inlineStr">
        <is>
          <t>Fleet Debt</t>
        </is>
      </c>
    </row>
    <row r="67">
      <c r="A67" s="3" t="inlineStr">
        <is>
          <t>Debt Instrument [Line Items]</t>
        </is>
      </c>
    </row>
    <row r="68">
      <c r="A68" s="4" t="inlineStr">
        <is>
          <t>Unamortized Net Discount</t>
        </is>
      </c>
      <c r="B68" s="5" t="n">
        <v>-75</v>
      </c>
      <c r="D68" s="5" t="n">
        <v>-47</v>
      </c>
    </row>
    <row r="69">
      <c r="A69" s="4" t="inlineStr">
        <is>
          <t>Debt:</t>
        </is>
      </c>
      <c r="B69" s="5" t="n">
        <v>12924</v>
      </c>
      <c r="D69" s="5" t="n">
        <v>13368</v>
      </c>
    </row>
    <row r="70">
      <c r="A70" s="4" t="inlineStr">
        <is>
          <t>Total | Non-vehicle</t>
        </is>
      </c>
    </row>
    <row r="71">
      <c r="A71" s="3" t="inlineStr">
        <is>
          <t>Debt Instrument [Line Items]</t>
        </is>
      </c>
    </row>
    <row r="72">
      <c r="A72" s="4" t="inlineStr">
        <is>
          <t>Outstanding principal</t>
        </is>
      </c>
      <c r="B72" s="6" t="n">
        <v>4148</v>
      </c>
      <c r="D72" s="5" t="n">
        <v>2644</v>
      </c>
    </row>
    <row r="73">
      <c r="A73" s="4" t="inlineStr">
        <is>
          <t>HVF II Series 2013-A</t>
        </is>
      </c>
    </row>
    <row r="74">
      <c r="A74" s="3" t="inlineStr">
        <is>
          <t>Debt Instrument [Line Items]</t>
        </is>
      </c>
    </row>
    <row r="75">
      <c r="A75" s="4" t="inlineStr">
        <is>
          <t>Outstanding principal</t>
        </is>
      </c>
      <c r="C75" s="6" t="n">
        <v>4900</v>
      </c>
    </row>
    <row r="76">
      <c r="A76" s="4" t="inlineStr">
        <is>
          <t>HVF II Series 2013-A | Non-vehicle</t>
        </is>
      </c>
    </row>
    <row r="77">
      <c r="A77" s="3" t="inlineStr">
        <is>
          <t>Debt Instrument [Line Items]</t>
        </is>
      </c>
    </row>
    <row r="78">
      <c r="A78" s="4" t="inlineStr">
        <is>
          <t>Average interest rate (as a percent)</t>
        </is>
      </c>
      <c r="B78" s="4" t="inlineStr">
        <is>
          <t>3.46%</t>
        </is>
      </c>
    </row>
    <row r="79">
      <c r="A79" s="4" t="inlineStr">
        <is>
          <t>Outstanding principal</t>
        </is>
      </c>
      <c r="B79" s="6" t="n">
        <v>4148</v>
      </c>
      <c r="D79" s="5" t="n">
        <v>2644</v>
      </c>
    </row>
    <row r="80">
      <c r="A80" s="4" t="inlineStr">
        <is>
          <t>HVF II U.S. Fleet Variable Medium Term Notes | Non-vehicle</t>
        </is>
      </c>
    </row>
    <row r="81">
      <c r="A81" s="3" t="inlineStr">
        <is>
          <t>Debt Instrument [Line Items]</t>
        </is>
      </c>
    </row>
    <row r="82">
      <c r="A82" s="4" t="inlineStr">
        <is>
          <t>Outstanding principal</t>
        </is>
      </c>
      <c r="B82" s="5" t="n">
        <v>5192</v>
      </c>
      <c r="D82" s="5" t="n">
        <v>6620</v>
      </c>
    </row>
    <row r="83">
      <c r="A83" s="4" t="inlineStr">
        <is>
          <t>U.S. Fleet Medium Term Notes 2015 Series 1 | Non-vehicle</t>
        </is>
      </c>
    </row>
    <row r="84">
      <c r="A84" s="3" t="inlineStr">
        <is>
          <t>Debt Instrument [Line Items]</t>
        </is>
      </c>
    </row>
    <row r="85">
      <c r="A85" s="4" t="inlineStr">
        <is>
          <t>Outstanding principal</t>
        </is>
      </c>
      <c r="B85" s="6" t="n">
        <v>0</v>
      </c>
      <c r="D85" s="5" t="n">
        <v>780</v>
      </c>
    </row>
    <row r="86">
      <c r="A86" s="4" t="inlineStr">
        <is>
          <t>U.S. Fleet Medium Term Notes 2015 Series 3 | Non-vehicle</t>
        </is>
      </c>
    </row>
    <row r="87">
      <c r="A87" s="3" t="inlineStr">
        <is>
          <t>Debt Instrument [Line Items]</t>
        </is>
      </c>
    </row>
    <row r="88">
      <c r="A88" s="4" t="inlineStr">
        <is>
          <t>Average interest rate (as a percent)</t>
        </is>
      </c>
      <c r="B88" s="4" t="inlineStr">
        <is>
          <t>3.17%</t>
        </is>
      </c>
    </row>
    <row r="89">
      <c r="A89" s="4" t="inlineStr">
        <is>
          <t>Outstanding principal</t>
        </is>
      </c>
      <c r="B89" s="6" t="n">
        <v>319</v>
      </c>
      <c r="D89" s="5" t="n">
        <v>371</v>
      </c>
    </row>
    <row r="90">
      <c r="A90" s="4" t="inlineStr">
        <is>
          <t>U.S. Fleet Medium Term Notes 2016 Series 2 | Non-vehicle</t>
        </is>
      </c>
    </row>
    <row r="91">
      <c r="A91" s="3" t="inlineStr">
        <is>
          <t>Debt Instrument [Line Items]</t>
        </is>
      </c>
    </row>
    <row r="92">
      <c r="A92" s="4" t="inlineStr">
        <is>
          <t>Average interest rate (as a percent)</t>
        </is>
      </c>
      <c r="B92" s="4" t="inlineStr">
        <is>
          <t>3.48%</t>
        </is>
      </c>
    </row>
    <row r="93">
      <c r="A93" s="4" t="inlineStr">
        <is>
          <t>Outstanding principal</t>
        </is>
      </c>
      <c r="B93" s="6" t="n">
        <v>512</v>
      </c>
      <c r="D93" s="5" t="n">
        <v>595</v>
      </c>
    </row>
    <row r="94">
      <c r="A94" s="4" t="inlineStr">
        <is>
          <t>U.S. Fleet Medium Term Notes 2016 Series 4 | Non-vehicle</t>
        </is>
      </c>
    </row>
    <row r="95">
      <c r="A95" s="3" t="inlineStr">
        <is>
          <t>Debt Instrument [Line Items]</t>
        </is>
      </c>
    </row>
    <row r="96">
      <c r="A96" s="4" t="inlineStr">
        <is>
          <t>Average interest rate (as a percent)</t>
        </is>
      </c>
      <c r="B96" s="4" t="inlineStr">
        <is>
          <t>3.16%</t>
        </is>
      </c>
    </row>
    <row r="97">
      <c r="A97" s="4" t="inlineStr">
        <is>
          <t>Outstanding principal</t>
        </is>
      </c>
      <c r="B97" s="6" t="n">
        <v>365</v>
      </c>
      <c r="D97" s="5" t="n">
        <v>424</v>
      </c>
    </row>
    <row r="98">
      <c r="A98" s="4" t="inlineStr">
        <is>
          <t>U.S. Fleet Medium Term Notes 2017 Series 1 | Non-vehicle</t>
        </is>
      </c>
    </row>
    <row r="99">
      <c r="A99" s="3" t="inlineStr">
        <is>
          <t>Debt Instrument [Line Items]</t>
        </is>
      </c>
    </row>
    <row r="100">
      <c r="A100" s="4" t="inlineStr">
        <is>
          <t>Average interest rate (as a percent)</t>
        </is>
      </c>
      <c r="B100" s="4" t="inlineStr">
        <is>
          <t>3.45%</t>
        </is>
      </c>
    </row>
    <row r="101">
      <c r="A101" s="4" t="inlineStr">
        <is>
          <t>Outstanding principal</t>
        </is>
      </c>
      <c r="B101" s="6" t="n">
        <v>387</v>
      </c>
      <c r="D101" s="5" t="n">
        <v>450</v>
      </c>
    </row>
    <row r="102">
      <c r="A102" s="4" t="inlineStr">
        <is>
          <t>U.S. Fleet Medium Term Notes 2017 Series 2 | Non-vehicle</t>
        </is>
      </c>
    </row>
    <row r="103">
      <c r="A103" s="3" t="inlineStr">
        <is>
          <t>Debt Instrument [Line Items]</t>
        </is>
      </c>
    </row>
    <row r="104">
      <c r="A104" s="4" t="inlineStr">
        <is>
          <t>Average interest rate (as a percent)</t>
        </is>
      </c>
      <c r="B104" s="4" t="inlineStr">
        <is>
          <t>3.82%</t>
        </is>
      </c>
    </row>
    <row r="105">
      <c r="A105" s="4" t="inlineStr">
        <is>
          <t>Outstanding principal</t>
        </is>
      </c>
      <c r="B105" s="6" t="n">
        <v>318</v>
      </c>
      <c r="D105" s="5" t="n">
        <v>350</v>
      </c>
    </row>
    <row r="106">
      <c r="A106" s="4" t="inlineStr">
        <is>
          <t>U.S. Fleet Medium Term Notes 2018 Series 1 | Non-vehicle</t>
        </is>
      </c>
    </row>
    <row r="107">
      <c r="A107" s="3" t="inlineStr">
        <is>
          <t>Debt Instrument [Line Items]</t>
        </is>
      </c>
    </row>
    <row r="108">
      <c r="A108" s="4" t="inlineStr">
        <is>
          <t>Average interest rate (as a percent)</t>
        </is>
      </c>
      <c r="B108" s="4" t="inlineStr">
        <is>
          <t>3.58%</t>
        </is>
      </c>
    </row>
    <row r="109">
      <c r="A109" s="4" t="inlineStr">
        <is>
          <t>Outstanding principal</t>
        </is>
      </c>
      <c r="B109" s="6" t="n">
        <v>910</v>
      </c>
      <c r="D109" s="5" t="n">
        <v>1000</v>
      </c>
    </row>
    <row r="110">
      <c r="A110" s="4" t="inlineStr">
        <is>
          <t>U.S. Fleet Medium Term Notes 2018 Series 2 | Non-vehicle</t>
        </is>
      </c>
    </row>
    <row r="111">
      <c r="A111" s="3" t="inlineStr">
        <is>
          <t>Debt Instrument [Line Items]</t>
        </is>
      </c>
    </row>
    <row r="112">
      <c r="A112" s="4" t="inlineStr">
        <is>
          <t>Average interest rate (as a percent)</t>
        </is>
      </c>
      <c r="B112" s="4" t="inlineStr">
        <is>
          <t>3.99%</t>
        </is>
      </c>
    </row>
    <row r="113">
      <c r="A113" s="4" t="inlineStr">
        <is>
          <t>Outstanding principal</t>
        </is>
      </c>
      <c r="B113" s="6" t="n">
        <v>183</v>
      </c>
      <c r="D113" s="5" t="n">
        <v>200</v>
      </c>
    </row>
    <row r="114">
      <c r="A114" s="4" t="inlineStr">
        <is>
          <t>U.S. Fleet Medium Term Notes 2018 Series 3 | Non-vehicle</t>
        </is>
      </c>
    </row>
    <row r="115">
      <c r="A115" s="3" t="inlineStr">
        <is>
          <t>Debt Instrument [Line Items]</t>
        </is>
      </c>
    </row>
    <row r="116">
      <c r="A116" s="4" t="inlineStr">
        <is>
          <t>Average interest rate (as a percent)</t>
        </is>
      </c>
      <c r="B116" s="4" t="inlineStr">
        <is>
          <t>4.33%</t>
        </is>
      </c>
    </row>
    <row r="117">
      <c r="A117" s="4" t="inlineStr">
        <is>
          <t>Outstanding principal</t>
        </is>
      </c>
      <c r="B117" s="6" t="n">
        <v>183</v>
      </c>
      <c r="D117" s="5" t="n">
        <v>200</v>
      </c>
    </row>
    <row r="118">
      <c r="A118" s="4" t="inlineStr">
        <is>
          <t>U.S. Fleet Medium Term Notes 2019 Series 1 | Non-vehicle</t>
        </is>
      </c>
    </row>
    <row r="119">
      <c r="A119" s="3" t="inlineStr">
        <is>
          <t>Debt Instrument [Line Items]</t>
        </is>
      </c>
    </row>
    <row r="120">
      <c r="A120" s="4" t="inlineStr">
        <is>
          <t>Average interest rate (as a percent)</t>
        </is>
      </c>
      <c r="B120" s="4" t="inlineStr">
        <is>
          <t>4.05%</t>
        </is>
      </c>
    </row>
    <row r="121">
      <c r="A121" s="4" t="inlineStr">
        <is>
          <t>Outstanding principal</t>
        </is>
      </c>
      <c r="B121" s="6" t="n">
        <v>641</v>
      </c>
      <c r="D121" s="5" t="n">
        <v>700</v>
      </c>
    </row>
    <row r="122">
      <c r="A122" s="4" t="inlineStr">
        <is>
          <t>U.S. Fleet Medium Term Notes 2019 Series 2 | Non-vehicle</t>
        </is>
      </c>
    </row>
    <row r="123">
      <c r="A123" s="3" t="inlineStr">
        <is>
          <t>Debt Instrument [Line Items]</t>
        </is>
      </c>
    </row>
    <row r="124">
      <c r="A124" s="4" t="inlineStr">
        <is>
          <t>Average interest rate (as a percent)</t>
        </is>
      </c>
      <c r="B124" s="4" t="inlineStr">
        <is>
          <t>3.71%</t>
        </is>
      </c>
    </row>
    <row r="125">
      <c r="A125" s="4" t="inlineStr">
        <is>
          <t>Outstanding principal</t>
        </is>
      </c>
      <c r="B125" s="6" t="n">
        <v>687</v>
      </c>
      <c r="D125" s="5" t="n">
        <v>750</v>
      </c>
    </row>
    <row r="126">
      <c r="A126" s="4" t="inlineStr">
        <is>
          <t>U.S Fleet Medium Term Notes 2019 Series 3 | Non-vehicle</t>
        </is>
      </c>
    </row>
    <row r="127">
      <c r="A127" s="3" t="inlineStr">
        <is>
          <t>Debt Instrument [Line Items]</t>
        </is>
      </c>
    </row>
    <row r="128">
      <c r="A128" s="4" t="inlineStr">
        <is>
          <t>Average interest rate (as a percent)</t>
        </is>
      </c>
      <c r="B128" s="4" t="inlineStr">
        <is>
          <t>2.95%</t>
        </is>
      </c>
    </row>
    <row r="129">
      <c r="A129" s="4" t="inlineStr">
        <is>
          <t>Outstanding principal</t>
        </is>
      </c>
      <c r="B129" s="6" t="n">
        <v>687</v>
      </c>
      <c r="D129" s="5" t="n">
        <v>800</v>
      </c>
    </row>
    <row r="130">
      <c r="A130" s="4" t="inlineStr">
        <is>
          <t>Donlen ABS Program | Non-vehicle</t>
        </is>
      </c>
    </row>
    <row r="131">
      <c r="A131" s="3" t="inlineStr">
        <is>
          <t>Debt Instrument [Line Items]</t>
        </is>
      </c>
    </row>
    <row r="132">
      <c r="A132" s="4" t="inlineStr">
        <is>
          <t>Outstanding principal</t>
        </is>
      </c>
      <c r="B132" s="6" t="n">
        <v>475</v>
      </c>
      <c r="D132" s="5" t="n">
        <v>286</v>
      </c>
    </row>
    <row r="133">
      <c r="A133" s="4" t="inlineStr">
        <is>
          <t>HFLF Series 2013-2 Notes | Non-vehicle</t>
        </is>
      </c>
    </row>
    <row r="134">
      <c r="A134" s="3" t="inlineStr">
        <is>
          <t>Debt Instrument [Line Items]</t>
        </is>
      </c>
    </row>
    <row r="135">
      <c r="A135" s="4" t="inlineStr">
        <is>
          <t>Average interest rate (as a percent)</t>
        </is>
      </c>
      <c r="B135" s="4" t="inlineStr">
        <is>
          <t>6.10%</t>
        </is>
      </c>
    </row>
    <row r="136">
      <c r="A136" s="4" t="inlineStr">
        <is>
          <t>Outstanding principal</t>
        </is>
      </c>
      <c r="B136" s="6" t="n">
        <v>475</v>
      </c>
      <c r="D136" s="5" t="n">
        <v>286</v>
      </c>
    </row>
    <row r="137">
      <c r="A137" s="4" t="inlineStr">
        <is>
          <t>HFLF Medium Term Notes | Non-vehicle</t>
        </is>
      </c>
    </row>
    <row r="138">
      <c r="A138" s="3" t="inlineStr">
        <is>
          <t>Debt Instrument [Line Items]</t>
        </is>
      </c>
    </row>
    <row r="139">
      <c r="A139" s="4" t="inlineStr">
        <is>
          <t>Outstanding principal</t>
        </is>
      </c>
      <c r="B139" s="5" t="n">
        <v>1044</v>
      </c>
      <c r="D139" s="5" t="n">
        <v>1375</v>
      </c>
    </row>
    <row r="140">
      <c r="A140" s="4" t="inlineStr">
        <is>
          <t>HFLF Series 2016-1 | Non-vehicle</t>
        </is>
      </c>
    </row>
    <row r="141">
      <c r="A141" s="3" t="inlineStr">
        <is>
          <t>Debt Instrument [Line Items]</t>
        </is>
      </c>
    </row>
    <row r="142">
      <c r="A142" s="4" t="inlineStr">
        <is>
          <t>Outstanding principal</t>
        </is>
      </c>
      <c r="B142" s="6" t="n">
        <v>0</v>
      </c>
      <c r="D142" s="5" t="n">
        <v>34</v>
      </c>
    </row>
    <row r="143">
      <c r="A143" s="4" t="inlineStr">
        <is>
          <t>HFLF Series 2017-1 | Non-vehicle</t>
        </is>
      </c>
    </row>
    <row r="144">
      <c r="A144" s="3" t="inlineStr">
        <is>
          <t>Debt Instrument [Line Items]</t>
        </is>
      </c>
    </row>
    <row r="145">
      <c r="A145" s="4" t="inlineStr">
        <is>
          <t>Average interest rate (as a percent)</t>
        </is>
      </c>
      <c r="B145" s="4" t="inlineStr">
        <is>
          <t>2.51%</t>
        </is>
      </c>
    </row>
    <row r="146">
      <c r="A146" s="4" t="inlineStr">
        <is>
          <t>Outstanding principal</t>
        </is>
      </c>
      <c r="B146" s="6" t="n">
        <v>139</v>
      </c>
      <c r="D146" s="5" t="n">
        <v>229</v>
      </c>
    </row>
    <row r="147">
      <c r="A147" s="4" t="inlineStr">
        <is>
          <t>HFLF Series 2018-1 | Non-vehicle</t>
        </is>
      </c>
    </row>
    <row r="148">
      <c r="A148" s="3" t="inlineStr">
        <is>
          <t>Debt Instrument [Line Items]</t>
        </is>
      </c>
    </row>
    <row r="149">
      <c r="A149" s="4" t="inlineStr">
        <is>
          <t>Average interest rate (as a percent)</t>
        </is>
      </c>
      <c r="B149" s="4" t="inlineStr">
        <is>
          <t>2.59%</t>
        </is>
      </c>
    </row>
    <row r="150">
      <c r="A150" s="4" t="inlineStr">
        <is>
          <t>Outstanding principal</t>
        </is>
      </c>
      <c r="B150" s="6" t="n">
        <v>353</v>
      </c>
      <c r="D150" s="5" t="n">
        <v>462</v>
      </c>
    </row>
    <row r="151">
      <c r="A151" s="4" t="inlineStr">
        <is>
          <t>HFLF Series 2019-1 | Non-vehicle</t>
        </is>
      </c>
    </row>
    <row r="152">
      <c r="A152" s="3" t="inlineStr">
        <is>
          <t>Debt Instrument [Line Items]</t>
        </is>
      </c>
    </row>
    <row r="153">
      <c r="A153" s="4" t="inlineStr">
        <is>
          <t>Average interest rate (as a percent)</t>
        </is>
      </c>
      <c r="B153" s="4" t="inlineStr">
        <is>
          <t>2.23%</t>
        </is>
      </c>
    </row>
    <row r="154">
      <c r="A154" s="4" t="inlineStr">
        <is>
          <t>Outstanding principal</t>
        </is>
      </c>
      <c r="B154" s="6" t="n">
        <v>552</v>
      </c>
      <c r="D154" s="5" t="n">
        <v>650</v>
      </c>
    </row>
    <row r="155">
      <c r="A155" s="4" t="inlineStr">
        <is>
          <t>Other Fleet Debt | Non-vehicle</t>
        </is>
      </c>
    </row>
    <row r="156">
      <c r="A156" s="3" t="inlineStr">
        <is>
          <t>Debt Instrument [Line Items]</t>
        </is>
      </c>
    </row>
    <row r="157">
      <c r="A157" s="4" t="inlineStr">
        <is>
          <t>Outstanding principal</t>
        </is>
      </c>
      <c r="B157" s="6" t="n">
        <v>2140</v>
      </c>
      <c r="D157" s="5" t="n">
        <v>2490</v>
      </c>
    </row>
    <row r="158">
      <c r="A158" s="4" t="inlineStr">
        <is>
          <t>US Vehicle RCF | Non-vehicle</t>
        </is>
      </c>
    </row>
    <row r="159">
      <c r="A159" s="3" t="inlineStr">
        <is>
          <t>Debt Instrument [Line Items]</t>
        </is>
      </c>
    </row>
    <row r="160">
      <c r="A160" s="4" t="inlineStr">
        <is>
          <t>Average interest rate (as a percent)</t>
        </is>
      </c>
      <c r="B160" s="4" t="inlineStr">
        <is>
          <t>5.73%</t>
        </is>
      </c>
    </row>
    <row r="161">
      <c r="A161" s="4" t="inlineStr">
        <is>
          <t>Outstanding principal</t>
        </is>
      </c>
      <c r="B161" s="6" t="n">
        <v>93</v>
      </c>
      <c r="D161" s="5" t="n">
        <v>146</v>
      </c>
    </row>
    <row r="162">
      <c r="A162" s="4" t="inlineStr">
        <is>
          <t>European Fleet Notes</t>
        </is>
      </c>
    </row>
    <row r="163">
      <c r="A163" s="3" t="inlineStr">
        <is>
          <t>Debt Instrument [Line Items]</t>
        </is>
      </c>
    </row>
    <row r="164">
      <c r="A164" s="4" t="inlineStr">
        <is>
          <t>Outstanding principal</t>
        </is>
      </c>
      <c r="B164" s="6" t="n">
        <v>813</v>
      </c>
      <c r="D164" s="5" t="n">
        <v>810</v>
      </c>
    </row>
    <row r="165">
      <c r="A165" s="4" t="inlineStr">
        <is>
          <t>Foreign currency exchange rate (EURO to USD) | € / $</t>
        </is>
      </c>
      <c r="B165" s="8" t="n">
        <v>1.12</v>
      </c>
    </row>
    <row r="166">
      <c r="A166" s="4" t="inlineStr">
        <is>
          <t>European Fleet Notes | Non-vehicle</t>
        </is>
      </c>
    </row>
    <row r="167">
      <c r="A167" s="3" t="inlineStr">
        <is>
          <t>Debt Instrument [Line Items]</t>
        </is>
      </c>
    </row>
    <row r="168">
      <c r="A168" s="4" t="inlineStr">
        <is>
          <t>Average interest rate (as a percent)</t>
        </is>
      </c>
      <c r="B168" s="4" t="inlineStr">
        <is>
          <t>5.07%</t>
        </is>
      </c>
    </row>
    <row r="169">
      <c r="A169" s="4" t="inlineStr">
        <is>
          <t>Outstanding principal</t>
        </is>
      </c>
      <c r="B169" s="6" t="n">
        <v>813</v>
      </c>
      <c r="D169" s="5" t="n">
        <v>810</v>
      </c>
    </row>
    <row r="170">
      <c r="A170" s="4" t="inlineStr">
        <is>
          <t>4.125% Senior Notes due October 2021</t>
        </is>
      </c>
    </row>
    <row r="171">
      <c r="A171" s="3" t="inlineStr">
        <is>
          <t>Debt Instrument [Line Items]</t>
        </is>
      </c>
    </row>
    <row r="172">
      <c r="A172" s="4" t="inlineStr">
        <is>
          <t>Outstanding principal</t>
        </is>
      </c>
      <c r="B172" s="6" t="n">
        <v>252</v>
      </c>
      <c r="D172" s="5" t="n">
        <v>251</v>
      </c>
    </row>
    <row r="173">
      <c r="A173" s="4" t="inlineStr">
        <is>
          <t>Interest rate</t>
        </is>
      </c>
      <c r="B173" s="4" t="inlineStr">
        <is>
          <t>4.125%</t>
        </is>
      </c>
    </row>
    <row r="174">
      <c r="A174" s="4" t="inlineStr">
        <is>
          <t>European Fleet Notes, 5.500%, Due March 2023</t>
        </is>
      </c>
    </row>
    <row r="175">
      <c r="A175" s="3" t="inlineStr">
        <is>
          <t>Debt Instrument [Line Items]</t>
        </is>
      </c>
    </row>
    <row r="176">
      <c r="A176" s="4" t="inlineStr">
        <is>
          <t>Outstanding principal</t>
        </is>
      </c>
      <c r="B176" s="6" t="n">
        <v>561</v>
      </c>
      <c r="D176" s="5" t="n">
        <v>559</v>
      </c>
    </row>
    <row r="177">
      <c r="A177" s="4" t="inlineStr">
        <is>
          <t>Interest rate</t>
        </is>
      </c>
      <c r="B177" s="4" t="inlineStr">
        <is>
          <t>5.50%</t>
        </is>
      </c>
    </row>
    <row r="178">
      <c r="A178" s="4" t="inlineStr">
        <is>
          <t>European Securitization | Non-vehicle</t>
        </is>
      </c>
    </row>
    <row r="179">
      <c r="A179" s="3" t="inlineStr">
        <is>
          <t>Debt Instrument [Line Items]</t>
        </is>
      </c>
    </row>
    <row r="180">
      <c r="A180" s="4" t="inlineStr">
        <is>
          <t>Average interest rate (as a percent)</t>
        </is>
      </c>
      <c r="B180" s="4" t="inlineStr">
        <is>
          <t>1.60%</t>
        </is>
      </c>
    </row>
    <row r="181">
      <c r="A181" s="4" t="inlineStr">
        <is>
          <t>Outstanding principal</t>
        </is>
      </c>
      <c r="B181" s="6" t="n">
        <v>624</v>
      </c>
      <c r="D181" s="5" t="n">
        <v>766</v>
      </c>
    </row>
    <row r="182">
      <c r="A182" s="4" t="inlineStr">
        <is>
          <t>Canadian Securitization | Non-vehicle</t>
        </is>
      </c>
    </row>
    <row r="183">
      <c r="A183" s="3" t="inlineStr">
        <is>
          <t>Debt Instrument [Line Items]</t>
        </is>
      </c>
    </row>
    <row r="184">
      <c r="A184" s="4" t="inlineStr">
        <is>
          <t>Average interest rate (as a percent)</t>
        </is>
      </c>
      <c r="B184" s="4" t="inlineStr">
        <is>
          <t>3.73%</t>
        </is>
      </c>
    </row>
    <row r="185">
      <c r="A185" s="4" t="inlineStr">
        <is>
          <t>Outstanding principal</t>
        </is>
      </c>
      <c r="B185" s="6" t="n">
        <v>170</v>
      </c>
      <c r="D185" s="5" t="n">
        <v>241</v>
      </c>
    </row>
    <row r="186">
      <c r="A186" s="4" t="inlineStr">
        <is>
          <t>Donlen Canadian Securitization, Due December 2022 | Non-vehicle</t>
        </is>
      </c>
    </row>
    <row r="187">
      <c r="A187" s="3" t="inlineStr">
        <is>
          <t>Debt Instrument [Line Items]</t>
        </is>
      </c>
    </row>
    <row r="188">
      <c r="A188" s="4" t="inlineStr">
        <is>
          <t>Average interest rate (as a percent)</t>
        </is>
      </c>
      <c r="B188" s="4" t="inlineStr">
        <is>
          <t>2.31%</t>
        </is>
      </c>
    </row>
    <row r="189">
      <c r="A189" s="4" t="inlineStr">
        <is>
          <t>Outstanding principal</t>
        </is>
      </c>
      <c r="B189" s="6" t="n">
        <v>25</v>
      </c>
      <c r="D189" s="5" t="n">
        <v>24</v>
      </c>
    </row>
    <row r="190">
      <c r="A190" s="4" t="inlineStr">
        <is>
          <t>Australian Securitization | Non-vehicle</t>
        </is>
      </c>
    </row>
    <row r="191">
      <c r="A191" s="3" t="inlineStr">
        <is>
          <t>Debt Instrument [Line Items]</t>
        </is>
      </c>
    </row>
    <row r="192">
      <c r="A192" s="4" t="inlineStr">
        <is>
          <t>Average interest rate (as a percent)</t>
        </is>
      </c>
      <c r="B192" s="4" t="inlineStr">
        <is>
          <t>1.74%</t>
        </is>
      </c>
    </row>
    <row r="193">
      <c r="A193" s="4" t="inlineStr">
        <is>
          <t>Outstanding principal</t>
        </is>
      </c>
      <c r="B193" s="6" t="n">
        <v>137</v>
      </c>
      <c r="D193" s="5" t="n">
        <v>177</v>
      </c>
    </row>
    <row r="194">
      <c r="A194" s="4" t="inlineStr">
        <is>
          <t>New Zealand Revolving Credit Facility | Non-vehicle</t>
        </is>
      </c>
    </row>
    <row r="195">
      <c r="A195" s="3" t="inlineStr">
        <is>
          <t>Debt Instrument [Line Items]</t>
        </is>
      </c>
    </row>
    <row r="196">
      <c r="A196" s="4" t="inlineStr">
        <is>
          <t>Average interest rate (as a percent)</t>
        </is>
      </c>
      <c r="B196" s="4" t="inlineStr">
        <is>
          <t>2.93%</t>
        </is>
      </c>
    </row>
    <row r="197">
      <c r="A197" s="4" t="inlineStr">
        <is>
          <t>Outstanding principal</t>
        </is>
      </c>
      <c r="B197" s="6" t="n">
        <v>45</v>
      </c>
      <c r="D197" s="5" t="n">
        <v>50</v>
      </c>
    </row>
    <row r="198">
      <c r="A198" s="4" t="inlineStr">
        <is>
          <t>UK Leveraged Financing | Non-vehicle</t>
        </is>
      </c>
    </row>
    <row r="199">
      <c r="A199" s="3" t="inlineStr">
        <is>
          <t>Debt Instrument [Line Items]</t>
        </is>
      </c>
    </row>
    <row r="200">
      <c r="A200" s="4" t="inlineStr">
        <is>
          <t>Average interest rate (as a percent)</t>
        </is>
      </c>
      <c r="B200" s="4" t="inlineStr">
        <is>
          <t>3.05%</t>
        </is>
      </c>
    </row>
    <row r="201">
      <c r="A201" s="4" t="inlineStr">
        <is>
          <t>Outstanding principal</t>
        </is>
      </c>
      <c r="B201" s="6" t="n">
        <v>210</v>
      </c>
      <c r="D201" s="5" t="n">
        <v>247</v>
      </c>
    </row>
    <row r="202">
      <c r="A202" s="4" t="inlineStr">
        <is>
          <t>Other Vehicle Debt | Non-vehicle</t>
        </is>
      </c>
    </row>
    <row r="203">
      <c r="A203" s="3" t="inlineStr">
        <is>
          <t>Debt Instrument [Line Items]</t>
        </is>
      </c>
    </row>
    <row r="204">
      <c r="A204" s="4" t="inlineStr">
        <is>
          <t>Average interest rate (as a percent)</t>
        </is>
      </c>
      <c r="B204" s="4" t="inlineStr">
        <is>
          <t>3.61%</t>
        </is>
      </c>
    </row>
    <row r="205">
      <c r="A205" s="4" t="inlineStr">
        <is>
          <t>Outstanding principal</t>
        </is>
      </c>
      <c r="B205" s="6" t="n">
        <v>23</v>
      </c>
      <c r="D205" s="5" t="n">
        <v>29</v>
      </c>
    </row>
    <row r="206">
      <c r="A206" s="4" t="inlineStr">
        <is>
          <t>Senior Assets Based Line of Credit Facility</t>
        </is>
      </c>
    </row>
    <row r="207">
      <c r="A207" s="3" t="inlineStr">
        <is>
          <t>Debt Instrument [Line Items]</t>
        </is>
      </c>
    </row>
    <row r="208">
      <c r="A208" s="4" t="inlineStr">
        <is>
          <t>Fixed charge coverage ratio, number of quarters</t>
        </is>
      </c>
      <c r="B208" s="4" t="inlineStr">
        <is>
          <t>1 year</t>
        </is>
      </c>
    </row>
    <row r="209">
      <c r="A209" s="4" t="inlineStr">
        <is>
          <t>Senior Notes 6.250 Percent Due 2022 [Member]</t>
        </is>
      </c>
    </row>
    <row r="210">
      <c r="A210" s="3" t="inlineStr">
        <is>
          <t>Debt Instrument [Line Items]</t>
        </is>
      </c>
    </row>
    <row r="211">
      <c r="A211" s="4" t="inlineStr">
        <is>
          <t>Outstanding principal</t>
        </is>
      </c>
      <c r="B211" s="6" t="n">
        <v>500</v>
      </c>
      <c r="D211" s="5" t="n">
        <v>500</v>
      </c>
    </row>
    <row r="212">
      <c r="A212" s="4" t="inlineStr">
        <is>
          <t>Interest rate</t>
        </is>
      </c>
      <c r="B212" s="4" t="inlineStr">
        <is>
          <t>6.25%</t>
        </is>
      </c>
    </row>
    <row r="213">
      <c r="A213" s="4" t="inlineStr">
        <is>
          <t>5.500% Senior Notes due October 2024</t>
        </is>
      </c>
    </row>
    <row r="214">
      <c r="A214" s="3" t="inlineStr">
        <is>
          <t>Debt Instrument [Line Items]</t>
        </is>
      </c>
    </row>
    <row r="215">
      <c r="A215" s="4" t="inlineStr">
        <is>
          <t>Outstanding principal</t>
        </is>
      </c>
      <c r="B215" s="6" t="n">
        <v>800</v>
      </c>
      <c r="D215" s="6" t="n">
        <v>800</v>
      </c>
    </row>
    <row r="216">
      <c r="A216" s="4" t="inlineStr">
        <is>
          <t>Interest rate</t>
        </is>
      </c>
      <c r="B216" s="4" t="inlineStr">
        <is>
          <t>5.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Worldwide vehicle rental</t>
        </is>
      </c>
      <c r="B4" s="6" t="n">
        <v>668</v>
      </c>
      <c r="C4" s="6" t="n">
        <v>2344</v>
      </c>
      <c r="D4" s="6" t="n">
        <v>2417</v>
      </c>
      <c r="E4" s="6" t="n">
        <v>4297</v>
      </c>
    </row>
    <row r="5">
      <c r="A5" s="4" t="inlineStr">
        <is>
          <t>All other operations</t>
        </is>
      </c>
      <c r="B5" s="5" t="n">
        <v>164</v>
      </c>
      <c r="C5" s="5" t="n">
        <v>167</v>
      </c>
      <c r="D5" s="5" t="n">
        <v>338</v>
      </c>
      <c r="E5" s="5" t="n">
        <v>321</v>
      </c>
    </row>
    <row r="6">
      <c r="A6" s="4" t="inlineStr">
        <is>
          <t>Total revenues</t>
        </is>
      </c>
      <c r="B6" s="5" t="n">
        <v>832</v>
      </c>
      <c r="C6" s="5" t="n">
        <v>2511</v>
      </c>
      <c r="D6" s="5" t="n">
        <v>2755</v>
      </c>
      <c r="E6" s="5" t="n">
        <v>4618</v>
      </c>
    </row>
    <row r="7">
      <c r="A7" s="3" t="inlineStr">
        <is>
          <t>Expenses:</t>
        </is>
      </c>
    </row>
    <row r="8">
      <c r="A8" s="4" t="inlineStr">
        <is>
          <t>Direct vehicle and operating</t>
        </is>
      </c>
      <c r="B8" s="5" t="n">
        <v>704</v>
      </c>
      <c r="C8" s="5" t="n">
        <v>1388</v>
      </c>
      <c r="D8" s="5" t="n">
        <v>1945</v>
      </c>
      <c r="E8" s="5" t="n">
        <v>2655</v>
      </c>
    </row>
    <row r="9">
      <c r="A9" s="4" t="inlineStr">
        <is>
          <t>Depreciation of revenue earning vehicles and lease charges</t>
        </is>
      </c>
      <c r="B9" s="5" t="n">
        <v>610</v>
      </c>
      <c r="C9" s="5" t="n">
        <v>634</v>
      </c>
      <c r="D9" s="5" t="n">
        <v>1286</v>
      </c>
      <c r="E9" s="5" t="n">
        <v>1226</v>
      </c>
    </row>
    <row r="10">
      <c r="A10" s="4" t="inlineStr">
        <is>
          <t>Selling, general and administrative</t>
        </is>
      </c>
      <c r="B10" s="5" t="n">
        <v>168</v>
      </c>
      <c r="C10" s="5" t="n">
        <v>258</v>
      </c>
      <c r="D10" s="5" t="n">
        <v>377</v>
      </c>
      <c r="E10" s="5" t="n">
        <v>490</v>
      </c>
    </row>
    <row r="11">
      <c r="A11" s="4" t="inlineStr">
        <is>
          <t>Total interest expense, net</t>
        </is>
      </c>
      <c r="B11" s="5" t="n">
        <v>176</v>
      </c>
      <c r="C11" s="5" t="n">
        <v>199</v>
      </c>
      <c r="D11" s="5" t="n">
        <v>351</v>
      </c>
      <c r="E11" s="5" t="n">
        <v>382</v>
      </c>
    </row>
    <row r="12">
      <c r="A12" s="4" t="inlineStr">
        <is>
          <t>Write-off of intercompany loan</t>
        </is>
      </c>
      <c r="D12" s="5" t="n">
        <v>133</v>
      </c>
      <c r="E12" s="5" t="n">
        <v>0</v>
      </c>
    </row>
    <row r="13">
      <c r="A13" s="4" t="inlineStr">
        <is>
          <t>Other (income) expense, net</t>
        </is>
      </c>
      <c r="B13" s="5" t="n">
        <v>2</v>
      </c>
      <c r="C13" s="5" t="n">
        <v>-12</v>
      </c>
      <c r="D13" s="5" t="n">
        <v>-15</v>
      </c>
      <c r="E13" s="5" t="n">
        <v>-31</v>
      </c>
    </row>
    <row r="14">
      <c r="A14" s="4" t="inlineStr">
        <is>
          <t>Reorganization Items</t>
        </is>
      </c>
      <c r="B14" s="5" t="n">
        <v>23</v>
      </c>
      <c r="C14" s="5" t="n">
        <v>0</v>
      </c>
      <c r="D14" s="5" t="n">
        <v>23</v>
      </c>
      <c r="E14" s="5" t="n">
        <v>0</v>
      </c>
    </row>
    <row r="15">
      <c r="A15" s="4" t="inlineStr">
        <is>
          <t>Total expenses</t>
        </is>
      </c>
      <c r="B15" s="5" t="n">
        <v>1876</v>
      </c>
      <c r="C15" s="5" t="n">
        <v>2467</v>
      </c>
      <c r="D15" s="5" t="n">
        <v>4160</v>
      </c>
      <c r="E15" s="5" t="n">
        <v>4722</v>
      </c>
    </row>
    <row r="16">
      <c r="A16" s="4" t="inlineStr">
        <is>
          <t>Income (loss) before income taxes</t>
        </is>
      </c>
      <c r="B16" s="5" t="n">
        <v>-1044</v>
      </c>
      <c r="C16" s="5" t="n">
        <v>44</v>
      </c>
      <c r="D16" s="5" t="n">
        <v>-1405</v>
      </c>
      <c r="E16" s="5" t="n">
        <v>-104</v>
      </c>
    </row>
    <row r="17">
      <c r="A17" s="4" t="inlineStr">
        <is>
          <t>Income tax (provision) benefit</t>
        </is>
      </c>
      <c r="B17" s="5" t="n">
        <v>192</v>
      </c>
      <c r="C17" s="5" t="n">
        <v>-4</v>
      </c>
      <c r="D17" s="5" t="n">
        <v>196</v>
      </c>
      <c r="E17" s="5" t="n">
        <v>-3</v>
      </c>
    </row>
    <row r="18">
      <c r="A18" s="4" t="inlineStr">
        <is>
          <t>Net income (loss)</t>
        </is>
      </c>
      <c r="B18" s="5" t="n">
        <v>-852</v>
      </c>
      <c r="C18" s="5" t="n">
        <v>40</v>
      </c>
      <c r="D18" s="5" t="n">
        <v>-1209</v>
      </c>
      <c r="E18" s="5" t="n">
        <v>-107</v>
      </c>
    </row>
    <row r="19">
      <c r="A19" s="4" t="inlineStr">
        <is>
          <t>Net (income) loss attributable to noncontrolling interests</t>
        </is>
      </c>
      <c r="B19" s="5" t="n">
        <v>5</v>
      </c>
      <c r="C19" s="5" t="n">
        <v>-2</v>
      </c>
      <c r="D19" s="5" t="n">
        <v>6</v>
      </c>
      <c r="E19" s="5" t="n">
        <v>-1</v>
      </c>
    </row>
    <row r="20">
      <c r="A20" s="4" t="inlineStr">
        <is>
          <t>Net income (loss) attributable to Hertz</t>
        </is>
      </c>
      <c r="B20" s="6" t="n">
        <v>-847</v>
      </c>
      <c r="C20" s="6" t="n">
        <v>38</v>
      </c>
      <c r="D20" s="6" t="n">
        <v>-1203</v>
      </c>
      <c r="E20" s="6" t="n">
        <v>-108</v>
      </c>
    </row>
    <row r="21">
      <c r="A21" s="3" t="inlineStr">
        <is>
          <t>Weighted-average shares outstanding:</t>
        </is>
      </c>
    </row>
    <row r="22">
      <c r="A22" s="4" t="inlineStr">
        <is>
          <t>Basic (in shares)</t>
        </is>
      </c>
      <c r="B22" s="5" t="n">
        <v>144</v>
      </c>
      <c r="C22" s="5" t="n">
        <v>96</v>
      </c>
      <c r="D22" s="5" t="n">
        <v>143</v>
      </c>
      <c r="E22" s="5" t="n">
        <v>96</v>
      </c>
    </row>
    <row r="23">
      <c r="A23" s="4" t="inlineStr">
        <is>
          <t>Diluted (in shares)</t>
        </is>
      </c>
      <c r="B23" s="5" t="n">
        <v>144</v>
      </c>
      <c r="C23" s="5" t="n">
        <v>97</v>
      </c>
      <c r="D23" s="5" t="n">
        <v>143</v>
      </c>
      <c r="E23" s="5" t="n">
        <v>96</v>
      </c>
    </row>
    <row r="24">
      <c r="A24" s="3" t="inlineStr">
        <is>
          <t>Earnings (loss) per share:</t>
        </is>
      </c>
    </row>
    <row r="25">
      <c r="A25" s="4" t="inlineStr">
        <is>
          <t>Basic earnings (loss) per share (in dollars per share)</t>
        </is>
      </c>
      <c r="B25" s="7" t="n">
        <v>-5.86</v>
      </c>
      <c r="C25" s="7" t="n">
        <v>0.4</v>
      </c>
      <c r="D25" s="7" t="n">
        <v>-8.390000000000001</v>
      </c>
      <c r="E25" s="7" t="n">
        <v>-1.13</v>
      </c>
    </row>
    <row r="26">
      <c r="A26" s="4" t="inlineStr">
        <is>
          <t>Diluted earnings (loss) per share (in dollars per share)</t>
        </is>
      </c>
      <c r="B26" s="7" t="n">
        <v>-5.86</v>
      </c>
      <c r="C26" s="7" t="n">
        <v>0.4</v>
      </c>
      <c r="D26" s="7" t="n">
        <v>-8.390000000000001</v>
      </c>
      <c r="E26" s="7" t="n">
        <v>-1.13</v>
      </c>
    </row>
    <row r="27">
      <c r="A27" s="4" t="inlineStr">
        <is>
          <t>U.S. Rental Car</t>
        </is>
      </c>
    </row>
    <row r="28">
      <c r="A28" s="3" t="inlineStr">
        <is>
          <t>Expenses:</t>
        </is>
      </c>
    </row>
    <row r="29">
      <c r="A29" s="4" t="inlineStr">
        <is>
          <t>Impairment charge</t>
        </is>
      </c>
      <c r="B29" s="6" t="n">
        <v>193</v>
      </c>
      <c r="C29" s="6" t="n">
        <v>0</v>
      </c>
      <c r="D29" s="6" t="n">
        <v>193</v>
      </c>
      <c r="E29" s="6" t="n">
        <v>0</v>
      </c>
    </row>
    <row r="30">
      <c r="A30" s="4" t="inlineStr">
        <is>
          <t>Vehicles</t>
        </is>
      </c>
    </row>
    <row r="31">
      <c r="A31" s="3" t="inlineStr">
        <is>
          <t>Expenses:</t>
        </is>
      </c>
    </row>
    <row r="32">
      <c r="A32" s="4" t="inlineStr">
        <is>
          <t>Total interest expense, net</t>
        </is>
      </c>
      <c r="B32" s="5" t="n">
        <v>132</v>
      </c>
      <c r="C32" s="5" t="n">
        <v>127</v>
      </c>
      <c r="D32" s="5" t="n">
        <v>250</v>
      </c>
      <c r="E32" s="5" t="n">
        <v>238</v>
      </c>
    </row>
    <row r="33">
      <c r="A33" s="4" t="inlineStr">
        <is>
          <t>Non-vehicle</t>
        </is>
      </c>
    </row>
    <row r="34">
      <c r="A34" s="3" t="inlineStr">
        <is>
          <t>Expenses:</t>
        </is>
      </c>
    </row>
    <row r="35">
      <c r="A35" s="4" t="inlineStr">
        <is>
          <t>Total interest expense, net</t>
        </is>
      </c>
      <c r="B35" s="5" t="n">
        <v>44</v>
      </c>
      <c r="C35" s="5" t="n">
        <v>72</v>
      </c>
      <c r="D35" s="5" t="n">
        <v>101</v>
      </c>
      <c r="E35" s="5" t="n">
        <v>144</v>
      </c>
    </row>
    <row r="36">
      <c r="A36" s="4" t="inlineStr">
        <is>
          <t>Contractual Interest</t>
        </is>
      </c>
      <c r="B36" s="5" t="n">
        <v>22</v>
      </c>
    </row>
    <row r="37">
      <c r="A37" s="4" t="inlineStr">
        <is>
          <t>The Hertz Corporation</t>
        </is>
      </c>
    </row>
    <row r="38">
      <c r="A38" s="3" t="inlineStr">
        <is>
          <t>Revenues:</t>
        </is>
      </c>
    </row>
    <row r="39">
      <c r="A39" s="4" t="inlineStr">
        <is>
          <t>Worldwide vehicle rental</t>
        </is>
      </c>
      <c r="B39" s="5" t="n">
        <v>668</v>
      </c>
      <c r="C39" s="5" t="n">
        <v>2344</v>
      </c>
      <c r="D39" s="5" t="n">
        <v>2417</v>
      </c>
      <c r="E39" s="5" t="n">
        <v>4297</v>
      </c>
    </row>
    <row r="40">
      <c r="A40" s="4" t="inlineStr">
        <is>
          <t>All other operations</t>
        </is>
      </c>
      <c r="B40" s="5" t="n">
        <v>164</v>
      </c>
      <c r="C40" s="5" t="n">
        <v>167</v>
      </c>
      <c r="D40" s="5" t="n">
        <v>338</v>
      </c>
      <c r="E40" s="5" t="n">
        <v>321</v>
      </c>
    </row>
    <row r="41">
      <c r="A41" s="4" t="inlineStr">
        <is>
          <t>Total revenues</t>
        </is>
      </c>
      <c r="B41" s="5" t="n">
        <v>832</v>
      </c>
      <c r="C41" s="5" t="n">
        <v>2511</v>
      </c>
      <c r="D41" s="5" t="n">
        <v>2755</v>
      </c>
      <c r="E41" s="5" t="n">
        <v>4618</v>
      </c>
    </row>
    <row r="42">
      <c r="A42" s="3" t="inlineStr">
        <is>
          <t>Expenses:</t>
        </is>
      </c>
    </row>
    <row r="43">
      <c r="A43" s="4" t="inlineStr">
        <is>
          <t>Direct vehicle and operating</t>
        </is>
      </c>
      <c r="B43" s="5" t="n">
        <v>704</v>
      </c>
      <c r="C43" s="5" t="n">
        <v>1388</v>
      </c>
      <c r="D43" s="5" t="n">
        <v>1945</v>
      </c>
      <c r="E43" s="5" t="n">
        <v>2655</v>
      </c>
    </row>
    <row r="44">
      <c r="A44" s="4" t="inlineStr">
        <is>
          <t>Depreciation of revenue earning vehicles and lease charges</t>
        </is>
      </c>
      <c r="B44" s="5" t="n">
        <v>610</v>
      </c>
      <c r="C44" s="5" t="n">
        <v>634</v>
      </c>
      <c r="D44" s="5" t="n">
        <v>1286</v>
      </c>
      <c r="E44" s="5" t="n">
        <v>1226</v>
      </c>
    </row>
    <row r="45">
      <c r="A45" s="4" t="inlineStr">
        <is>
          <t>Selling, general and administrative</t>
        </is>
      </c>
      <c r="B45" s="5" t="n">
        <v>168</v>
      </c>
      <c r="C45" s="5" t="n">
        <v>258</v>
      </c>
      <c r="D45" s="5" t="n">
        <v>377</v>
      </c>
      <c r="E45" s="5" t="n">
        <v>490</v>
      </c>
    </row>
    <row r="46">
      <c r="A46" s="4" t="inlineStr">
        <is>
          <t>Total interest expense, net</t>
        </is>
      </c>
      <c r="B46" s="5" t="n">
        <v>175</v>
      </c>
      <c r="C46" s="5" t="n">
        <v>197</v>
      </c>
      <c r="D46" s="5" t="n">
        <v>349</v>
      </c>
      <c r="E46" s="5" t="n">
        <v>379</v>
      </c>
    </row>
    <row r="47">
      <c r="A47" s="4" t="inlineStr">
        <is>
          <t>Write-off of intercompany loan</t>
        </is>
      </c>
      <c r="B47" s="5" t="n">
        <v>-133</v>
      </c>
      <c r="C47" s="5" t="n">
        <v>0</v>
      </c>
      <c r="D47" s="5" t="n">
        <v>-133</v>
      </c>
      <c r="E47" s="5" t="n">
        <v>0</v>
      </c>
    </row>
    <row r="48">
      <c r="A48" s="4" t="inlineStr">
        <is>
          <t>Other (income) expense, net</t>
        </is>
      </c>
      <c r="B48" s="5" t="n">
        <v>2</v>
      </c>
      <c r="C48" s="5" t="n">
        <v>-12</v>
      </c>
      <c r="D48" s="5" t="n">
        <v>-15</v>
      </c>
      <c r="E48" s="5" t="n">
        <v>-31</v>
      </c>
    </row>
    <row r="49">
      <c r="A49" s="4" t="inlineStr">
        <is>
          <t>Reorganization Items</t>
        </is>
      </c>
      <c r="B49" s="5" t="n">
        <v>23</v>
      </c>
      <c r="C49" s="5" t="n">
        <v>0</v>
      </c>
      <c r="D49" s="5" t="n">
        <v>23</v>
      </c>
      <c r="E49" s="5" t="n">
        <v>0</v>
      </c>
    </row>
    <row r="50">
      <c r="A50" s="4" t="inlineStr">
        <is>
          <t>Total expenses</t>
        </is>
      </c>
      <c r="B50" s="5" t="n">
        <v>2008</v>
      </c>
      <c r="C50" s="5" t="n">
        <v>2465</v>
      </c>
      <c r="D50" s="5" t="n">
        <v>4291</v>
      </c>
      <c r="E50" s="5" t="n">
        <v>4719</v>
      </c>
    </row>
    <row r="51">
      <c r="A51" s="4" t="inlineStr">
        <is>
          <t>Income (loss) before income taxes</t>
        </is>
      </c>
      <c r="B51" s="5" t="n">
        <v>-1176</v>
      </c>
      <c r="C51" s="5" t="n">
        <v>46</v>
      </c>
      <c r="D51" s="5" t="n">
        <v>-1536</v>
      </c>
      <c r="E51" s="5" t="n">
        <v>-101</v>
      </c>
    </row>
    <row r="52">
      <c r="A52" s="4" t="inlineStr">
        <is>
          <t>Income tax (provision) benefit</t>
        </is>
      </c>
      <c r="B52" s="5" t="n">
        <v>219</v>
      </c>
      <c r="C52" s="5" t="n">
        <v>-5</v>
      </c>
      <c r="D52" s="5" t="n">
        <v>224</v>
      </c>
      <c r="E52" s="5" t="n">
        <v>-4</v>
      </c>
    </row>
    <row r="53">
      <c r="A53" s="4" t="inlineStr">
        <is>
          <t>Net income (loss)</t>
        </is>
      </c>
      <c r="B53" s="5" t="n">
        <v>-957</v>
      </c>
      <c r="C53" s="5" t="n">
        <v>41</v>
      </c>
      <c r="D53" s="5" t="n">
        <v>-1312</v>
      </c>
      <c r="E53" s="5" t="n">
        <v>-105</v>
      </c>
    </row>
    <row r="54">
      <c r="A54" s="4" t="inlineStr">
        <is>
          <t>Net (income) loss attributable to noncontrolling interests</t>
        </is>
      </c>
      <c r="B54" s="5" t="n">
        <v>5</v>
      </c>
      <c r="C54" s="5" t="n">
        <v>-2</v>
      </c>
      <c r="D54" s="5" t="n">
        <v>6</v>
      </c>
      <c r="E54" s="5" t="n">
        <v>-1</v>
      </c>
    </row>
    <row r="55">
      <c r="A55" s="4" t="inlineStr">
        <is>
          <t>Net income (loss) attributable to Hertz</t>
        </is>
      </c>
      <c r="B55" s="5" t="n">
        <v>-952</v>
      </c>
      <c r="C55" s="5" t="n">
        <v>39</v>
      </c>
      <c r="D55" s="5" t="n">
        <v>-1306</v>
      </c>
      <c r="E55" s="5" t="n">
        <v>-106</v>
      </c>
    </row>
    <row r="56">
      <c r="A56" s="4" t="inlineStr">
        <is>
          <t>The Hertz Corporation | U.S. Rental Car</t>
        </is>
      </c>
    </row>
    <row r="57">
      <c r="A57" s="3" t="inlineStr">
        <is>
          <t>Expenses:</t>
        </is>
      </c>
    </row>
    <row r="58">
      <c r="A58" s="4" t="inlineStr">
        <is>
          <t>Impairment charge</t>
        </is>
      </c>
      <c r="B58" s="5" t="n">
        <v>193</v>
      </c>
      <c r="C58" s="5" t="n">
        <v>0</v>
      </c>
      <c r="D58" s="5" t="n">
        <v>193</v>
      </c>
      <c r="E58" s="5" t="n">
        <v>0</v>
      </c>
    </row>
    <row r="59">
      <c r="A59" s="4" t="inlineStr">
        <is>
          <t>The Hertz Corporation | Vehicles</t>
        </is>
      </c>
    </row>
    <row r="60">
      <c r="A60" s="3" t="inlineStr">
        <is>
          <t>Expenses:</t>
        </is>
      </c>
    </row>
    <row r="61">
      <c r="A61" s="4" t="inlineStr">
        <is>
          <t>Total interest expense, net</t>
        </is>
      </c>
      <c r="B61" s="5" t="n">
        <v>132</v>
      </c>
      <c r="C61" s="5" t="n">
        <v>127</v>
      </c>
      <c r="D61" s="5" t="n">
        <v>250</v>
      </c>
      <c r="E61" s="5" t="n">
        <v>238</v>
      </c>
    </row>
    <row r="62">
      <c r="A62" s="4" t="inlineStr">
        <is>
          <t>The Hertz Corporation | Non-vehicle</t>
        </is>
      </c>
    </row>
    <row r="63">
      <c r="A63" s="3" t="inlineStr">
        <is>
          <t>Expenses:</t>
        </is>
      </c>
    </row>
    <row r="64">
      <c r="A64" s="4" t="inlineStr">
        <is>
          <t>Total interest expense, net</t>
        </is>
      </c>
      <c r="B64" s="5" t="n">
        <v>43</v>
      </c>
      <c r="C64" s="6" t="n">
        <v>70</v>
      </c>
      <c r="D64" s="6" t="n">
        <v>99</v>
      </c>
      <c r="E64" s="6" t="n">
        <v>141</v>
      </c>
    </row>
    <row r="65">
      <c r="A65" s="4" t="inlineStr">
        <is>
          <t>Contractual Interest</t>
        </is>
      </c>
      <c r="B65" s="6" t="n">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 width="21" customWidth="1" min="14" max="14"/>
    <col width="21" customWidth="1" min="15" max="15"/>
  </cols>
  <sheetData>
    <row r="1">
      <c r="A1" s="1" t="inlineStr">
        <is>
          <t>Debt (Narrative) (Details)</t>
        </is>
      </c>
      <c r="C1" s="2" t="inlineStr">
        <is>
          <t>1 Months Ended</t>
        </is>
      </c>
      <c r="E1" s="2" t="inlineStr">
        <is>
          <t>3 Months Ended</t>
        </is>
      </c>
      <c r="G1" s="2" t="inlineStr">
        <is>
          <t>6 Months Ended</t>
        </is>
      </c>
    </row>
    <row r="2">
      <c r="C2" s="2" t="inlineStr">
        <is>
          <t>Feb. 29, 2020USD ($)</t>
        </is>
      </c>
      <c r="D2" s="2" t="inlineStr">
        <is>
          <t>Feb. 25, 2020USD ($)</t>
        </is>
      </c>
      <c r="E2" s="2" t="inlineStr">
        <is>
          <t>Jun. 30, 2020USD ($)</t>
        </is>
      </c>
      <c r="F2" s="2" t="inlineStr">
        <is>
          <t>Jun. 30, 2019USD ($)</t>
        </is>
      </c>
      <c r="G2" s="2" t="inlineStr">
        <is>
          <t>Jun. 30, 2020USD ($)</t>
        </is>
      </c>
      <c r="H2" s="2" t="inlineStr">
        <is>
          <t>Jun. 30, 2019USD ($)</t>
        </is>
      </c>
      <c r="I2" s="2" t="inlineStr">
        <is>
          <t>Jun. 30, 2020CAD ($)</t>
        </is>
      </c>
      <c r="J2" s="2" t="inlineStr">
        <is>
          <t>Jun. 30, 2020AUD ($)</t>
        </is>
      </c>
      <c r="K2" s="2" t="inlineStr">
        <is>
          <t>May 31, 2020EUR (€)</t>
        </is>
      </c>
      <c r="L2" s="2" t="inlineStr">
        <is>
          <t>May 31, 2020CAD ($)</t>
        </is>
      </c>
      <c r="M2" s="2" t="inlineStr">
        <is>
          <t>May 31, 2020AUD ($)</t>
        </is>
      </c>
      <c r="N2" s="2" t="inlineStr">
        <is>
          <t>Mar. 31, 2020EUR (€)</t>
        </is>
      </c>
      <c r="O2" s="2" t="inlineStr">
        <is>
          <t>Dec. 31, 2019USD ($)</t>
        </is>
      </c>
    </row>
    <row r="3">
      <c r="A3" s="3" t="inlineStr">
        <is>
          <t>Debt Instrument [Line Items]</t>
        </is>
      </c>
    </row>
    <row r="4">
      <c r="A4" s="4" t="inlineStr">
        <is>
          <t>Income (loss) before income taxes</t>
        </is>
      </c>
      <c r="E4" s="6" t="n">
        <v>-1044000000</v>
      </c>
      <c r="F4" s="6" t="n">
        <v>44000000</v>
      </c>
      <c r="G4" s="6" t="n">
        <v>-1405000000</v>
      </c>
      <c r="H4" s="6" t="n">
        <v>-104000000</v>
      </c>
    </row>
    <row r="5">
      <c r="A5" s="4" t="inlineStr">
        <is>
          <t>Availability under borrowing base limitation</t>
        </is>
      </c>
      <c r="E5" s="5" t="n">
        <v>2000000</v>
      </c>
      <c r="G5" s="5" t="n">
        <v>2000000</v>
      </c>
    </row>
    <row r="6">
      <c r="A6" s="4" t="inlineStr">
        <is>
          <t>Assets</t>
        </is>
      </c>
      <c r="B6" s="4" t="inlineStr">
        <is>
          <t>[1]</t>
        </is>
      </c>
      <c r="E6" s="5" t="n">
        <v>23116000000</v>
      </c>
      <c r="G6" s="5" t="n">
        <v>23116000000</v>
      </c>
      <c r="O6" s="6" t="n">
        <v>24627000000</v>
      </c>
    </row>
    <row r="7">
      <c r="A7" s="4" t="inlineStr">
        <is>
          <t>Liabilities</t>
        </is>
      </c>
      <c r="E7" s="5" t="n">
        <v>22443000000</v>
      </c>
      <c r="G7" s="5" t="n">
        <v>22443000000</v>
      </c>
      <c r="O7" s="5" t="n">
        <v>22739000000</v>
      </c>
    </row>
    <row r="8">
      <c r="A8" s="4" t="inlineStr">
        <is>
          <t>HFLF Medium Term Notes</t>
        </is>
      </c>
    </row>
    <row r="9">
      <c r="A9" s="3" t="inlineStr">
        <is>
          <t>Debt Instrument [Line Items]</t>
        </is>
      </c>
    </row>
    <row r="10">
      <c r="A10" s="4" t="inlineStr">
        <is>
          <t>Availability under borrowing base limitation</t>
        </is>
      </c>
      <c r="E10" s="5" t="n">
        <v>0</v>
      </c>
      <c r="G10" s="5" t="n">
        <v>0</v>
      </c>
    </row>
    <row r="11">
      <c r="A11" s="4" t="inlineStr">
        <is>
          <t>European Vehicle Notes</t>
        </is>
      </c>
    </row>
    <row r="12">
      <c r="A12" s="3" t="inlineStr">
        <is>
          <t>Debt Instrument [Line Items]</t>
        </is>
      </c>
    </row>
    <row r="13">
      <c r="A13" s="4" t="inlineStr">
        <is>
          <t>Outstanding principal</t>
        </is>
      </c>
      <c r="E13" s="5" t="n">
        <v>813000000</v>
      </c>
      <c r="G13" s="5" t="n">
        <v>813000000</v>
      </c>
      <c r="O13" s="5" t="n">
        <v>810000000</v>
      </c>
    </row>
    <row r="14">
      <c r="A14" s="4" t="inlineStr">
        <is>
          <t>Senior Notes, 7.125%, Due 2026</t>
        </is>
      </c>
    </row>
    <row r="15">
      <c r="A15" s="3" t="inlineStr">
        <is>
          <t>Debt Instrument [Line Items]</t>
        </is>
      </c>
    </row>
    <row r="16">
      <c r="A16" s="4" t="inlineStr">
        <is>
          <t>Outstanding principal</t>
        </is>
      </c>
      <c r="E16" s="6" t="n">
        <v>500000000</v>
      </c>
      <c r="G16" s="6" t="n">
        <v>500000000</v>
      </c>
      <c r="O16" s="5" t="n">
        <v>500000000</v>
      </c>
    </row>
    <row r="17">
      <c r="A17" s="4" t="inlineStr">
        <is>
          <t>Interest rate</t>
        </is>
      </c>
      <c r="E17" s="4" t="inlineStr">
        <is>
          <t>7.125%</t>
        </is>
      </c>
      <c r="G17" s="4" t="inlineStr">
        <is>
          <t>7.125%</t>
        </is>
      </c>
      <c r="I17" s="4" t="inlineStr">
        <is>
          <t>7.125%</t>
        </is>
      </c>
      <c r="J17" s="4" t="inlineStr">
        <is>
          <t>7.125%</t>
        </is>
      </c>
    </row>
    <row r="18">
      <c r="A18" s="4" t="inlineStr">
        <is>
          <t>European Securitization</t>
        </is>
      </c>
    </row>
    <row r="19">
      <c r="A19" s="3" t="inlineStr">
        <is>
          <t>Debt Instrument [Line Items]</t>
        </is>
      </c>
    </row>
    <row r="20">
      <c r="A20" s="4" t="inlineStr">
        <is>
          <t>Availability under borrowing base limitation</t>
        </is>
      </c>
      <c r="E20" s="6" t="n">
        <v>0</v>
      </c>
      <c r="G20" s="6" t="n">
        <v>0</v>
      </c>
    </row>
    <row r="21">
      <c r="A21" s="4" t="inlineStr">
        <is>
          <t>UK Leveraged Financing</t>
        </is>
      </c>
    </row>
    <row r="22">
      <c r="A22" s="3" t="inlineStr">
        <is>
          <t>Debt Instrument [Line Items]</t>
        </is>
      </c>
    </row>
    <row r="23">
      <c r="A23" s="4" t="inlineStr">
        <is>
          <t>Debt instrument, face amount</t>
        </is>
      </c>
      <c r="J23" s="6" t="n">
        <v>200000000</v>
      </c>
      <c r="M23" s="6" t="n">
        <v>250000000</v>
      </c>
    </row>
    <row r="24">
      <c r="A24" s="4" t="inlineStr">
        <is>
          <t>New Zealand Revolving Credit Facility</t>
        </is>
      </c>
    </row>
    <row r="25">
      <c r="A25" s="3" t="inlineStr">
        <is>
          <t>Debt Instrument [Line Items]</t>
        </is>
      </c>
    </row>
    <row r="26">
      <c r="A26" s="4" t="inlineStr">
        <is>
          <t>Availability under borrowing base limitation</t>
        </is>
      </c>
      <c r="E26" s="5" t="n">
        <v>2000000</v>
      </c>
      <c r="G26" s="5" t="n">
        <v>2000000</v>
      </c>
    </row>
    <row r="27">
      <c r="A27" s="4" t="inlineStr">
        <is>
          <t>Canadian Securitization</t>
        </is>
      </c>
    </row>
    <row r="28">
      <c r="A28" s="3" t="inlineStr">
        <is>
          <t>Debt Instrument [Line Items]</t>
        </is>
      </c>
    </row>
    <row r="29">
      <c r="A29" s="4" t="inlineStr">
        <is>
          <t>Availability under borrowing base limitation</t>
        </is>
      </c>
      <c r="E29" s="5" t="n">
        <v>0</v>
      </c>
      <c r="G29" s="5" t="n">
        <v>0</v>
      </c>
    </row>
    <row r="30">
      <c r="A30" s="4" t="inlineStr">
        <is>
          <t>Debt instrument, face amount</t>
        </is>
      </c>
      <c r="I30" s="6" t="n">
        <v>37000000</v>
      </c>
      <c r="L30" s="6" t="n">
        <v>50000000</v>
      </c>
    </row>
    <row r="31">
      <c r="A31" s="4" t="inlineStr">
        <is>
          <t>Senior Assets Based Line of Credit Facility</t>
        </is>
      </c>
    </row>
    <row r="32">
      <c r="A32" s="3" t="inlineStr">
        <is>
          <t>Debt Instrument [Line Items]</t>
        </is>
      </c>
    </row>
    <row r="33">
      <c r="A33" s="4" t="inlineStr">
        <is>
          <t>Availability under borrowing base limitation</t>
        </is>
      </c>
      <c r="E33" s="6" t="n">
        <v>0</v>
      </c>
      <c r="G33" s="5" t="n">
        <v>0</v>
      </c>
    </row>
    <row r="34">
      <c r="A34" s="4" t="inlineStr">
        <is>
          <t>Fixed charge coverage ratio, number of quarters</t>
        </is>
      </c>
      <c r="E34" s="4" t="inlineStr">
        <is>
          <t>1 year</t>
        </is>
      </c>
    </row>
    <row r="35">
      <c r="A35" s="4" t="inlineStr">
        <is>
          <t>5.500% Senior Notes due October 2024</t>
        </is>
      </c>
    </row>
    <row r="36">
      <c r="A36" s="3" t="inlineStr">
        <is>
          <t>Debt Instrument [Line Items]</t>
        </is>
      </c>
    </row>
    <row r="37">
      <c r="A37" s="4" t="inlineStr">
        <is>
          <t>Outstanding principal</t>
        </is>
      </c>
      <c r="E37" s="6" t="n">
        <v>800000000</v>
      </c>
      <c r="G37" s="6" t="n">
        <v>800000000</v>
      </c>
      <c r="O37" s="5" t="n">
        <v>800000000</v>
      </c>
    </row>
    <row r="38">
      <c r="A38" s="4" t="inlineStr">
        <is>
          <t>Interest rate</t>
        </is>
      </c>
      <c r="E38" s="4" t="inlineStr">
        <is>
          <t>5.50%</t>
        </is>
      </c>
      <c r="G38" s="4" t="inlineStr">
        <is>
          <t>5.50%</t>
        </is>
      </c>
      <c r="I38" s="4" t="inlineStr">
        <is>
          <t>5.50%</t>
        </is>
      </c>
      <c r="J38" s="4" t="inlineStr">
        <is>
          <t>5.50%</t>
        </is>
      </c>
    </row>
    <row r="39">
      <c r="A39" s="4" t="inlineStr">
        <is>
          <t>US Vehicle RCF</t>
        </is>
      </c>
    </row>
    <row r="40">
      <c r="A40" s="3" t="inlineStr">
        <is>
          <t>Debt Instrument [Line Items]</t>
        </is>
      </c>
    </row>
    <row r="41">
      <c r="A41" s="4" t="inlineStr">
        <is>
          <t>Availability under borrowing base limitation</t>
        </is>
      </c>
      <c r="E41" s="6" t="n">
        <v>0</v>
      </c>
      <c r="G41" s="6" t="n">
        <v>0</v>
      </c>
    </row>
    <row r="42">
      <c r="A42" s="4" t="inlineStr">
        <is>
          <t>Fleet Debt</t>
        </is>
      </c>
    </row>
    <row r="43">
      <c r="A43" s="3" t="inlineStr">
        <is>
          <t>Debt Instrument [Line Items]</t>
        </is>
      </c>
    </row>
    <row r="44">
      <c r="A44" s="4" t="inlineStr">
        <is>
          <t>Availability under borrowing base limitation</t>
        </is>
      </c>
      <c r="E44" s="5" t="n">
        <v>2000000</v>
      </c>
      <c r="G44" s="5" t="n">
        <v>2000000</v>
      </c>
    </row>
    <row r="45">
      <c r="A45" s="4" t="inlineStr">
        <is>
          <t>HFLF Series 2013-2 Notes</t>
        </is>
      </c>
    </row>
    <row r="46">
      <c r="A46" s="3" t="inlineStr">
        <is>
          <t>Debt Instrument [Line Items]</t>
        </is>
      </c>
    </row>
    <row r="47">
      <c r="A47" s="4" t="inlineStr">
        <is>
          <t>Debt instrument, increase (decrease), net</t>
        </is>
      </c>
      <c r="C47" s="6" t="n">
        <v>100000000</v>
      </c>
    </row>
    <row r="48">
      <c r="A48" s="4" t="inlineStr">
        <is>
          <t>HFLF Series 2013-2 Notes, Due March 2022</t>
        </is>
      </c>
    </row>
    <row r="49">
      <c r="A49" s="3" t="inlineStr">
        <is>
          <t>Debt Instrument [Line Items]</t>
        </is>
      </c>
    </row>
    <row r="50">
      <c r="A50" s="4" t="inlineStr">
        <is>
          <t>Outstanding principal</t>
        </is>
      </c>
      <c r="E50" s="5" t="n">
        <v>600000000</v>
      </c>
      <c r="G50" s="5" t="n">
        <v>600000000</v>
      </c>
    </row>
    <row r="51">
      <c r="A51" s="4" t="inlineStr">
        <is>
          <t>4.125% Senior Notes due October 2021</t>
        </is>
      </c>
    </row>
    <row r="52">
      <c r="A52" s="3" t="inlineStr">
        <is>
          <t>Debt Instrument [Line Items]</t>
        </is>
      </c>
    </row>
    <row r="53">
      <c r="A53" s="4" t="inlineStr">
        <is>
          <t>Outstanding principal</t>
        </is>
      </c>
      <c r="E53" s="6" t="n">
        <v>252000000</v>
      </c>
      <c r="G53" s="6" t="n">
        <v>252000000</v>
      </c>
      <c r="O53" s="5" t="n">
        <v>251000000</v>
      </c>
    </row>
    <row r="54">
      <c r="A54" s="4" t="inlineStr">
        <is>
          <t>Interest rate</t>
        </is>
      </c>
      <c r="E54" s="4" t="inlineStr">
        <is>
          <t>4.125%</t>
        </is>
      </c>
      <c r="G54" s="4" t="inlineStr">
        <is>
          <t>4.125%</t>
        </is>
      </c>
      <c r="I54" s="4" t="inlineStr">
        <is>
          <t>4.125%</t>
        </is>
      </c>
      <c r="J54" s="4" t="inlineStr">
        <is>
          <t>4.125%</t>
        </is>
      </c>
    </row>
    <row r="55">
      <c r="A55" s="4" t="inlineStr">
        <is>
          <t>Senior Notes</t>
        </is>
      </c>
    </row>
    <row r="56">
      <c r="A56" s="3" t="inlineStr">
        <is>
          <t>Debt Instrument [Line Items]</t>
        </is>
      </c>
    </row>
    <row r="57">
      <c r="A57" s="4" t="inlineStr">
        <is>
          <t>Outstanding principal</t>
        </is>
      </c>
      <c r="E57" s="6" t="n">
        <v>2700000000</v>
      </c>
      <c r="G57" s="6" t="n">
        <v>2700000000</v>
      </c>
      <c r="O57" s="5" t="n">
        <v>2700000000</v>
      </c>
    </row>
    <row r="58">
      <c r="A58" s="4" t="inlineStr">
        <is>
          <t>HVF II Series 2013-A</t>
        </is>
      </c>
    </row>
    <row r="59">
      <c r="A59" s="3" t="inlineStr">
        <is>
          <t>Debt Instrument [Line Items]</t>
        </is>
      </c>
    </row>
    <row r="60">
      <c r="A60" s="4" t="inlineStr">
        <is>
          <t>Debt instrument, increase (decrease), net</t>
        </is>
      </c>
      <c r="D60" s="6" t="n">
        <v>750000000</v>
      </c>
    </row>
    <row r="61">
      <c r="A61" s="4" t="inlineStr">
        <is>
          <t>Outstanding principal</t>
        </is>
      </c>
      <c r="D61" s="5" t="n">
        <v>4900000000</v>
      </c>
    </row>
    <row r="62">
      <c r="A62" s="4" t="inlineStr">
        <is>
          <t>HVF II Series 2013-A Notes, Due March 2021</t>
        </is>
      </c>
    </row>
    <row r="63">
      <c r="A63" s="3" t="inlineStr">
        <is>
          <t>Debt Instrument [Line Items]</t>
        </is>
      </c>
    </row>
    <row r="64">
      <c r="A64" s="4" t="inlineStr">
        <is>
          <t>Outstanding principal</t>
        </is>
      </c>
      <c r="D64" s="6" t="n">
        <v>200000000</v>
      </c>
    </row>
    <row r="65">
      <c r="A65" s="4" t="inlineStr">
        <is>
          <t>European Fleet Notes, 5.500%, Due March 2023</t>
        </is>
      </c>
    </row>
    <row r="66">
      <c r="A66" s="3" t="inlineStr">
        <is>
          <t>Debt Instrument [Line Items]</t>
        </is>
      </c>
    </row>
    <row r="67">
      <c r="A67" s="4" t="inlineStr">
        <is>
          <t>Outstanding principal</t>
        </is>
      </c>
      <c r="E67" s="6" t="n">
        <v>561000000</v>
      </c>
      <c r="G67" s="6" t="n">
        <v>561000000</v>
      </c>
      <c r="O67" s="5" t="n">
        <v>559000000</v>
      </c>
    </row>
    <row r="68">
      <c r="A68" s="4" t="inlineStr">
        <is>
          <t>Interest rate</t>
        </is>
      </c>
      <c r="E68" s="4" t="inlineStr">
        <is>
          <t>5.50%</t>
        </is>
      </c>
      <c r="G68" s="4" t="inlineStr">
        <is>
          <t>5.50%</t>
        </is>
      </c>
      <c r="I68" s="4" t="inlineStr">
        <is>
          <t>5.50%</t>
        </is>
      </c>
      <c r="J68" s="4" t="inlineStr">
        <is>
          <t>5.50%</t>
        </is>
      </c>
    </row>
    <row r="69">
      <c r="A69" s="4" t="inlineStr">
        <is>
          <t>Debt instrument, face amount | €</t>
        </is>
      </c>
      <c r="K69" s="9" t="n">
        <v>600000000</v>
      </c>
      <c r="N69" s="9" t="n">
        <v>1100000000</v>
      </c>
    </row>
    <row r="70">
      <c r="A70" s="4" t="inlineStr">
        <is>
          <t>Australian Securitization</t>
        </is>
      </c>
    </row>
    <row r="71">
      <c r="A71" s="3" t="inlineStr">
        <is>
          <t>Debt Instrument [Line Items]</t>
        </is>
      </c>
    </row>
    <row r="72">
      <c r="A72" s="4" t="inlineStr">
        <is>
          <t>Availability under borrowing base limitation</t>
        </is>
      </c>
      <c r="E72" s="6" t="n">
        <v>0</v>
      </c>
      <c r="G72" s="6" t="n">
        <v>0</v>
      </c>
    </row>
    <row r="73">
      <c r="A73" s="4" t="inlineStr">
        <is>
          <t>Debt instrument, face amount</t>
        </is>
      </c>
      <c r="J73" s="6" t="n">
        <v>210000000</v>
      </c>
      <c r="M73" s="6" t="n">
        <v>270000000</v>
      </c>
    </row>
    <row r="74">
      <c r="A74" s="4" t="inlineStr">
        <is>
          <t>Letter of Credit</t>
        </is>
      </c>
    </row>
    <row r="75">
      <c r="A75" s="3" t="inlineStr">
        <is>
          <t>Debt Instrument [Line Items]</t>
        </is>
      </c>
    </row>
    <row r="76">
      <c r="A76" s="4" t="inlineStr">
        <is>
          <t>Outstanding standby letters of credit</t>
        </is>
      </c>
      <c r="E76" s="5" t="n">
        <v>746000000</v>
      </c>
      <c r="G76" s="5" t="n">
        <v>746000000</v>
      </c>
    </row>
    <row r="77">
      <c r="A77" s="4" t="inlineStr">
        <is>
          <t>Vehicles</t>
        </is>
      </c>
    </row>
    <row r="78">
      <c r="A78" s="3" t="inlineStr">
        <is>
          <t>Debt Instrument [Line Items]</t>
        </is>
      </c>
    </row>
    <row r="79">
      <c r="A79" s="4" t="inlineStr">
        <is>
          <t>Repayments of debt</t>
        </is>
      </c>
      <c r="G79" s="5" t="n">
        <v>4613000000</v>
      </c>
      <c r="H79" s="5" t="n">
        <v>5254000000</v>
      </c>
    </row>
    <row r="80">
      <c r="A80" s="4" t="inlineStr">
        <is>
          <t>Proceeds from issuance of debt</t>
        </is>
      </c>
      <c r="G80" s="5" t="n">
        <v>4174000000</v>
      </c>
      <c r="H80" s="5" t="n">
        <v>8267000000</v>
      </c>
    </row>
    <row r="81">
      <c r="A81" s="4" t="inlineStr">
        <is>
          <t>Non-vehicle</t>
        </is>
      </c>
    </row>
    <row r="82">
      <c r="A82" s="3" t="inlineStr">
        <is>
          <t>Debt Instrument [Line Items]</t>
        </is>
      </c>
    </row>
    <row r="83">
      <c r="A83" s="4" t="inlineStr">
        <is>
          <t>Outstanding principal</t>
        </is>
      </c>
      <c r="E83" s="5" t="n">
        <v>58000000</v>
      </c>
      <c r="G83" s="5" t="n">
        <v>58000000</v>
      </c>
      <c r="O83" s="5" t="n">
        <v>3721000000</v>
      </c>
    </row>
    <row r="84">
      <c r="A84" s="4" t="inlineStr">
        <is>
          <t>Repayments of debt</t>
        </is>
      </c>
      <c r="G84" s="5" t="n">
        <v>853000000</v>
      </c>
      <c r="H84" s="5" t="n">
        <v>823000000</v>
      </c>
    </row>
    <row r="85">
      <c r="A85" s="4" t="inlineStr">
        <is>
          <t>Proceeds from issuance of debt</t>
        </is>
      </c>
      <c r="G85" s="5" t="n">
        <v>1498000000</v>
      </c>
      <c r="H85" s="6" t="n">
        <v>815000000</v>
      </c>
    </row>
    <row r="86">
      <c r="A86" s="4" t="inlineStr">
        <is>
          <t>Non-vehicle | HFLF Medium Term Notes</t>
        </is>
      </c>
    </row>
    <row r="87">
      <c r="A87" s="3" t="inlineStr">
        <is>
          <t>Debt Instrument [Line Items]</t>
        </is>
      </c>
    </row>
    <row r="88">
      <c r="A88" s="4" t="inlineStr">
        <is>
          <t>Outstanding principal</t>
        </is>
      </c>
      <c r="E88" s="5" t="n">
        <v>1044000000</v>
      </c>
      <c r="G88" s="5" t="n">
        <v>1044000000</v>
      </c>
      <c r="O88" s="5" t="n">
        <v>1375000000</v>
      </c>
    </row>
    <row r="89">
      <c r="A89" s="4" t="inlineStr">
        <is>
          <t>Non-vehicle | European Vehicle Notes</t>
        </is>
      </c>
    </row>
    <row r="90">
      <c r="A90" s="3" t="inlineStr">
        <is>
          <t>Debt Instrument [Line Items]</t>
        </is>
      </c>
    </row>
    <row r="91">
      <c r="A91" s="4" t="inlineStr">
        <is>
          <t>Outstanding principal</t>
        </is>
      </c>
      <c r="E91" s="5" t="n">
        <v>813000000</v>
      </c>
      <c r="G91" s="5" t="n">
        <v>813000000</v>
      </c>
      <c r="O91" s="5" t="n">
        <v>810000000</v>
      </c>
    </row>
    <row r="92">
      <c r="A92" s="4" t="inlineStr">
        <is>
          <t>Non-vehicle | European Securitization</t>
        </is>
      </c>
    </row>
    <row r="93">
      <c r="A93" s="3" t="inlineStr">
        <is>
          <t>Debt Instrument [Line Items]</t>
        </is>
      </c>
    </row>
    <row r="94">
      <c r="A94" s="4" t="inlineStr">
        <is>
          <t>Outstanding principal</t>
        </is>
      </c>
      <c r="E94" s="5" t="n">
        <v>624000000</v>
      </c>
      <c r="G94" s="5" t="n">
        <v>624000000</v>
      </c>
      <c r="O94" s="5" t="n">
        <v>766000000</v>
      </c>
    </row>
    <row r="95">
      <c r="A95" s="4" t="inlineStr">
        <is>
          <t>Non-vehicle | UK Leveraged Financing</t>
        </is>
      </c>
    </row>
    <row r="96">
      <c r="A96" s="3" t="inlineStr">
        <is>
          <t>Debt Instrument [Line Items]</t>
        </is>
      </c>
    </row>
    <row r="97">
      <c r="A97" s="4" t="inlineStr">
        <is>
          <t>Outstanding principal</t>
        </is>
      </c>
      <c r="E97" s="5" t="n">
        <v>210000000</v>
      </c>
      <c r="G97" s="5" t="n">
        <v>210000000</v>
      </c>
      <c r="O97" s="5" t="n">
        <v>247000000</v>
      </c>
    </row>
    <row r="98">
      <c r="A98" s="4" t="inlineStr">
        <is>
          <t>Non-vehicle | New Zealand Revolving Credit Facility</t>
        </is>
      </c>
    </row>
    <row r="99">
      <c r="A99" s="3" t="inlineStr">
        <is>
          <t>Debt Instrument [Line Items]</t>
        </is>
      </c>
    </row>
    <row r="100">
      <c r="A100" s="4" t="inlineStr">
        <is>
          <t>Outstanding principal</t>
        </is>
      </c>
      <c r="E100" s="5" t="n">
        <v>45000000</v>
      </c>
      <c r="G100" s="5" t="n">
        <v>45000000</v>
      </c>
      <c r="O100" s="5" t="n">
        <v>50000000</v>
      </c>
    </row>
    <row r="101">
      <c r="A101" s="4" t="inlineStr">
        <is>
          <t>Non-vehicle | Canadian Securitization</t>
        </is>
      </c>
    </row>
    <row r="102">
      <c r="A102" s="3" t="inlineStr">
        <is>
          <t>Debt Instrument [Line Items]</t>
        </is>
      </c>
    </row>
    <row r="103">
      <c r="A103" s="4" t="inlineStr">
        <is>
          <t>Outstanding principal</t>
        </is>
      </c>
      <c r="E103" s="5" t="n">
        <v>170000000</v>
      </c>
      <c r="G103" s="5" t="n">
        <v>170000000</v>
      </c>
      <c r="O103" s="5" t="n">
        <v>241000000</v>
      </c>
    </row>
    <row r="104">
      <c r="A104" s="4" t="inlineStr">
        <is>
          <t>Non-vehicle | Senior RCF</t>
        </is>
      </c>
    </row>
    <row r="105">
      <c r="A105" s="3" t="inlineStr">
        <is>
          <t>Debt Instrument [Line Items]</t>
        </is>
      </c>
    </row>
    <row r="106">
      <c r="A106" s="4" t="inlineStr">
        <is>
          <t>Outstanding principal</t>
        </is>
      </c>
      <c r="E106" s="5" t="n">
        <v>0</v>
      </c>
      <c r="G106" s="5" t="n">
        <v>0</v>
      </c>
      <c r="O106" s="5" t="n">
        <v>0</v>
      </c>
    </row>
    <row r="107">
      <c r="A107" s="4" t="inlineStr">
        <is>
          <t>Non-vehicle | Senior Term Loan</t>
        </is>
      </c>
    </row>
    <row r="108">
      <c r="A108" s="3" t="inlineStr">
        <is>
          <t>Debt Instrument [Line Items]</t>
        </is>
      </c>
    </row>
    <row r="109">
      <c r="A109" s="4" t="inlineStr">
        <is>
          <t>Outstanding principal</t>
        </is>
      </c>
      <c r="E109" s="5" t="n">
        <v>0</v>
      </c>
      <c r="G109" s="5" t="n">
        <v>0</v>
      </c>
      <c r="O109" s="5" t="n">
        <v>660000000</v>
      </c>
    </row>
    <row r="110">
      <c r="A110" s="4" t="inlineStr">
        <is>
          <t>Non-vehicle | US Vehicle RCF</t>
        </is>
      </c>
    </row>
    <row r="111">
      <c r="A111" s="3" t="inlineStr">
        <is>
          <t>Debt Instrument [Line Items]</t>
        </is>
      </c>
    </row>
    <row r="112">
      <c r="A112" s="4" t="inlineStr">
        <is>
          <t>Outstanding principal</t>
        </is>
      </c>
      <c r="E112" s="5" t="n">
        <v>93000000</v>
      </c>
      <c r="G112" s="5" t="n">
        <v>93000000</v>
      </c>
      <c r="O112" s="5" t="n">
        <v>146000000</v>
      </c>
    </row>
    <row r="113">
      <c r="A113" s="4" t="inlineStr">
        <is>
          <t>Non-vehicle | HFLF Series 2013-2 Notes</t>
        </is>
      </c>
    </row>
    <row r="114">
      <c r="A114" s="3" t="inlineStr">
        <is>
          <t>Debt Instrument [Line Items]</t>
        </is>
      </c>
    </row>
    <row r="115">
      <c r="A115" s="4" t="inlineStr">
        <is>
          <t>Outstanding principal</t>
        </is>
      </c>
      <c r="E115" s="5" t="n">
        <v>475000000</v>
      </c>
      <c r="G115" s="5" t="n">
        <v>475000000</v>
      </c>
      <c r="O115" s="5" t="n">
        <v>286000000</v>
      </c>
    </row>
    <row r="116">
      <c r="A116" s="4" t="inlineStr">
        <is>
          <t>Non-vehicle | HFLF Series 2017-1</t>
        </is>
      </c>
    </row>
    <row r="117">
      <c r="A117" s="3" t="inlineStr">
        <is>
          <t>Debt Instrument [Line Items]</t>
        </is>
      </c>
    </row>
    <row r="118">
      <c r="A118" s="4" t="inlineStr">
        <is>
          <t>Outstanding principal</t>
        </is>
      </c>
      <c r="E118" s="5" t="n">
        <v>139000000</v>
      </c>
      <c r="G118" s="5" t="n">
        <v>139000000</v>
      </c>
      <c r="O118" s="5" t="n">
        <v>229000000</v>
      </c>
    </row>
    <row r="119">
      <c r="A119" s="4" t="inlineStr">
        <is>
          <t>Non-vehicle | HFLF Series 2016-1</t>
        </is>
      </c>
    </row>
    <row r="120">
      <c r="A120" s="3" t="inlineStr">
        <is>
          <t>Debt Instrument [Line Items]</t>
        </is>
      </c>
    </row>
    <row r="121">
      <c r="A121" s="4" t="inlineStr">
        <is>
          <t>Outstanding principal</t>
        </is>
      </c>
      <c r="E121" s="5" t="n">
        <v>0</v>
      </c>
      <c r="G121" s="5" t="n">
        <v>0</v>
      </c>
      <c r="O121" s="5" t="n">
        <v>34000000</v>
      </c>
    </row>
    <row r="122">
      <c r="A122" s="4" t="inlineStr">
        <is>
          <t>Non-vehicle | Senior Notes</t>
        </is>
      </c>
    </row>
    <row r="123">
      <c r="A123" s="3" t="inlineStr">
        <is>
          <t>Debt Instrument [Line Items]</t>
        </is>
      </c>
    </row>
    <row r="124">
      <c r="A124" s="4" t="inlineStr">
        <is>
          <t>Outstanding principal</t>
        </is>
      </c>
      <c r="E124" s="5" t="n">
        <v>0</v>
      </c>
      <c r="G124" s="5" t="n">
        <v>0</v>
      </c>
      <c r="O124" s="5" t="n">
        <v>2700000000</v>
      </c>
    </row>
    <row r="125">
      <c r="A125" s="4" t="inlineStr">
        <is>
          <t>Non-vehicle | HVF II Series 2013-A</t>
        </is>
      </c>
    </row>
    <row r="126">
      <c r="A126" s="3" t="inlineStr">
        <is>
          <t>Debt Instrument [Line Items]</t>
        </is>
      </c>
    </row>
    <row r="127">
      <c r="A127" s="4" t="inlineStr">
        <is>
          <t>Outstanding principal</t>
        </is>
      </c>
      <c r="E127" s="5" t="n">
        <v>4148000000</v>
      </c>
      <c r="G127" s="5" t="n">
        <v>4148000000</v>
      </c>
      <c r="O127" s="5" t="n">
        <v>2644000000</v>
      </c>
    </row>
    <row r="128">
      <c r="A128" s="4" t="inlineStr">
        <is>
          <t>Non-vehicle | HFLF Series 2018-1</t>
        </is>
      </c>
    </row>
    <row r="129">
      <c r="A129" s="3" t="inlineStr">
        <is>
          <t>Debt Instrument [Line Items]</t>
        </is>
      </c>
    </row>
    <row r="130">
      <c r="A130" s="4" t="inlineStr">
        <is>
          <t>Outstanding principal</t>
        </is>
      </c>
      <c r="E130" s="5" t="n">
        <v>353000000</v>
      </c>
      <c r="G130" s="5" t="n">
        <v>353000000</v>
      </c>
      <c r="O130" s="5" t="n">
        <v>462000000</v>
      </c>
    </row>
    <row r="131">
      <c r="A131" s="4" t="inlineStr">
        <is>
          <t>Non-vehicle | Australian Securitization</t>
        </is>
      </c>
    </row>
    <row r="132">
      <c r="A132" s="3" t="inlineStr">
        <is>
          <t>Debt Instrument [Line Items]</t>
        </is>
      </c>
    </row>
    <row r="133">
      <c r="A133" s="4" t="inlineStr">
        <is>
          <t>Outstanding principal</t>
        </is>
      </c>
      <c r="E133" s="5" t="n">
        <v>137000000</v>
      </c>
      <c r="G133" s="5" t="n">
        <v>137000000</v>
      </c>
      <c r="O133" s="5" t="n">
        <v>177000000</v>
      </c>
    </row>
    <row r="134">
      <c r="A134" s="4" t="inlineStr">
        <is>
          <t>Revolving Credit Facility | Senior RCF</t>
        </is>
      </c>
    </row>
    <row r="135">
      <c r="A135" s="3" t="inlineStr">
        <is>
          <t>Debt Instrument [Line Items]</t>
        </is>
      </c>
    </row>
    <row r="136">
      <c r="A136" s="4" t="inlineStr">
        <is>
          <t>Outstanding standby letters of credit</t>
        </is>
      </c>
      <c r="E136" s="5" t="n">
        <v>240000000</v>
      </c>
      <c r="G136" s="5" t="n">
        <v>240000000</v>
      </c>
    </row>
    <row r="137">
      <c r="A137" s="4" t="inlineStr">
        <is>
          <t>Letter of Credit</t>
        </is>
      </c>
    </row>
    <row r="138">
      <c r="A138" s="3" t="inlineStr">
        <is>
          <t>Debt Instrument [Line Items]</t>
        </is>
      </c>
    </row>
    <row r="139">
      <c r="A139" s="4" t="inlineStr">
        <is>
          <t>Availability under borrowing base limitation</t>
        </is>
      </c>
      <c r="E139" s="5" t="n">
        <v>299000000</v>
      </c>
      <c r="G139" s="5" t="n">
        <v>299000000</v>
      </c>
    </row>
    <row r="140">
      <c r="A140" s="4" t="inlineStr">
        <is>
          <t>Alternative Letter of Credit Facility</t>
        </is>
      </c>
    </row>
    <row r="141">
      <c r="A141" s="3" t="inlineStr">
        <is>
          <t>Debt Instrument [Line Items]</t>
        </is>
      </c>
    </row>
    <row r="142">
      <c r="A142" s="4" t="inlineStr">
        <is>
          <t>Availability under borrowing base limitation</t>
        </is>
      </c>
      <c r="E142" s="5" t="n">
        <v>200000000</v>
      </c>
      <c r="G142" s="6" t="n">
        <v>200000000</v>
      </c>
    </row>
    <row r="143">
      <c r="A143" s="4" t="inlineStr">
        <is>
          <t>International Fleet Financing No. 2 B.V.</t>
        </is>
      </c>
    </row>
    <row r="144">
      <c r="A144" s="3" t="inlineStr">
        <is>
          <t>Debt Instrument [Line Items]</t>
        </is>
      </c>
    </row>
    <row r="145">
      <c r="A145" s="4" t="inlineStr">
        <is>
          <t>Ownership percentage</t>
        </is>
      </c>
      <c r="G145" s="4" t="inlineStr">
        <is>
          <t>25.00%</t>
        </is>
      </c>
    </row>
    <row r="146">
      <c r="A146" s="4" t="inlineStr">
        <is>
          <t>Assets</t>
        </is>
      </c>
      <c r="E146" s="5" t="n">
        <v>870000000</v>
      </c>
      <c r="G146" s="6" t="n">
        <v>870000000</v>
      </c>
      <c r="O146" s="5" t="n">
        <v>1100000000</v>
      </c>
    </row>
    <row r="147">
      <c r="A147" s="4" t="inlineStr">
        <is>
          <t>Liabilities</t>
        </is>
      </c>
      <c r="E147" s="6" t="n">
        <v>870000000</v>
      </c>
      <c r="G147" s="6" t="n">
        <v>870000000</v>
      </c>
      <c r="O147" s="6" t="n">
        <v>1100000000</v>
      </c>
    </row>
    <row r="148"/>
    <row r="149">
      <c r="A149" s="4" t="inlineStr">
        <is>
          <t>[1]</t>
        </is>
      </c>
      <c r="B149" s="4" t="inlineStr">
        <is>
          <t>Hertz Global Holdings, Inc.'s consolidated total assets as of June 30, 2020 and December 31, 2019 include total assets of variable interest entities (“VIEs”) of $986 million and $1.3 billion, respectively, which can only be used to settle obligations of the VIEs. Hertz Global Holdings, Inc.'s consolidated total liabilities as of June 30, 2020 and December 31, 2019 include total liabilities of VIEs of $873 million and $1.1 billion, respectively, for which the creditors of the VIEs have no recourse to Hertz Global Holdings, Inc. See "Special Purpose Entities" in Note 5, "Debt," and "767 Auto Leasing LLC" in Note 13, "Related Party Transactions," for further information.</t>
        </is>
      </c>
    </row>
  </sheetData>
  <mergeCells count="8">
    <mergeCell ref="A1:B2"/>
    <mergeCell ref="C1:D1"/>
    <mergeCell ref="E1:F1"/>
    <mergeCell ref="G1:H1"/>
    <mergeCell ref="I1:J1"/>
    <mergeCell ref="K1:M1"/>
    <mergeCell ref="A148:N148"/>
    <mergeCell ref="B149:N14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0" customWidth="1" min="1" max="1"/>
    <col width="21" customWidth="1" min="2" max="2"/>
  </cols>
  <sheetData>
    <row r="1">
      <c r="A1" s="1" t="inlineStr">
        <is>
          <t>Debt (Borrowing Capacity) (Details) $ in Millions</t>
        </is>
      </c>
      <c r="B1" s="2" t="inlineStr">
        <is>
          <t>Jun. 30, 2020USD ($)</t>
        </is>
      </c>
    </row>
    <row r="2">
      <c r="A2" s="3" t="inlineStr">
        <is>
          <t>Debt Instrument [Line Items]</t>
        </is>
      </c>
    </row>
    <row r="3">
      <c r="A3" s="4" t="inlineStr">
        <is>
          <t>Remaining capacity</t>
        </is>
      </c>
      <c r="B3" s="6" t="n">
        <v>98</v>
      </c>
    </row>
    <row r="4">
      <c r="A4" s="4" t="inlineStr">
        <is>
          <t>Availability under borrowing base limitation</t>
        </is>
      </c>
      <c r="B4" s="5" t="n">
        <v>2</v>
      </c>
    </row>
    <row r="5">
      <c r="A5" s="4" t="inlineStr">
        <is>
          <t>Corporate Debt Securities</t>
        </is>
      </c>
    </row>
    <row r="6">
      <c r="A6" s="3" t="inlineStr">
        <is>
          <t>Debt Instrument [Line Items]</t>
        </is>
      </c>
    </row>
    <row r="7">
      <c r="A7" s="4" t="inlineStr">
        <is>
          <t>Remaining capacity</t>
        </is>
      </c>
      <c r="B7" s="5" t="n">
        <v>0</v>
      </c>
    </row>
    <row r="8">
      <c r="A8" s="4" t="inlineStr">
        <is>
          <t>Availability under borrowing base limitation</t>
        </is>
      </c>
      <c r="B8" s="5" t="n">
        <v>0</v>
      </c>
    </row>
    <row r="9">
      <c r="A9" s="4" t="inlineStr">
        <is>
          <t>Senior Assets Based Line of Credit Facility</t>
        </is>
      </c>
    </row>
    <row r="10">
      <c r="A10" s="3" t="inlineStr">
        <is>
          <t>Debt Instrument [Line Items]</t>
        </is>
      </c>
    </row>
    <row r="11">
      <c r="A11" s="4" t="inlineStr">
        <is>
          <t>Remaining capacity</t>
        </is>
      </c>
      <c r="B11" s="5" t="n">
        <v>0</v>
      </c>
    </row>
    <row r="12">
      <c r="A12" s="4" t="inlineStr">
        <is>
          <t>Availability under borrowing base limitation</t>
        </is>
      </c>
      <c r="B12" s="5" t="n">
        <v>0</v>
      </c>
    </row>
    <row r="13">
      <c r="A13" s="4" t="inlineStr">
        <is>
          <t>Letter of Credit</t>
        </is>
      </c>
    </row>
    <row r="14">
      <c r="A14" s="3" t="inlineStr">
        <is>
          <t>Debt Instrument [Line Items]</t>
        </is>
      </c>
    </row>
    <row r="15">
      <c r="A15" s="4" t="inlineStr">
        <is>
          <t>Remaining capacity</t>
        </is>
      </c>
      <c r="B15" s="5" t="n">
        <v>0</v>
      </c>
    </row>
    <row r="16">
      <c r="A16" s="4" t="inlineStr">
        <is>
          <t>Availability under borrowing base limitation</t>
        </is>
      </c>
      <c r="B16" s="5" t="n">
        <v>0</v>
      </c>
    </row>
    <row r="17">
      <c r="A17" s="4" t="inlineStr">
        <is>
          <t>Alternative Letter of Credit Facility</t>
        </is>
      </c>
    </row>
    <row r="18">
      <c r="A18" s="3" t="inlineStr">
        <is>
          <t>Debt Instrument [Line Items]</t>
        </is>
      </c>
    </row>
    <row r="19">
      <c r="A19" s="4" t="inlineStr">
        <is>
          <t>Remaining capacity</t>
        </is>
      </c>
      <c r="B19" s="5" t="n">
        <v>0</v>
      </c>
    </row>
    <row r="20">
      <c r="A20" s="4" t="inlineStr">
        <is>
          <t>Availability under borrowing base limitation</t>
        </is>
      </c>
      <c r="B20" s="5" t="n">
        <v>0</v>
      </c>
    </row>
    <row r="21">
      <c r="A21" s="4" t="inlineStr">
        <is>
          <t>Fleet Debt</t>
        </is>
      </c>
    </row>
    <row r="22">
      <c r="A22" s="3" t="inlineStr">
        <is>
          <t>Debt Instrument [Line Items]</t>
        </is>
      </c>
    </row>
    <row r="23">
      <c r="A23" s="4" t="inlineStr">
        <is>
          <t>Remaining capacity</t>
        </is>
      </c>
      <c r="B23" s="5" t="n">
        <v>98</v>
      </c>
    </row>
    <row r="24">
      <c r="A24" s="4" t="inlineStr">
        <is>
          <t>Availability under borrowing base limitation</t>
        </is>
      </c>
      <c r="B24" s="5" t="n">
        <v>2</v>
      </c>
    </row>
    <row r="25">
      <c r="A25" s="4" t="inlineStr">
        <is>
          <t>US Vehicle RCF</t>
        </is>
      </c>
    </row>
    <row r="26">
      <c r="A26" s="3" t="inlineStr">
        <is>
          <t>Debt Instrument [Line Items]</t>
        </is>
      </c>
    </row>
    <row r="27">
      <c r="A27" s="4" t="inlineStr">
        <is>
          <t>Remaining capacity</t>
        </is>
      </c>
      <c r="B27" s="5" t="n">
        <v>0</v>
      </c>
    </row>
    <row r="28">
      <c r="A28" s="4" t="inlineStr">
        <is>
          <t>Availability under borrowing base limitation</t>
        </is>
      </c>
      <c r="B28" s="5" t="n">
        <v>0</v>
      </c>
    </row>
    <row r="29">
      <c r="A29" s="4" t="inlineStr">
        <is>
          <t>HVF II U.S. ABS Program</t>
        </is>
      </c>
    </row>
    <row r="30">
      <c r="A30" s="3" t="inlineStr">
        <is>
          <t>Debt Instrument [Line Items]</t>
        </is>
      </c>
    </row>
    <row r="31">
      <c r="A31" s="4" t="inlineStr">
        <is>
          <t>Remaining capacity</t>
        </is>
      </c>
      <c r="B31" s="5" t="n">
        <v>0</v>
      </c>
    </row>
    <row r="32">
      <c r="A32" s="4" t="inlineStr">
        <is>
          <t>Availability under borrowing base limitation</t>
        </is>
      </c>
      <c r="B32" s="5" t="n">
        <v>0</v>
      </c>
    </row>
    <row r="33">
      <c r="A33" s="4" t="inlineStr">
        <is>
          <t>HFLF Medium Term Notes</t>
        </is>
      </c>
    </row>
    <row r="34">
      <c r="A34" s="3" t="inlineStr">
        <is>
          <t>Debt Instrument [Line Items]</t>
        </is>
      </c>
    </row>
    <row r="35">
      <c r="A35" s="4" t="inlineStr">
        <is>
          <t>Remaining capacity</t>
        </is>
      </c>
      <c r="B35" s="5" t="n">
        <v>0</v>
      </c>
    </row>
    <row r="36">
      <c r="A36" s="4" t="inlineStr">
        <is>
          <t>Availability under borrowing base limitation</t>
        </is>
      </c>
      <c r="B36" s="5" t="n">
        <v>0</v>
      </c>
    </row>
    <row r="37">
      <c r="A37" s="4" t="inlineStr">
        <is>
          <t>European Securitization</t>
        </is>
      </c>
    </row>
    <row r="38">
      <c r="A38" s="3" t="inlineStr">
        <is>
          <t>Debt Instrument [Line Items]</t>
        </is>
      </c>
    </row>
    <row r="39">
      <c r="A39" s="4" t="inlineStr">
        <is>
          <t>Remaining capacity</t>
        </is>
      </c>
      <c r="B39" s="5" t="n">
        <v>49</v>
      </c>
    </row>
    <row r="40">
      <c r="A40" s="4" t="inlineStr">
        <is>
          <t>Availability under borrowing base limitation</t>
        </is>
      </c>
      <c r="B40" s="5" t="n">
        <v>0</v>
      </c>
    </row>
    <row r="41">
      <c r="A41" s="4" t="inlineStr">
        <is>
          <t>Canadian Securitization</t>
        </is>
      </c>
    </row>
    <row r="42">
      <c r="A42" s="3" t="inlineStr">
        <is>
          <t>Debt Instrument [Line Items]</t>
        </is>
      </c>
    </row>
    <row r="43">
      <c r="A43" s="4" t="inlineStr">
        <is>
          <t>Remaining capacity</t>
        </is>
      </c>
      <c r="B43" s="5" t="n">
        <v>0</v>
      </c>
    </row>
    <row r="44">
      <c r="A44" s="4" t="inlineStr">
        <is>
          <t>Availability under borrowing base limitation</t>
        </is>
      </c>
      <c r="B44" s="5" t="n">
        <v>0</v>
      </c>
    </row>
    <row r="45">
      <c r="A45" s="4" t="inlineStr">
        <is>
          <t>Donlen Canadian Securitization</t>
        </is>
      </c>
    </row>
    <row r="46">
      <c r="A46" s="3" t="inlineStr">
        <is>
          <t>Debt Instrument [Line Items]</t>
        </is>
      </c>
    </row>
    <row r="47">
      <c r="A47" s="4" t="inlineStr">
        <is>
          <t>Remaining capacity</t>
        </is>
      </c>
      <c r="B47" s="5" t="n">
        <v>2</v>
      </c>
    </row>
    <row r="48">
      <c r="A48" s="4" t="inlineStr">
        <is>
          <t>Availability under borrowing base limitation</t>
        </is>
      </c>
      <c r="B48" s="5" t="n">
        <v>0</v>
      </c>
    </row>
    <row r="49">
      <c r="A49" s="4" t="inlineStr">
        <is>
          <t>Australian Securitization</t>
        </is>
      </c>
    </row>
    <row r="50">
      <c r="A50" s="3" t="inlineStr">
        <is>
          <t>Debt Instrument [Line Items]</t>
        </is>
      </c>
    </row>
    <row r="51">
      <c r="A51" s="4" t="inlineStr">
        <is>
          <t>Remaining capacity</t>
        </is>
      </c>
      <c r="B51" s="5" t="n">
        <v>7</v>
      </c>
    </row>
    <row r="52">
      <c r="A52" s="4" t="inlineStr">
        <is>
          <t>Availability under borrowing base limitation</t>
        </is>
      </c>
      <c r="B52" s="5" t="n">
        <v>0</v>
      </c>
    </row>
    <row r="53">
      <c r="A53" s="4" t="inlineStr">
        <is>
          <t>Us Fleet Financing Facility</t>
        </is>
      </c>
    </row>
    <row r="54">
      <c r="A54" s="3" t="inlineStr">
        <is>
          <t>Debt Instrument [Line Items]</t>
        </is>
      </c>
    </row>
    <row r="55">
      <c r="A55" s="4" t="inlineStr">
        <is>
          <t>Remaining capacity</t>
        </is>
      </c>
      <c r="B55" s="5" t="n">
        <v>37</v>
      </c>
    </row>
    <row r="56">
      <c r="A56" s="4" t="inlineStr">
        <is>
          <t>Availability under borrowing base limitation</t>
        </is>
      </c>
      <c r="B56" s="5" t="n">
        <v>0</v>
      </c>
    </row>
    <row r="57">
      <c r="A57" s="4" t="inlineStr">
        <is>
          <t>New Zealand Revolving Credit Facility</t>
        </is>
      </c>
    </row>
    <row r="58">
      <c r="A58" s="3" t="inlineStr">
        <is>
          <t>Debt Instrument [Line Items]</t>
        </is>
      </c>
    </row>
    <row r="59">
      <c r="A59" s="4" t="inlineStr">
        <is>
          <t>Remaining capacity</t>
        </is>
      </c>
      <c r="B59" s="5" t="n">
        <v>3</v>
      </c>
    </row>
    <row r="60">
      <c r="A60" s="4" t="inlineStr">
        <is>
          <t>Availability under borrowing base limitation</t>
        </is>
      </c>
      <c r="B60"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Debt (Covenant Ratios) (Details)</t>
        </is>
      </c>
      <c r="B1" s="2" t="inlineStr">
        <is>
          <t>Jun. 30, 2020</t>
        </is>
      </c>
    </row>
    <row r="2">
      <c r="A2" s="4" t="inlineStr">
        <is>
          <t>Senior Revolving Credit Facility and Letter of Credit Facility</t>
        </is>
      </c>
    </row>
    <row r="3">
      <c r="A3" s="3" t="inlineStr">
        <is>
          <t>Debt Instrument [Line Items]</t>
        </is>
      </c>
    </row>
    <row r="4">
      <c r="A4" s="4" t="inlineStr">
        <is>
          <t>Maximum consolidated leverage ratio</t>
        </is>
      </c>
      <c r="B4"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1" customWidth="1" min="2" max="2"/>
  </cols>
  <sheetData>
    <row r="1">
      <c r="A1" s="1" t="inlineStr">
        <is>
          <t>Debt (Eliminated in Consolidation) (Details) $ in Millions</t>
        </is>
      </c>
      <c r="B1" s="2" t="inlineStr">
        <is>
          <t>6 Months Ended</t>
        </is>
      </c>
    </row>
    <row r="2">
      <c r="B2" s="2" t="inlineStr">
        <is>
          <t>Jun. 30, 2020USD ($)</t>
        </is>
      </c>
    </row>
    <row r="3">
      <c r="A3" s="4" t="inlineStr">
        <is>
          <t>HVF II Series 2017-2 Class D</t>
        </is>
      </c>
    </row>
    <row r="4">
      <c r="A4" s="3" t="inlineStr">
        <is>
          <t>Debt Instrument [Line Items]</t>
        </is>
      </c>
    </row>
    <row r="5">
      <c r="A5" s="4" t="inlineStr">
        <is>
          <t>Amounts of transaction</t>
        </is>
      </c>
      <c r="B5" s="6" t="n">
        <v>20</v>
      </c>
    </row>
    <row r="6">
      <c r="A6" s="4" t="inlineStr">
        <is>
          <t>HVF II Series 2018-1 Class D</t>
        </is>
      </c>
    </row>
    <row r="7">
      <c r="A7" s="3" t="inlineStr">
        <is>
          <t>Debt Instrument [Line Items]</t>
        </is>
      </c>
    </row>
    <row r="8">
      <c r="A8" s="4" t="inlineStr">
        <is>
          <t>Amounts of transaction</t>
        </is>
      </c>
      <c r="B8" s="5" t="n">
        <v>58</v>
      </c>
    </row>
    <row r="9">
      <c r="A9" s="4" t="inlineStr">
        <is>
          <t>HVF II Series 2018-2 Class D Notes</t>
        </is>
      </c>
    </row>
    <row r="10">
      <c r="A10" s="3" t="inlineStr">
        <is>
          <t>Debt Instrument [Line Items]</t>
        </is>
      </c>
    </row>
    <row r="11">
      <c r="A11" s="4" t="inlineStr">
        <is>
          <t>Amounts of transaction</t>
        </is>
      </c>
      <c r="B11" s="5" t="n">
        <v>13</v>
      </c>
    </row>
    <row r="12">
      <c r="A12" s="4" t="inlineStr">
        <is>
          <t>HVF II Series 2018-3 Class D Notes</t>
        </is>
      </c>
    </row>
    <row r="13">
      <c r="A13" s="3" t="inlineStr">
        <is>
          <t>Debt Instrument [Line Items]</t>
        </is>
      </c>
    </row>
    <row r="14">
      <c r="A14" s="4" t="inlineStr">
        <is>
          <t>Amounts of transaction</t>
        </is>
      </c>
      <c r="B14" s="5" t="n">
        <v>13</v>
      </c>
    </row>
    <row r="15">
      <c r="A15" s="4" t="inlineStr">
        <is>
          <t>HVF II Series 2019-1 Class D Notes</t>
        </is>
      </c>
    </row>
    <row r="16">
      <c r="A16" s="3" t="inlineStr">
        <is>
          <t>Debt Instrument [Line Items]</t>
        </is>
      </c>
    </row>
    <row r="17">
      <c r="A17" s="4" t="inlineStr">
        <is>
          <t>Amounts of transaction</t>
        </is>
      </c>
      <c r="B17" s="5" t="n">
        <v>45</v>
      </c>
    </row>
    <row r="18">
      <c r="A18" s="4" t="inlineStr">
        <is>
          <t>HVF II Series 2019-2 Class D Notes</t>
        </is>
      </c>
    </row>
    <row r="19">
      <c r="A19" s="3" t="inlineStr">
        <is>
          <t>Debt Instrument [Line Items]</t>
        </is>
      </c>
    </row>
    <row r="20">
      <c r="A20" s="4" t="inlineStr">
        <is>
          <t>Amounts of transaction</t>
        </is>
      </c>
      <c r="B20" s="5" t="n">
        <v>49</v>
      </c>
    </row>
    <row r="21">
      <c r="A21" s="4" t="inlineStr">
        <is>
          <t>HVF II Series Class D Notes</t>
        </is>
      </c>
    </row>
    <row r="22">
      <c r="A22" s="3" t="inlineStr">
        <is>
          <t>Debt Instrument [Line Items]</t>
        </is>
      </c>
    </row>
    <row r="23">
      <c r="A23" s="4" t="inlineStr">
        <is>
          <t>Amounts of transaction</t>
        </is>
      </c>
      <c r="B23" s="6" t="n">
        <v>1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Lease Income [Abstract]</t>
        </is>
      </c>
    </row>
    <row r="4">
      <c r="A4" s="4" t="inlineStr">
        <is>
          <t>Revenue accounted for under Topic 842</t>
        </is>
      </c>
      <c r="B4" s="6" t="n">
        <v>766</v>
      </c>
      <c r="C4" s="6" t="n">
        <v>2419</v>
      </c>
      <c r="D4" s="6" t="n">
        <v>2605</v>
      </c>
      <c r="E4" s="6" t="n">
        <v>4444</v>
      </c>
    </row>
    <row r="5">
      <c r="A5" s="4" t="inlineStr">
        <is>
          <t>Revenue accounted for under Topic 606</t>
        </is>
      </c>
      <c r="B5" s="5" t="n">
        <v>66</v>
      </c>
      <c r="C5" s="5" t="n">
        <v>92</v>
      </c>
      <c r="D5" s="5" t="n">
        <v>150</v>
      </c>
      <c r="E5" s="5" t="n">
        <v>174</v>
      </c>
    </row>
    <row r="6">
      <c r="A6" s="4" t="inlineStr">
        <is>
          <t>Total revenues</t>
        </is>
      </c>
      <c r="B6" s="5" t="n">
        <v>832</v>
      </c>
      <c r="C6" s="5" t="n">
        <v>2511</v>
      </c>
      <c r="D6" s="5" t="n">
        <v>2755</v>
      </c>
      <c r="E6" s="5" t="n">
        <v>4618</v>
      </c>
    </row>
    <row r="7">
      <c r="A7" s="4" t="inlineStr">
        <is>
          <t>Restructuring Plan, Impact of COVID-19 | Rent Abatement and Payment Deferrals [Member]</t>
        </is>
      </c>
    </row>
    <row r="8">
      <c r="A8" s="3" t="inlineStr">
        <is>
          <t>Operating Lease, Lease Income [Abstract]</t>
        </is>
      </c>
    </row>
    <row r="9">
      <c r="A9" s="4" t="inlineStr">
        <is>
          <t>Decrease in rent expense from concessions, abatement and payment deferrals</t>
        </is>
      </c>
      <c r="B9" s="5" t="n">
        <v>30</v>
      </c>
      <c r="D9" s="5" t="n">
        <v>33</v>
      </c>
    </row>
    <row r="10">
      <c r="A10" s="4" t="inlineStr">
        <is>
          <t>Vehicle Rentals, Operating Lease</t>
        </is>
      </c>
    </row>
    <row r="11">
      <c r="A11" s="3" t="inlineStr">
        <is>
          <t>Operating Lease, Lease Income [Abstract]</t>
        </is>
      </c>
    </row>
    <row r="12">
      <c r="A12" s="4" t="inlineStr">
        <is>
          <t>Revenue accounted for under Topic 842</t>
        </is>
      </c>
      <c r="B12" s="5" t="n">
        <v>604</v>
      </c>
      <c r="C12" s="5" t="n">
        <v>2208</v>
      </c>
      <c r="D12" s="5" t="n">
        <v>2241</v>
      </c>
      <c r="E12" s="5" t="n">
        <v>4041</v>
      </c>
    </row>
    <row r="13">
      <c r="A13" s="4" t="inlineStr">
        <is>
          <t>Fleet Leasing, Operating Lease</t>
        </is>
      </c>
    </row>
    <row r="14">
      <c r="A14" s="3" t="inlineStr">
        <is>
          <t>Operating Lease, Lease Income [Abstract]</t>
        </is>
      </c>
    </row>
    <row r="15">
      <c r="A15" s="4" t="inlineStr">
        <is>
          <t>Revenue accounted for under Topic 842</t>
        </is>
      </c>
      <c r="B15" s="5" t="n">
        <v>161</v>
      </c>
      <c r="C15" s="5" t="n">
        <v>168</v>
      </c>
      <c r="D15" s="5" t="n">
        <v>330</v>
      </c>
      <c r="E15" s="5" t="n">
        <v>326</v>
      </c>
    </row>
    <row r="16">
      <c r="A16" s="4" t="inlineStr">
        <is>
          <t>Variable, Operating Lease</t>
        </is>
      </c>
    </row>
    <row r="17">
      <c r="A17" s="3" t="inlineStr">
        <is>
          <t>Operating Lease, Lease Income [Abstract]</t>
        </is>
      </c>
    </row>
    <row r="18">
      <c r="A18" s="4" t="inlineStr">
        <is>
          <t>Revenue accounted for under Topic 842</t>
        </is>
      </c>
      <c r="B18" s="6" t="n">
        <v>1</v>
      </c>
      <c r="C18" s="6" t="n">
        <v>43</v>
      </c>
      <c r="D18" s="6" t="n">
        <v>34</v>
      </c>
      <c r="E18" s="6" t="n">
        <v>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structuring - Narrative (Details) - Restructuring Plan, Impact of COVID-19 $ in Millions</t>
        </is>
      </c>
      <c r="B1" s="2" t="inlineStr">
        <is>
          <t>1 Months Ended</t>
        </is>
      </c>
      <c r="C1" s="2" t="inlineStr">
        <is>
          <t>3 Months Ended</t>
        </is>
      </c>
      <c r="D1" s="2" t="inlineStr">
        <is>
          <t>6 Months Ended</t>
        </is>
      </c>
    </row>
    <row r="2">
      <c r="B2" s="2" t="inlineStr">
        <is>
          <t>Mar. 31, 2020employee</t>
        </is>
      </c>
      <c r="C2" s="2" t="inlineStr">
        <is>
          <t>Jun. 30, 2020USD ($)</t>
        </is>
      </c>
      <c r="D2" s="2" t="inlineStr">
        <is>
          <t>Jun. 30, 2020USD ($)</t>
        </is>
      </c>
    </row>
    <row r="3">
      <c r="A3" s="4" t="inlineStr">
        <is>
          <t>Employee Severance</t>
        </is>
      </c>
    </row>
    <row r="4">
      <c r="A4" s="3" t="inlineStr">
        <is>
          <t>Restructuring Cost and Reserve [Line Items]</t>
        </is>
      </c>
    </row>
    <row r="5">
      <c r="A5" s="4" t="inlineStr">
        <is>
          <t>Restructuring costs</t>
        </is>
      </c>
      <c r="C5" s="6" t="n">
        <v>37</v>
      </c>
      <c r="D5" s="6" t="n">
        <v>37</v>
      </c>
    </row>
    <row r="6">
      <c r="A6" s="4" t="inlineStr">
        <is>
          <t>Severance Costs</t>
        </is>
      </c>
      <c r="C6" s="5" t="n">
        <v>37</v>
      </c>
    </row>
    <row r="7">
      <c r="A7" s="4" t="inlineStr">
        <is>
          <t>Employee Severance | Direct Vehicle and Operating</t>
        </is>
      </c>
    </row>
    <row r="8">
      <c r="A8" s="3" t="inlineStr">
        <is>
          <t>Restructuring Cost and Reserve [Line Items]</t>
        </is>
      </c>
    </row>
    <row r="9">
      <c r="A9" s="4" t="inlineStr">
        <is>
          <t>Restructuring costs</t>
        </is>
      </c>
      <c r="C9" s="5" t="n">
        <v>25</v>
      </c>
      <c r="D9" s="5" t="n">
        <v>25</v>
      </c>
    </row>
    <row r="10">
      <c r="A10" s="4" t="inlineStr">
        <is>
          <t>Employee Severance | Selling, General and Administrative Expenses</t>
        </is>
      </c>
    </row>
    <row r="11">
      <c r="A11" s="3" t="inlineStr">
        <is>
          <t>Restructuring Cost and Reserve [Line Items]</t>
        </is>
      </c>
    </row>
    <row r="12">
      <c r="A12" s="4" t="inlineStr">
        <is>
          <t>Restructuring costs</t>
        </is>
      </c>
      <c r="C12" s="5" t="n">
        <v>12</v>
      </c>
      <c r="D12" s="5" t="n">
        <v>12</v>
      </c>
    </row>
    <row r="13">
      <c r="A13" s="4" t="inlineStr">
        <is>
          <t>Employee Severance | Corporate, Non-Segment</t>
        </is>
      </c>
    </row>
    <row r="14">
      <c r="A14" s="3" t="inlineStr">
        <is>
          <t>Restructuring Cost and Reserve [Line Items]</t>
        </is>
      </c>
    </row>
    <row r="15">
      <c r="A15" s="4" t="inlineStr">
        <is>
          <t>Restructuring costs</t>
        </is>
      </c>
      <c r="C15" s="5" t="n">
        <v>3</v>
      </c>
      <c r="D15" s="5" t="n">
        <v>3</v>
      </c>
    </row>
    <row r="16">
      <c r="A16" s="4" t="inlineStr">
        <is>
          <t>Employee Severance | U.S. Rental Car</t>
        </is>
      </c>
    </row>
    <row r="17">
      <c r="A17" s="3" t="inlineStr">
        <is>
          <t>Restructuring Cost and Reserve [Line Items]</t>
        </is>
      </c>
    </row>
    <row r="18">
      <c r="A18" s="4" t="inlineStr">
        <is>
          <t>Restructuring costs</t>
        </is>
      </c>
      <c r="C18" s="6" t="n">
        <v>34</v>
      </c>
      <c r="D18" s="6" t="n">
        <v>34</v>
      </c>
    </row>
    <row r="19">
      <c r="A19" s="4" t="inlineStr">
        <is>
          <t>Other Restructuring</t>
        </is>
      </c>
    </row>
    <row r="20">
      <c r="A20" s="3" t="inlineStr">
        <is>
          <t>Restructuring Cost and Reserve [Line Items]</t>
        </is>
      </c>
    </row>
    <row r="21">
      <c r="A21" s="4" t="inlineStr">
        <is>
          <t>Number of positions eliminated | employee</t>
        </is>
      </c>
      <c r="B21" s="5" t="n">
        <v>20000</v>
      </c>
    </row>
    <row r="22">
      <c r="A22" s="4" t="inlineStr">
        <is>
          <t>Other Restructuring | U.S. Rental Car Segment and US Corporate Operations [Member]</t>
        </is>
      </c>
    </row>
    <row r="23">
      <c r="A23" s="3" t="inlineStr">
        <is>
          <t>Restructuring Cost and Reserve [Line Items]</t>
        </is>
      </c>
    </row>
    <row r="24">
      <c r="A24" s="4" t="inlineStr">
        <is>
          <t>Number of positions eliminated | employee</t>
        </is>
      </c>
      <c r="B24" s="5" t="n">
        <v>1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Termination Charges (Details) - Restructuring Plan, Impact of COVID-19 - Employee Severance - USD ($) $ in Million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Restructuring costs</t>
        </is>
      </c>
      <c r="B4" s="6" t="n">
        <v>37</v>
      </c>
      <c r="C4" s="6" t="n">
        <v>37</v>
      </c>
    </row>
    <row r="5">
      <c r="A5" s="4" t="inlineStr">
        <is>
          <t>Corporate, Non-Segment</t>
        </is>
      </c>
    </row>
    <row r="6">
      <c r="A6" s="3" t="inlineStr">
        <is>
          <t>Restructuring Cost and Reserve [Line Items]</t>
        </is>
      </c>
    </row>
    <row r="7">
      <c r="A7" s="4" t="inlineStr">
        <is>
          <t>Restructuring costs</t>
        </is>
      </c>
      <c r="B7" s="5" t="n">
        <v>3</v>
      </c>
      <c r="C7" s="5" t="n">
        <v>3</v>
      </c>
    </row>
    <row r="8">
      <c r="A8" s="4" t="inlineStr">
        <is>
          <t>U.S. Rental Car</t>
        </is>
      </c>
    </row>
    <row r="9">
      <c r="A9" s="3" t="inlineStr">
        <is>
          <t>Restructuring Cost and Reserve [Line Items]</t>
        </is>
      </c>
    </row>
    <row r="10">
      <c r="A10" s="4" t="inlineStr">
        <is>
          <t>Restructuring costs</t>
        </is>
      </c>
      <c r="B10" s="5" t="n">
        <v>34</v>
      </c>
      <c r="C10" s="5" t="n">
        <v>34</v>
      </c>
    </row>
    <row r="11">
      <c r="A11" s="4" t="inlineStr">
        <is>
          <t>Direct Vehicle and Operating</t>
        </is>
      </c>
    </row>
    <row r="12">
      <c r="A12" s="3" t="inlineStr">
        <is>
          <t>Restructuring Cost and Reserve [Line Items]</t>
        </is>
      </c>
    </row>
    <row r="13">
      <c r="A13" s="4" t="inlineStr">
        <is>
          <t>Restructuring costs</t>
        </is>
      </c>
      <c r="B13" s="5" t="n">
        <v>25</v>
      </c>
      <c r="C13" s="5" t="n">
        <v>25</v>
      </c>
    </row>
    <row r="14">
      <c r="A14" s="4" t="inlineStr">
        <is>
          <t>Selling, General and Administrative Expenses</t>
        </is>
      </c>
    </row>
    <row r="15">
      <c r="A15" s="3" t="inlineStr">
        <is>
          <t>Restructuring Cost and Reserve [Line Items]</t>
        </is>
      </c>
    </row>
    <row r="16">
      <c r="A16" s="4" t="inlineStr">
        <is>
          <t>Restructuring costs</t>
        </is>
      </c>
      <c r="B16" s="6" t="n">
        <v>12</v>
      </c>
      <c r="C16" s="6"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ructuring - Accrued Liabilities (Details) - USD ($) $ in Millions</t>
        </is>
      </c>
      <c r="B1" s="2" t="inlineStr">
        <is>
          <t>6 Months Ended</t>
        </is>
      </c>
    </row>
    <row r="2">
      <c r="B2" s="2" t="inlineStr">
        <is>
          <t>Jun. 30, 2020</t>
        </is>
      </c>
      <c r="C2" s="2" t="inlineStr">
        <is>
          <t>Dec. 31, 2019</t>
        </is>
      </c>
    </row>
    <row r="3">
      <c r="A3" s="3" t="inlineStr">
        <is>
          <t>Restructuring Reserve [Roll Forward]</t>
        </is>
      </c>
    </row>
    <row r="4">
      <c r="A4" s="4" t="inlineStr">
        <is>
          <t>Liabilities subject to compromise</t>
        </is>
      </c>
      <c r="B4" s="6" t="n">
        <v>-4912</v>
      </c>
      <c r="C4" s="6" t="n">
        <v>0</v>
      </c>
    </row>
    <row r="5">
      <c r="A5" s="4" t="inlineStr">
        <is>
          <t>Employee Severance | Restructuring Plan, Impact of COVID-19</t>
        </is>
      </c>
    </row>
    <row r="6">
      <c r="A6" s="3" t="inlineStr">
        <is>
          <t>Restructuring Reserve [Roll Forward]</t>
        </is>
      </c>
    </row>
    <row r="7">
      <c r="A7" s="4" t="inlineStr">
        <is>
          <t>Beginning balance</t>
        </is>
      </c>
      <c r="B7" s="5" t="n">
        <v>1</v>
      </c>
    </row>
    <row r="8">
      <c r="A8" s="4" t="inlineStr">
        <is>
          <t>Restructuring Charges</t>
        </is>
      </c>
      <c r="B8" s="5" t="n">
        <v>37</v>
      </c>
    </row>
    <row r="9">
      <c r="A9" s="4" t="inlineStr">
        <is>
          <t>Payments for Restructuring</t>
        </is>
      </c>
      <c r="B9" s="5" t="n">
        <v>-22</v>
      </c>
    </row>
    <row r="10">
      <c r="A10" s="4" t="inlineStr">
        <is>
          <t>Liabilities subject to compromise</t>
        </is>
      </c>
      <c r="B10" s="5" t="n">
        <v>-7</v>
      </c>
    </row>
    <row r="11">
      <c r="A11" s="4" t="inlineStr">
        <is>
          <t>Ending balance</t>
        </is>
      </c>
      <c r="B11"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 (Provision) Bene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Effective tax rate (as percent)</t>
        </is>
      </c>
      <c r="B4" s="4" t="inlineStr">
        <is>
          <t>18.00%</t>
        </is>
      </c>
      <c r="C4" s="4" t="inlineStr">
        <is>
          <t>(9.00%)</t>
        </is>
      </c>
      <c r="D4" s="4" t="inlineStr">
        <is>
          <t>14.00%</t>
        </is>
      </c>
      <c r="E4" s="4" t="inlineStr">
        <is>
          <t>(3.00%)</t>
        </is>
      </c>
    </row>
    <row r="5">
      <c r="A5" s="4" t="inlineStr">
        <is>
          <t>Income tax (provision) benefit</t>
        </is>
      </c>
      <c r="B5" s="6" t="n">
        <v>192</v>
      </c>
      <c r="C5" s="6" t="n">
        <v>-4</v>
      </c>
      <c r="D5" s="6" t="n">
        <v>196</v>
      </c>
      <c r="E5" s="6" t="n">
        <v>-3</v>
      </c>
    </row>
    <row r="6">
      <c r="A6" s="4" t="inlineStr">
        <is>
          <t>The Hertz Corporation</t>
        </is>
      </c>
    </row>
    <row r="7">
      <c r="A7" s="3" t="inlineStr">
        <is>
          <t>Income Tax Contingency [Line Items]</t>
        </is>
      </c>
    </row>
    <row r="8">
      <c r="A8" s="4" t="inlineStr">
        <is>
          <t>Effective tax rate (as percent)</t>
        </is>
      </c>
      <c r="B8" s="4" t="inlineStr">
        <is>
          <t>19.00%</t>
        </is>
      </c>
      <c r="C8" s="4" t="inlineStr">
        <is>
          <t>(11.00%)</t>
        </is>
      </c>
      <c r="D8" s="4" t="inlineStr">
        <is>
          <t>15.00%</t>
        </is>
      </c>
      <c r="E8" s="4" t="inlineStr">
        <is>
          <t>(4.00%)</t>
        </is>
      </c>
    </row>
    <row r="9">
      <c r="A9" s="4" t="inlineStr">
        <is>
          <t>Income tax (provision) benefit</t>
        </is>
      </c>
      <c r="B9" s="6" t="n">
        <v>219</v>
      </c>
      <c r="C9" s="6" t="n">
        <v>-5</v>
      </c>
      <c r="D9" s="6" t="n">
        <v>224</v>
      </c>
      <c r="E9"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Earnings (Loss) Per Share - Hertz Global (Details) - USD ($)</t>
        </is>
      </c>
      <c r="B1" s="2" t="inlineStr">
        <is>
          <t>Jun. 18, 2020</t>
        </is>
      </c>
      <c r="C1" s="2" t="inlineStr">
        <is>
          <t>Jul. 31, 2019</t>
        </is>
      </c>
      <c r="D1" s="2" t="inlineStr">
        <is>
          <t>Jun. 30, 2020</t>
        </is>
      </c>
      <c r="E1" s="2" t="inlineStr">
        <is>
          <t>Jun. 30, 2019</t>
        </is>
      </c>
      <c r="F1" s="2" t="inlineStr">
        <is>
          <t>Jun. 30, 2020</t>
        </is>
      </c>
      <c r="G1" s="2" t="inlineStr">
        <is>
          <t>Jun. 30, 2019</t>
        </is>
      </c>
      <c r="H1" s="2" t="inlineStr">
        <is>
          <t>Jun. 15, 2020</t>
        </is>
      </c>
      <c r="I1" s="2" t="inlineStr">
        <is>
          <t>Dec. 31, 2019</t>
        </is>
      </c>
      <c r="J1" s="2" t="inlineStr">
        <is>
          <t>Jun. 12, 2019</t>
        </is>
      </c>
    </row>
    <row r="2">
      <c r="A2" s="3" t="inlineStr">
        <is>
          <t>Earnings Per Share, Basic, by Common Class, Including Two Class Method [Line Items]</t>
        </is>
      </c>
    </row>
    <row r="3">
      <c r="A3" s="4" t="inlineStr">
        <is>
          <t>Subscription amount</t>
        </is>
      </c>
      <c r="J3" s="6" t="n">
        <v>750000000</v>
      </c>
    </row>
    <row r="4">
      <c r="A4" s="4" t="inlineStr">
        <is>
          <t>Aggregate subscriptions unissued</t>
        </is>
      </c>
      <c r="J4" s="5" t="n">
        <v>57915055</v>
      </c>
    </row>
    <row r="5">
      <c r="A5" s="4" t="inlineStr">
        <is>
          <t>Stock issued (in shares)</t>
        </is>
      </c>
      <c r="C5" s="5" t="n">
        <v>57915055</v>
      </c>
    </row>
    <row r="6">
      <c r="A6" s="4" t="inlineStr">
        <is>
          <t>Stock issued amount</t>
        </is>
      </c>
      <c r="C6" s="6" t="n">
        <v>750000000</v>
      </c>
      <c r="D6" s="6" t="n">
        <v>29000000</v>
      </c>
    </row>
    <row r="7">
      <c r="A7" s="4" t="inlineStr">
        <is>
          <t>Common stock, par value (in dollars per share)</t>
        </is>
      </c>
      <c r="D7" s="7" t="n">
        <v>0.01</v>
      </c>
      <c r="F7" s="7" t="n">
        <v>0.01</v>
      </c>
      <c r="I7" s="7" t="n">
        <v>0.01</v>
      </c>
    </row>
    <row r="8">
      <c r="A8" s="3" t="inlineStr">
        <is>
          <t>Numerator:</t>
        </is>
      </c>
    </row>
    <row r="9">
      <c r="A9" s="4" t="inlineStr">
        <is>
          <t>Net income (loss) attributable to Hertz Global</t>
        </is>
      </c>
      <c r="D9" s="6" t="n">
        <v>-847000000</v>
      </c>
      <c r="E9" s="6" t="n">
        <v>38000000</v>
      </c>
      <c r="F9" s="6" t="n">
        <v>-1203000000</v>
      </c>
      <c r="G9" s="6" t="n">
        <v>-108000000</v>
      </c>
    </row>
    <row r="10">
      <c r="A10" s="3" t="inlineStr">
        <is>
          <t>Denominator:</t>
        </is>
      </c>
    </row>
    <row r="11">
      <c r="A11" s="4" t="inlineStr">
        <is>
          <t>Basic weighted-average shares outstanding (excluding the impact of the Rights Offering)</t>
        </is>
      </c>
      <c r="D11" s="5" t="n">
        <v>144000000</v>
      </c>
      <c r="E11" s="5" t="n">
        <v>84000000</v>
      </c>
      <c r="F11" s="5" t="n">
        <v>143000000</v>
      </c>
      <c r="G11" s="5" t="n">
        <v>84000000</v>
      </c>
    </row>
    <row r="12">
      <c r="A12" s="4" t="inlineStr">
        <is>
          <t>Rights Offering adjustment(1)</t>
        </is>
      </c>
      <c r="D12" s="5" t="n">
        <v>0</v>
      </c>
      <c r="E12" s="5" t="n">
        <v>12000000</v>
      </c>
      <c r="F12" s="5" t="n">
        <v>0</v>
      </c>
      <c r="G12" s="5" t="n">
        <v>12000000</v>
      </c>
    </row>
    <row r="13">
      <c r="A13" s="4" t="inlineStr">
        <is>
          <t>Basic weighted-average shares outstanding</t>
        </is>
      </c>
      <c r="D13" s="5" t="n">
        <v>144000000</v>
      </c>
      <c r="E13" s="5" t="n">
        <v>96000000</v>
      </c>
      <c r="F13" s="5" t="n">
        <v>143000000</v>
      </c>
      <c r="G13" s="5" t="n">
        <v>96000000</v>
      </c>
    </row>
    <row r="14">
      <c r="A14" s="4" t="inlineStr">
        <is>
          <t>Dilutive stock options, RSUs and PSUs</t>
        </is>
      </c>
      <c r="D14" s="5" t="n">
        <v>0</v>
      </c>
      <c r="E14" s="5" t="n">
        <v>1000000</v>
      </c>
      <c r="F14" s="5" t="n">
        <v>0</v>
      </c>
      <c r="G14" s="5" t="n">
        <v>0</v>
      </c>
    </row>
    <row r="15">
      <c r="A15" s="4" t="inlineStr">
        <is>
          <t>Diluted weighted-average shares outstanding</t>
        </is>
      </c>
      <c r="D15" s="5" t="n">
        <v>144000000</v>
      </c>
      <c r="E15" s="5" t="n">
        <v>97000000</v>
      </c>
      <c r="F15" s="5" t="n">
        <v>143000000</v>
      </c>
      <c r="G15" s="5" t="n">
        <v>96000000</v>
      </c>
    </row>
    <row r="16">
      <c r="A16" s="3" t="inlineStr">
        <is>
          <t>Earnings (loss) per share:</t>
        </is>
      </c>
    </row>
    <row r="17">
      <c r="A17" s="4" t="inlineStr">
        <is>
          <t>Basic earnings (loss) per share (in dollars per share)</t>
        </is>
      </c>
      <c r="D17" s="7" t="n">
        <v>-5.86</v>
      </c>
      <c r="E17" s="7" t="n">
        <v>0.4</v>
      </c>
      <c r="F17" s="7" t="n">
        <v>-8.390000000000001</v>
      </c>
      <c r="G17" s="7" t="n">
        <v>-1.13</v>
      </c>
    </row>
    <row r="18">
      <c r="A18" s="4" t="inlineStr">
        <is>
          <t>Diluted earnings (loss) per share (in dollars per share)</t>
        </is>
      </c>
      <c r="D18" s="7" t="n">
        <v>-5.86</v>
      </c>
      <c r="E18" s="7" t="n">
        <v>0.4</v>
      </c>
      <c r="F18" s="7" t="n">
        <v>-8.390000000000001</v>
      </c>
      <c r="G18" s="7" t="n">
        <v>-1.13</v>
      </c>
    </row>
    <row r="19">
      <c r="A19" s="4" t="inlineStr">
        <is>
          <t>ATM Program</t>
        </is>
      </c>
    </row>
    <row r="20">
      <c r="A20" s="3" t="inlineStr">
        <is>
          <t>Earnings Per Share, Basic, by Common Class, Including Two Class Method [Line Items]</t>
        </is>
      </c>
    </row>
    <row r="21">
      <c r="A21" s="4" t="inlineStr">
        <is>
          <t>Subscription amount</t>
        </is>
      </c>
      <c r="H21" s="6" t="n">
        <v>500000000</v>
      </c>
    </row>
    <row r="22">
      <c r="A22" s="4" t="inlineStr">
        <is>
          <t>Stock issued (in shares)</t>
        </is>
      </c>
      <c r="B22" s="5" t="n">
        <v>13912368</v>
      </c>
    </row>
    <row r="23">
      <c r="A23" s="4" t="inlineStr">
        <is>
          <t>Stock issued amount</t>
        </is>
      </c>
      <c r="B23" s="6" t="n">
        <v>29000000</v>
      </c>
    </row>
    <row r="24">
      <c r="A24" s="4" t="inlineStr">
        <is>
          <t>Common stock, par value (in dollars per share)</t>
        </is>
      </c>
      <c r="H24" s="7" t="n">
        <v>0.01</v>
      </c>
    </row>
    <row r="25">
      <c r="A25" s="4" t="inlineStr">
        <is>
          <t>Antidilutive stock options, RSUs and PSUs</t>
        </is>
      </c>
    </row>
    <row r="26">
      <c r="A26" s="3" t="inlineStr">
        <is>
          <t>Denominator:</t>
        </is>
      </c>
    </row>
    <row r="27">
      <c r="A27" s="4" t="inlineStr">
        <is>
          <t>Antidilutive stock options, RSUs, PSUs and PSAs</t>
        </is>
      </c>
      <c r="D27" s="5" t="n">
        <v>2000000</v>
      </c>
      <c r="E27" s="5" t="n">
        <v>1000000</v>
      </c>
      <c r="F27" s="5" t="n">
        <v>2000000</v>
      </c>
      <c r="G27"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852</v>
      </c>
      <c r="C3" s="6" t="n">
        <v>40</v>
      </c>
      <c r="D3" s="6" t="n">
        <v>-1209</v>
      </c>
      <c r="E3" s="6" t="n">
        <v>-107</v>
      </c>
    </row>
    <row r="4">
      <c r="A4" s="3" t="inlineStr">
        <is>
          <t>Other comprehensive income (loss):</t>
        </is>
      </c>
    </row>
    <row r="5">
      <c r="A5" s="4" t="inlineStr">
        <is>
          <t>Foreign currency translation adjustments</t>
        </is>
      </c>
      <c r="B5" s="5" t="n">
        <v>15</v>
      </c>
      <c r="C5" s="5" t="n">
        <v>-5</v>
      </c>
      <c r="D5" s="5" t="n">
        <v>-26</v>
      </c>
      <c r="E5" s="5" t="n">
        <v>3</v>
      </c>
    </row>
    <row r="6">
      <c r="A6" s="4" t="inlineStr">
        <is>
          <t>Net gain (loss) on defined benefit pension plans</t>
        </is>
      </c>
      <c r="B6" s="5" t="n">
        <v>-15</v>
      </c>
      <c r="C6" s="5" t="n">
        <v>1</v>
      </c>
      <c r="D6" s="5" t="n">
        <v>-14</v>
      </c>
      <c r="E6" s="5" t="n">
        <v>0</v>
      </c>
    </row>
    <row r="7">
      <c r="A7" s="4" t="inlineStr">
        <is>
          <t>Reclassification to other (income) expense for amortization of actuarial (gains) losses on defined benefit pension plans</t>
        </is>
      </c>
      <c r="B7" s="5" t="n">
        <v>4</v>
      </c>
      <c r="C7" s="5" t="n">
        <v>2</v>
      </c>
      <c r="D7" s="5" t="n">
        <v>5</v>
      </c>
      <c r="E7" s="5" t="n">
        <v>3</v>
      </c>
    </row>
    <row r="8">
      <c r="A8" s="4" t="inlineStr">
        <is>
          <t>Total other comprehensive income (loss) before income taxes</t>
        </is>
      </c>
      <c r="B8" s="5" t="n">
        <v>4</v>
      </c>
      <c r="C8" s="5" t="n">
        <v>-2</v>
      </c>
      <c r="D8" s="5" t="n">
        <v>-35</v>
      </c>
      <c r="E8" s="5" t="n">
        <v>6</v>
      </c>
    </row>
    <row r="9">
      <c r="A9" s="4" t="inlineStr">
        <is>
          <t>Income tax (provision) benefit related to net gains and losses on defined benefit pension plans</t>
        </is>
      </c>
      <c r="B9" s="5" t="n">
        <v>4</v>
      </c>
      <c r="C9" s="5" t="n">
        <v>0</v>
      </c>
      <c r="D9" s="5" t="n">
        <v>4</v>
      </c>
      <c r="E9" s="5" t="n">
        <v>0</v>
      </c>
    </row>
    <row r="10">
      <c r="A10" s="4" t="inlineStr">
        <is>
          <t>Income tax (provision) benefit related to reclassified amounts of net periodic costs on defined benefit pension plans</t>
        </is>
      </c>
      <c r="B10" s="5" t="n">
        <v>-1</v>
      </c>
      <c r="C10" s="5" t="n">
        <v>0</v>
      </c>
      <c r="D10" s="5" t="n">
        <v>-1</v>
      </c>
      <c r="E10" s="5" t="n">
        <v>-1</v>
      </c>
    </row>
    <row r="11">
      <c r="A11" s="4" t="inlineStr">
        <is>
          <t>Other comprehensive income (loss)</t>
        </is>
      </c>
      <c r="B11" s="5" t="n">
        <v>7</v>
      </c>
      <c r="C11" s="5" t="n">
        <v>-2</v>
      </c>
      <c r="D11" s="5" t="n">
        <v>-32</v>
      </c>
      <c r="E11" s="5" t="n">
        <v>5</v>
      </c>
    </row>
    <row r="12">
      <c r="A12" s="4" t="inlineStr">
        <is>
          <t>Total comprehensive income (loss)</t>
        </is>
      </c>
      <c r="B12" s="5" t="n">
        <v>-845</v>
      </c>
      <c r="C12" s="5" t="n">
        <v>38</v>
      </c>
      <c r="D12" s="5" t="n">
        <v>-1241</v>
      </c>
      <c r="E12" s="5" t="n">
        <v>-102</v>
      </c>
    </row>
    <row r="13">
      <c r="A13" s="4" t="inlineStr">
        <is>
          <t>Comprehensive (income) loss attributable to noncontrolling interests</t>
        </is>
      </c>
      <c r="B13" s="5" t="n">
        <v>5</v>
      </c>
      <c r="C13" s="5" t="n">
        <v>-2</v>
      </c>
      <c r="D13" s="5" t="n">
        <v>6</v>
      </c>
      <c r="E13" s="5" t="n">
        <v>-1</v>
      </c>
    </row>
    <row r="14">
      <c r="A14" s="4" t="inlineStr">
        <is>
          <t>Comprehensive income (loss) attributable to Hertz Global</t>
        </is>
      </c>
      <c r="B14" s="5" t="n">
        <v>-840</v>
      </c>
      <c r="C14" s="5" t="n">
        <v>36</v>
      </c>
      <c r="D14" s="5" t="n">
        <v>-1235</v>
      </c>
      <c r="E14" s="5" t="n">
        <v>-103</v>
      </c>
    </row>
    <row r="15">
      <c r="A15" s="4" t="inlineStr">
        <is>
          <t>The Hertz Corporation</t>
        </is>
      </c>
    </row>
    <row r="16">
      <c r="A16" s="4" t="inlineStr">
        <is>
          <t>Net income (loss)</t>
        </is>
      </c>
      <c r="B16" s="5" t="n">
        <v>-957</v>
      </c>
      <c r="C16" s="5" t="n">
        <v>41</v>
      </c>
      <c r="D16" s="5" t="n">
        <v>-1312</v>
      </c>
      <c r="E16" s="5" t="n">
        <v>-105</v>
      </c>
    </row>
    <row r="17">
      <c r="A17" s="3" t="inlineStr">
        <is>
          <t>Other comprehensive income (loss):</t>
        </is>
      </c>
    </row>
    <row r="18">
      <c r="A18" s="4" t="inlineStr">
        <is>
          <t>Foreign currency translation adjustments</t>
        </is>
      </c>
      <c r="B18" s="5" t="n">
        <v>15</v>
      </c>
      <c r="C18" s="5" t="n">
        <v>-5</v>
      </c>
      <c r="D18" s="5" t="n">
        <v>-26</v>
      </c>
      <c r="E18" s="5" t="n">
        <v>3</v>
      </c>
    </row>
    <row r="19">
      <c r="A19" s="4" t="inlineStr">
        <is>
          <t>Net gain (loss) on defined benefit pension plans</t>
        </is>
      </c>
      <c r="B19" s="5" t="n">
        <v>-15</v>
      </c>
      <c r="C19" s="5" t="n">
        <v>1</v>
      </c>
      <c r="D19" s="5" t="n">
        <v>-14</v>
      </c>
      <c r="E19" s="5" t="n">
        <v>0</v>
      </c>
    </row>
    <row r="20">
      <c r="A20" s="4" t="inlineStr">
        <is>
          <t>Reclassification to other (income) expense for amortization of actuarial (gains) losses on defined benefit pension plans</t>
        </is>
      </c>
      <c r="B20" s="5" t="n">
        <v>4</v>
      </c>
      <c r="C20" s="5" t="n">
        <v>2</v>
      </c>
      <c r="D20" s="5" t="n">
        <v>5</v>
      </c>
      <c r="E20" s="5" t="n">
        <v>3</v>
      </c>
    </row>
    <row r="21">
      <c r="A21" s="4" t="inlineStr">
        <is>
          <t>Total other comprehensive income (loss) before income taxes</t>
        </is>
      </c>
      <c r="B21" s="5" t="n">
        <v>4</v>
      </c>
      <c r="C21" s="5" t="n">
        <v>-2</v>
      </c>
      <c r="D21" s="5" t="n">
        <v>-35</v>
      </c>
      <c r="E21" s="5" t="n">
        <v>6</v>
      </c>
    </row>
    <row r="22">
      <c r="A22" s="4" t="inlineStr">
        <is>
          <t>Income tax (provision) benefit related to net gains and losses on defined benefit pension plans</t>
        </is>
      </c>
      <c r="B22" s="5" t="n">
        <v>4</v>
      </c>
      <c r="C22" s="5" t="n">
        <v>0</v>
      </c>
      <c r="D22" s="5" t="n">
        <v>4</v>
      </c>
      <c r="E22" s="5" t="n">
        <v>0</v>
      </c>
    </row>
    <row r="23">
      <c r="A23" s="4" t="inlineStr">
        <is>
          <t>Income tax (provision) benefit related to reclassified amounts of net periodic costs on defined benefit pension plans</t>
        </is>
      </c>
      <c r="B23" s="5" t="n">
        <v>-1</v>
      </c>
      <c r="C23" s="5" t="n">
        <v>0</v>
      </c>
      <c r="D23" s="5" t="n">
        <v>-1</v>
      </c>
      <c r="E23" s="5" t="n">
        <v>-1</v>
      </c>
    </row>
    <row r="24">
      <c r="A24" s="4" t="inlineStr">
        <is>
          <t>Other comprehensive income (loss)</t>
        </is>
      </c>
      <c r="B24" s="5" t="n">
        <v>7</v>
      </c>
      <c r="C24" s="5" t="n">
        <v>-2</v>
      </c>
      <c r="D24" s="5" t="n">
        <v>-32</v>
      </c>
      <c r="E24" s="5" t="n">
        <v>5</v>
      </c>
    </row>
    <row r="25">
      <c r="A25" s="4" t="inlineStr">
        <is>
          <t>Total comprehensive income (loss)</t>
        </is>
      </c>
      <c r="B25" s="5" t="n">
        <v>-950</v>
      </c>
      <c r="C25" s="5" t="n">
        <v>39</v>
      </c>
      <c r="D25" s="5" t="n">
        <v>-1344</v>
      </c>
      <c r="E25" s="5" t="n">
        <v>-100</v>
      </c>
    </row>
    <row r="26">
      <c r="A26" s="4" t="inlineStr">
        <is>
          <t>Comprehensive (income) loss attributable to noncontrolling interests</t>
        </is>
      </c>
      <c r="B26" s="5" t="n">
        <v>5</v>
      </c>
      <c r="C26" s="5" t="n">
        <v>-2</v>
      </c>
      <c r="D26" s="5" t="n">
        <v>6</v>
      </c>
      <c r="E26" s="5" t="n">
        <v>-1</v>
      </c>
    </row>
    <row r="27">
      <c r="A27" s="4" t="inlineStr">
        <is>
          <t>Comprehensive income (loss) attributable to Hertz Global</t>
        </is>
      </c>
      <c r="B27" s="6" t="n">
        <v>-945</v>
      </c>
      <c r="C27" s="6" t="n">
        <v>37</v>
      </c>
      <c r="D27" s="6" t="n">
        <v>-1338</v>
      </c>
      <c r="E27" s="6" t="n">
        <v>-1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Employee Retirement Benefi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fined Benefit Plan Disclosure [Line Items]</t>
        </is>
      </c>
    </row>
    <row r="4">
      <c r="A4" s="4" t="inlineStr">
        <is>
          <t>Discount rate</t>
        </is>
      </c>
      <c r="D4" s="4" t="inlineStr">
        <is>
          <t>2.50%</t>
        </is>
      </c>
      <c r="F4" s="4" t="inlineStr">
        <is>
          <t>3.10%</t>
        </is>
      </c>
    </row>
    <row r="5">
      <c r="A5" s="4" t="inlineStr">
        <is>
          <t>Liabilities subject to compromise</t>
        </is>
      </c>
      <c r="B5" s="6" t="n">
        <v>4912</v>
      </c>
      <c r="D5" s="6" t="n">
        <v>4912</v>
      </c>
      <c r="F5" s="6" t="n">
        <v>0</v>
      </c>
    </row>
    <row r="6">
      <c r="A6" s="4" t="inlineStr">
        <is>
          <t>U.S. Plan | Pension Plan | Restructuring and restructuring related charges</t>
        </is>
      </c>
    </row>
    <row r="7">
      <c r="A7" s="3" t="inlineStr">
        <is>
          <t>Defined Benefit Plan Disclosure [Line Items]</t>
        </is>
      </c>
    </row>
    <row r="8">
      <c r="A8" s="4" t="inlineStr">
        <is>
          <t>Liabilities subject to compromise</t>
        </is>
      </c>
      <c r="B8" s="5" t="n">
        <v>24</v>
      </c>
      <c r="D8" s="5" t="n">
        <v>24</v>
      </c>
    </row>
    <row r="9">
      <c r="A9" s="4" t="inlineStr">
        <is>
          <t>U.S. Plan | Pension Plan | Continuing Operations</t>
        </is>
      </c>
    </row>
    <row r="10">
      <c r="A10" s="3" t="inlineStr">
        <is>
          <t>Defined Benefit Plan Disclosure [Line Items]</t>
        </is>
      </c>
    </row>
    <row r="11">
      <c r="A11" s="4" t="inlineStr">
        <is>
          <t>Service cost</t>
        </is>
      </c>
      <c r="B11" s="5" t="n">
        <v>0</v>
      </c>
      <c r="C11" s="6" t="n">
        <v>0</v>
      </c>
      <c r="D11" s="5" t="n">
        <v>0</v>
      </c>
      <c r="E11" s="6" t="n">
        <v>0</v>
      </c>
    </row>
    <row r="12">
      <c r="A12" s="4" t="inlineStr">
        <is>
          <t>Interest cost</t>
        </is>
      </c>
      <c r="B12" s="5" t="n">
        <v>4</v>
      </c>
      <c r="C12" s="5" t="n">
        <v>5</v>
      </c>
      <c r="D12" s="5" t="n">
        <v>8</v>
      </c>
      <c r="E12" s="5" t="n">
        <v>11</v>
      </c>
    </row>
    <row r="13">
      <c r="A13" s="4" t="inlineStr">
        <is>
          <t>Expected return on plan assets</t>
        </is>
      </c>
      <c r="B13" s="5" t="n">
        <v>-5</v>
      </c>
      <c r="C13" s="5" t="n">
        <v>-6</v>
      </c>
      <c r="D13" s="5" t="n">
        <v>-10</v>
      </c>
      <c r="E13" s="5" t="n">
        <v>-11</v>
      </c>
    </row>
    <row r="14">
      <c r="A14" s="4" t="inlineStr">
        <is>
          <t>Net amortizations</t>
        </is>
      </c>
      <c r="B14" s="5" t="n">
        <v>1</v>
      </c>
      <c r="C14" s="5" t="n">
        <v>2</v>
      </c>
      <c r="D14" s="5" t="n">
        <v>2</v>
      </c>
      <c r="E14" s="5" t="n">
        <v>3</v>
      </c>
    </row>
    <row r="15">
      <c r="A15" s="4" t="inlineStr">
        <is>
          <t>Settlement loss</t>
        </is>
      </c>
      <c r="B15" s="5" t="n">
        <v>4</v>
      </c>
      <c r="C15" s="5" t="n">
        <v>0</v>
      </c>
      <c r="D15" s="5" t="n">
        <v>4</v>
      </c>
      <c r="E15" s="5" t="n">
        <v>0</v>
      </c>
    </row>
    <row r="16">
      <c r="A16" s="4" t="inlineStr">
        <is>
          <t>Net pension expense (benefit)</t>
        </is>
      </c>
      <c r="B16" s="6" t="n">
        <v>4</v>
      </c>
      <c r="C16" s="6" t="n">
        <v>1</v>
      </c>
      <c r="D16" s="6" t="n">
        <v>4</v>
      </c>
      <c r="E16"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and Cash Equivalents and Investments) (Details) - Fair Value, Measurements, Recurring - USD ($) $ in Millions</t>
        </is>
      </c>
      <c r="B1" s="2" t="inlineStr">
        <is>
          <t>Jun. 30, 2020</t>
        </is>
      </c>
      <c r="C1" s="2" t="inlineStr">
        <is>
          <t>Dec. 31, 2019</t>
        </is>
      </c>
    </row>
    <row r="2">
      <c r="A2" s="4" t="inlineStr">
        <is>
          <t>Money market funds and time deposits</t>
        </is>
      </c>
    </row>
    <row r="3">
      <c r="A3" s="3" t="inlineStr">
        <is>
          <t>Fair Value, Assets and Liabilities Measured on Recurring and Nonrecurring Basis [Line Items]</t>
        </is>
      </c>
    </row>
    <row r="4">
      <c r="A4" s="4" t="inlineStr">
        <is>
          <t>Cash and cash equivalents</t>
        </is>
      </c>
      <c r="B4" s="6" t="n">
        <v>1055</v>
      </c>
      <c r="C4" s="6" t="n">
        <v>531</v>
      </c>
    </row>
    <row r="5">
      <c r="A5" s="4" t="inlineStr">
        <is>
          <t>Money market funds and time deposits | Level 1</t>
        </is>
      </c>
    </row>
    <row r="6">
      <c r="A6" s="3" t="inlineStr">
        <is>
          <t>Fair Value, Assets and Liabilities Measured on Recurring and Nonrecurring Basis [Line Items]</t>
        </is>
      </c>
    </row>
    <row r="7">
      <c r="A7" s="4" t="inlineStr">
        <is>
          <t>Cash and cash equivalents</t>
        </is>
      </c>
      <c r="B7" s="5" t="n">
        <v>1055</v>
      </c>
      <c r="C7" s="5" t="n">
        <v>531</v>
      </c>
    </row>
    <row r="8">
      <c r="A8" s="4" t="inlineStr">
        <is>
          <t>Money market funds and time deposits | Level 2</t>
        </is>
      </c>
    </row>
    <row r="9">
      <c r="A9" s="3" t="inlineStr">
        <is>
          <t>Fair Value, Assets and Liabilities Measured on Recurring and Nonrecurring Basis [Line Items]</t>
        </is>
      </c>
    </row>
    <row r="10">
      <c r="A10" s="4" t="inlineStr">
        <is>
          <t>Cash and cash equivalents</t>
        </is>
      </c>
      <c r="B10" s="5" t="n">
        <v>0</v>
      </c>
      <c r="C10" s="5" t="n">
        <v>0</v>
      </c>
    </row>
    <row r="11">
      <c r="A11" s="4" t="inlineStr">
        <is>
          <t>Money market funds and time deposits | Level 3</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Marketable securities</t>
        </is>
      </c>
    </row>
    <row r="15">
      <c r="A15" s="3" t="inlineStr">
        <is>
          <t>Fair Value, Assets and Liabilities Measured on Recurring and Nonrecurring Basis [Line Items]</t>
        </is>
      </c>
    </row>
    <row r="16">
      <c r="A16" s="4" t="inlineStr">
        <is>
          <t>Cash and cash equivalents</t>
        </is>
      </c>
      <c r="B16" s="5" t="n">
        <v>0</v>
      </c>
      <c r="C16" s="5" t="n">
        <v>74</v>
      </c>
    </row>
    <row r="17">
      <c r="A17" s="4" t="inlineStr">
        <is>
          <t>Marketable securities | Level 1</t>
        </is>
      </c>
    </row>
    <row r="18">
      <c r="A18" s="3" t="inlineStr">
        <is>
          <t>Fair Value, Assets and Liabilities Measured on Recurring and Nonrecurring Basis [Line Items]</t>
        </is>
      </c>
    </row>
    <row r="19">
      <c r="A19" s="4" t="inlineStr">
        <is>
          <t>Cash and cash equivalents</t>
        </is>
      </c>
      <c r="B19" s="5" t="n">
        <v>0</v>
      </c>
      <c r="C19" s="5" t="n">
        <v>74</v>
      </c>
    </row>
    <row r="20">
      <c r="A20" s="4" t="inlineStr">
        <is>
          <t>Marketable securities | Level 2</t>
        </is>
      </c>
    </row>
    <row r="21">
      <c r="A21" s="3" t="inlineStr">
        <is>
          <t>Fair Value, Assets and Liabilities Measured on Recurring and Nonrecurring Basis [Line Items]</t>
        </is>
      </c>
    </row>
    <row r="22">
      <c r="A22" s="4" t="inlineStr">
        <is>
          <t>Cash and cash equivalents</t>
        </is>
      </c>
      <c r="B22" s="5" t="n">
        <v>0</v>
      </c>
      <c r="C22" s="5" t="n">
        <v>0</v>
      </c>
    </row>
    <row r="23">
      <c r="A23" s="4" t="inlineStr">
        <is>
          <t>Marketable securities | Level 3</t>
        </is>
      </c>
    </row>
    <row r="24">
      <c r="A24" s="3" t="inlineStr">
        <is>
          <t>Fair Value, Assets and Liabilities Measured on Recurring and Nonrecurring Basis [Line Items]</t>
        </is>
      </c>
    </row>
    <row r="25">
      <c r="A25" s="4" t="inlineStr">
        <is>
          <t>Cash and cash equivalents</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Millions</t>
        </is>
      </c>
      <c r="B1" s="2" t="inlineStr">
        <is>
          <t>Jun. 30, 2020</t>
        </is>
      </c>
      <c r="C1" s="2" t="inlineStr">
        <is>
          <t>Dec. 31, 2019</t>
        </is>
      </c>
    </row>
    <row r="2">
      <c r="A2" s="3" t="inlineStr">
        <is>
          <t>Fair Value of Financial Instruments [Abstract]</t>
        </is>
      </c>
    </row>
    <row r="3">
      <c r="A3" s="4" t="inlineStr">
        <is>
          <t>Liabilities subject to compromise</t>
        </is>
      </c>
      <c r="B3" s="6" t="n">
        <v>4912</v>
      </c>
      <c r="C3" s="6" t="n">
        <v>0</v>
      </c>
    </row>
    <row r="4">
      <c r="A4" s="4" t="inlineStr">
        <is>
          <t>Fair Value, Measurements, Recurring | Level 2</t>
        </is>
      </c>
    </row>
    <row r="5">
      <c r="A5" s="3" t="inlineStr">
        <is>
          <t>Fair Value of Financial Instruments [Abstract]</t>
        </is>
      </c>
    </row>
    <row r="6">
      <c r="A6" s="4" t="inlineStr">
        <is>
          <t>Nominal Unpaid Principal Balance</t>
        </is>
      </c>
      <c r="B6" s="5" t="n">
        <v>17405</v>
      </c>
      <c r="C6" s="5" t="n">
        <v>17170</v>
      </c>
    </row>
    <row r="7">
      <c r="A7" s="4" t="inlineStr">
        <is>
          <t>Aggregate Fair Value</t>
        </is>
      </c>
      <c r="B7" s="5" t="n">
        <v>14398</v>
      </c>
      <c r="C7" s="5" t="n">
        <v>17369</v>
      </c>
    </row>
    <row r="8">
      <c r="A8" s="4" t="inlineStr">
        <is>
          <t>Fair Value, Measurements, Recurring | Level 2 | Non-Vehicle Debt</t>
        </is>
      </c>
    </row>
    <row r="9">
      <c r="A9" s="3" t="inlineStr">
        <is>
          <t>Fair Value of Financial Instruments [Abstract]</t>
        </is>
      </c>
    </row>
    <row r="10">
      <c r="A10" s="4" t="inlineStr">
        <is>
          <t>Nominal Unpaid Principal Balance</t>
        </is>
      </c>
      <c r="B10" s="5" t="n">
        <v>4406</v>
      </c>
      <c r="C10" s="5" t="n">
        <v>3755</v>
      </c>
    </row>
    <row r="11">
      <c r="A11" s="4" t="inlineStr">
        <is>
          <t>Aggregate Fair Value</t>
        </is>
      </c>
      <c r="B11" s="5" t="n">
        <v>1738</v>
      </c>
      <c r="C11" s="5" t="n">
        <v>3840</v>
      </c>
    </row>
    <row r="12">
      <c r="A12" s="4" t="inlineStr">
        <is>
          <t>Fair Value, Measurements, Recurring | Level 2 | Fleet Debt</t>
        </is>
      </c>
    </row>
    <row r="13">
      <c r="A13" s="3" t="inlineStr">
        <is>
          <t>Fair Value of Financial Instruments [Abstract]</t>
        </is>
      </c>
    </row>
    <row r="14">
      <c r="A14" s="4" t="inlineStr">
        <is>
          <t>Nominal Unpaid Principal Balance</t>
        </is>
      </c>
      <c r="B14" s="5" t="n">
        <v>12999</v>
      </c>
      <c r="C14" s="5" t="n">
        <v>13415</v>
      </c>
    </row>
    <row r="15">
      <c r="A15" s="4" t="inlineStr">
        <is>
          <t>Aggregate Fair Value</t>
        </is>
      </c>
      <c r="B15" s="6" t="n">
        <v>12660</v>
      </c>
      <c r="C15" s="6" t="n">
        <v>13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Off-Balance Sheet Commitments (Details) - USD ($) $ in Millions</t>
        </is>
      </c>
      <c r="B1" s="2" t="inlineStr">
        <is>
          <t>6 Months Ended</t>
        </is>
      </c>
    </row>
    <row r="2">
      <c r="B2" s="2" t="inlineStr">
        <is>
          <t>Jun. 30, 2020</t>
        </is>
      </c>
      <c r="C2" s="2" t="inlineStr">
        <is>
          <t>Dec. 31, 2019</t>
        </is>
      </c>
    </row>
    <row r="3">
      <c r="A3" s="3" t="inlineStr">
        <is>
          <t>Commitments and Contingencies Disclosure [Abstract]</t>
        </is>
      </c>
    </row>
    <row r="4">
      <c r="A4" s="4" t="inlineStr">
        <is>
          <t>Self-insured liabilities</t>
        </is>
      </c>
      <c r="B4" s="6" t="n">
        <v>495</v>
      </c>
      <c r="C4" s="6" t="n">
        <v>553</v>
      </c>
    </row>
    <row r="5">
      <c r="A5" s="4" t="inlineStr">
        <is>
          <t>Net proceeds from repayment or recovery, percent</t>
        </is>
      </c>
      <c r="B5" s="4" t="inlineStr">
        <is>
          <t>1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5" customWidth="1" min="6" max="6"/>
    <col width="14" customWidth="1" min="7" max="7"/>
    <col width="13" customWidth="1" min="8" max="8"/>
    <col width="14" customWidth="1" min="9" max="9"/>
    <col width="14" customWidth="1" min="10" max="10"/>
  </cols>
  <sheetData>
    <row r="1">
      <c r="A1" s="1" t="inlineStr">
        <is>
          <t>Related Party Transactions (Details) - USD ($)</t>
        </is>
      </c>
      <c r="B1" s="2" t="inlineStr">
        <is>
          <t>2 Months Ended</t>
        </is>
      </c>
      <c r="C1" s="2" t="inlineStr">
        <is>
          <t>3 Months Ended</t>
        </is>
      </c>
      <c r="E1" s="2" t="inlineStr">
        <is>
          <t>5 Months Ended</t>
        </is>
      </c>
      <c r="F1" s="2" t="inlineStr">
        <is>
          <t>6 Months Ended</t>
        </is>
      </c>
    </row>
    <row r="2">
      <c r="B2" s="2" t="inlineStr">
        <is>
          <t>May 31, 2020</t>
        </is>
      </c>
      <c r="C2" s="2" t="inlineStr">
        <is>
          <t>Jun. 30, 2020</t>
        </is>
      </c>
      <c r="D2" s="2" t="inlineStr">
        <is>
          <t>Jun. 30, 2019</t>
        </is>
      </c>
      <c r="E2" s="2" t="inlineStr">
        <is>
          <t>May 31, 2020</t>
        </is>
      </c>
      <c r="F2" s="2" t="inlineStr">
        <is>
          <t>Jun. 30, 2020</t>
        </is>
      </c>
      <c r="G2" s="2" t="inlineStr">
        <is>
          <t>Jun. 30, 2019</t>
        </is>
      </c>
      <c r="H2" s="2" t="inlineStr">
        <is>
          <t>May 23, 2020</t>
        </is>
      </c>
      <c r="I2" s="2" t="inlineStr">
        <is>
          <t>May 22, 2020</t>
        </is>
      </c>
      <c r="J2" s="2" t="inlineStr">
        <is>
          <t>Dec. 31, 2019</t>
        </is>
      </c>
    </row>
    <row r="3">
      <c r="A3" s="3" t="inlineStr">
        <is>
          <t>Related Party Transaction [Line Items]</t>
        </is>
      </c>
    </row>
    <row r="4">
      <c r="A4" s="4" t="inlineStr">
        <is>
          <t>Due from related parties</t>
        </is>
      </c>
      <c r="D4" s="6" t="n">
        <v>425000000</v>
      </c>
      <c r="G4" s="6" t="n">
        <v>425000000</v>
      </c>
    </row>
    <row r="5">
      <c r="A5" s="4" t="inlineStr">
        <is>
          <t>Contributions from noncontrolling interests</t>
        </is>
      </c>
      <c r="F5" s="6" t="n">
        <v>0</v>
      </c>
      <c r="G5" s="5" t="n">
        <v>45000000</v>
      </c>
    </row>
    <row r="6">
      <c r="A6" s="4" t="inlineStr">
        <is>
          <t>Master Loan Agreement</t>
        </is>
      </c>
    </row>
    <row r="7">
      <c r="A7" s="3" t="inlineStr">
        <is>
          <t>Related Party Transaction [Line Items]</t>
        </is>
      </c>
    </row>
    <row r="8">
      <c r="A8" s="4" t="inlineStr">
        <is>
          <t>Due from related parties</t>
        </is>
      </c>
      <c r="I8" s="6" t="n">
        <v>133000000</v>
      </c>
      <c r="J8" s="6" t="n">
        <v>129000000</v>
      </c>
    </row>
    <row r="9">
      <c r="A9" s="4" t="inlineStr">
        <is>
          <t>Tax Related Liability</t>
        </is>
      </c>
    </row>
    <row r="10">
      <c r="A10" s="3" t="inlineStr">
        <is>
          <t>Related Party Transaction [Line Items]</t>
        </is>
      </c>
    </row>
    <row r="11">
      <c r="A11" s="4" t="inlineStr">
        <is>
          <t>Due from related parties</t>
        </is>
      </c>
      <c r="C11" s="6" t="n">
        <v>65000000</v>
      </c>
      <c r="F11" s="5" t="n">
        <v>65000000</v>
      </c>
      <c r="J11" s="6" t="n">
        <v>65000000</v>
      </c>
    </row>
    <row r="12">
      <c r="A12" s="4" t="inlineStr">
        <is>
          <t>Master Loan Agreement, Due May 2021</t>
        </is>
      </c>
    </row>
    <row r="13">
      <c r="A13" s="3" t="inlineStr">
        <is>
          <t>Related Party Transaction [Line Items]</t>
        </is>
      </c>
    </row>
    <row r="14">
      <c r="A14" s="4" t="inlineStr">
        <is>
          <t>Due from related parties</t>
        </is>
      </c>
      <c r="H14" s="6" t="n">
        <v>25000000</v>
      </c>
    </row>
    <row r="15">
      <c r="A15" s="4" t="inlineStr">
        <is>
          <t>Mr. Icahn</t>
        </is>
      </c>
    </row>
    <row r="16">
      <c r="A16" s="3" t="inlineStr">
        <is>
          <t>Related Party Transaction [Line Items]</t>
        </is>
      </c>
    </row>
    <row r="17">
      <c r="A17" s="4" t="inlineStr">
        <is>
          <t>Purchases from related party</t>
        </is>
      </c>
      <c r="B17" s="6" t="n">
        <v>6000000</v>
      </c>
      <c r="D17" s="5" t="n">
        <v>12000000</v>
      </c>
      <c r="E17" s="6" t="n">
        <v>23000000</v>
      </c>
      <c r="F17" s="6" t="n">
        <v>24000000</v>
      </c>
    </row>
    <row r="18">
      <c r="A18" s="4" t="inlineStr">
        <is>
          <t>767 Auto Leasing, LLC</t>
        </is>
      </c>
    </row>
    <row r="19">
      <c r="A19" s="3" t="inlineStr">
        <is>
          <t>Related Party Transaction [Line Items]</t>
        </is>
      </c>
    </row>
    <row r="20">
      <c r="A20" s="4" t="inlineStr">
        <is>
          <t>Lease, initial term</t>
        </is>
      </c>
      <c r="C20" s="4" t="inlineStr">
        <is>
          <t>22 months</t>
        </is>
      </c>
      <c r="F20" s="4" t="inlineStr">
        <is>
          <t>22 months</t>
        </is>
      </c>
    </row>
    <row r="21">
      <c r="A21" s="4" t="inlineStr">
        <is>
          <t>Lease, renewal term</t>
        </is>
      </c>
      <c r="C21" s="4" t="inlineStr">
        <is>
          <t>6 months</t>
        </is>
      </c>
      <c r="F21" s="4" t="inlineStr">
        <is>
          <t>6 months</t>
        </is>
      </c>
    </row>
    <row r="22">
      <c r="A22" s="4" t="inlineStr">
        <is>
          <t>767 Auto Leasing, LLC | Master Motor Vehicle Lease and Management Agreement</t>
        </is>
      </c>
    </row>
    <row r="23">
      <c r="A23" s="3" t="inlineStr">
        <is>
          <t>Related Party Transaction [Line Items]</t>
        </is>
      </c>
    </row>
    <row r="24">
      <c r="A24" s="4" t="inlineStr">
        <is>
          <t>Operating income or loss, percent</t>
        </is>
      </c>
      <c r="F24" s="4" t="inlineStr">
        <is>
          <t>25.00%</t>
        </is>
      </c>
    </row>
    <row r="25">
      <c r="A25" s="4" t="inlineStr">
        <is>
          <t>The Hertz Corporation</t>
        </is>
      </c>
    </row>
    <row r="26">
      <c r="A26" s="3" t="inlineStr">
        <is>
          <t>Related Party Transaction [Line Items]</t>
        </is>
      </c>
    </row>
    <row r="27">
      <c r="A27" s="4" t="inlineStr">
        <is>
          <t>Due from related parties</t>
        </is>
      </c>
      <c r="C27" s="6" t="n">
        <v>65000000</v>
      </c>
      <c r="F27" s="6" t="n">
        <v>65000000</v>
      </c>
    </row>
    <row r="28">
      <c r="A28" s="4" t="inlineStr">
        <is>
          <t>Contributions from noncontrolling interests</t>
        </is>
      </c>
      <c r="F28" s="5" t="n">
        <v>0</v>
      </c>
      <c r="G28" s="6" t="n">
        <v>45000000</v>
      </c>
    </row>
    <row r="29">
      <c r="A29" s="4" t="inlineStr">
        <is>
          <t>The Hertz Corporation | 767 Auto Leasing, LLC</t>
        </is>
      </c>
    </row>
    <row r="30">
      <c r="A30" s="3" t="inlineStr">
        <is>
          <t>Related Party Transaction [Line Items]</t>
        </is>
      </c>
    </row>
    <row r="31">
      <c r="A31" s="4" t="inlineStr">
        <is>
          <t>Contributions from noncontrolling interests</t>
        </is>
      </c>
      <c r="D31" s="6" t="n">
        <v>20000000</v>
      </c>
      <c r="F31" s="5" t="n">
        <v>45000000</v>
      </c>
    </row>
    <row r="32">
      <c r="A32" s="4" t="inlineStr">
        <is>
          <t>The Hertz Corporation | AEPC</t>
        </is>
      </c>
    </row>
    <row r="33">
      <c r="A33" s="3" t="inlineStr">
        <is>
          <t>Related Party Transaction [Line Items]</t>
        </is>
      </c>
    </row>
    <row r="34">
      <c r="A34" s="4" t="inlineStr">
        <is>
          <t>Contributions from noncontrolling interests</t>
        </is>
      </c>
      <c r="C34" s="6" t="n">
        <v>0</v>
      </c>
      <c r="F34" s="6" t="n">
        <v>0</v>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Segment Information (Details)</t>
        </is>
      </c>
      <c r="C1" s="2" t="inlineStr">
        <is>
          <t>Jun. 18, 2020USD ($)</t>
        </is>
      </c>
      <c r="D1" s="2" t="inlineStr">
        <is>
          <t>Jul. 31, 2019USD ($)</t>
        </is>
      </c>
      <c r="E1" s="2" t="inlineStr">
        <is>
          <t>Jun. 30, 2020USD ($)</t>
        </is>
      </c>
      <c r="F1" s="2" t="inlineStr">
        <is>
          <t>Jun. 30, 2019USD ($)</t>
        </is>
      </c>
      <c r="G1" s="2" t="inlineStr">
        <is>
          <t>Jun. 30, 2020USD ($)segment</t>
        </is>
      </c>
      <c r="H1" s="2" t="inlineStr">
        <is>
          <t>Jun. 30, 2019USD ($)</t>
        </is>
      </c>
      <c r="I1" s="2" t="inlineStr">
        <is>
          <t>Dec. 31, 2019USD ($)</t>
        </is>
      </c>
    </row>
    <row r="2">
      <c r="A2" s="3" t="inlineStr">
        <is>
          <t>Reconciliation of adjusted pre-tax income to income (loss) before income taxes</t>
        </is>
      </c>
    </row>
    <row r="3">
      <c r="A3" s="4" t="inlineStr">
        <is>
          <t>Number of reportable segments | segment</t>
        </is>
      </c>
      <c r="G3" s="5" t="n">
        <v>3</v>
      </c>
    </row>
    <row r="4">
      <c r="A4" s="4" t="inlineStr">
        <is>
          <t>Revenues</t>
        </is>
      </c>
      <c r="E4" s="6" t="n">
        <v>832000000</v>
      </c>
      <c r="F4" s="6" t="n">
        <v>2511000000</v>
      </c>
      <c r="G4" s="6" t="n">
        <v>2755000000</v>
      </c>
      <c r="H4" s="6" t="n">
        <v>4618000000</v>
      </c>
    </row>
    <row r="5">
      <c r="A5" s="4" t="inlineStr">
        <is>
          <t>Depreciation of revenue earning vehicles and lease charges</t>
        </is>
      </c>
      <c r="E5" s="5" t="n">
        <v>610000000</v>
      </c>
      <c r="F5" s="5" t="n">
        <v>634000000</v>
      </c>
      <c r="G5" s="5" t="n">
        <v>1286000000</v>
      </c>
      <c r="H5" s="5" t="n">
        <v>1226000000</v>
      </c>
    </row>
    <row r="6">
      <c r="A6" s="4" t="inlineStr">
        <is>
          <t>Adjusted EBITDA:</t>
        </is>
      </c>
      <c r="E6" s="5" t="n">
        <v>-587000000</v>
      </c>
      <c r="F6" s="5" t="n">
        <v>207000000</v>
      </c>
      <c r="G6" s="5" t="n">
        <v>-830000000</v>
      </c>
      <c r="H6" s="5" t="n">
        <v>203000000</v>
      </c>
    </row>
    <row r="7">
      <c r="A7" s="4" t="inlineStr">
        <is>
          <t>Total assets</t>
        </is>
      </c>
      <c r="B7" s="4" t="inlineStr">
        <is>
          <t>[1]</t>
        </is>
      </c>
      <c r="E7" s="5" t="n">
        <v>23116000000</v>
      </c>
      <c r="G7" s="5" t="n">
        <v>23116000000</v>
      </c>
      <c r="I7" s="6" t="n">
        <v>24627000000</v>
      </c>
    </row>
    <row r="8">
      <c r="A8" s="4" t="inlineStr">
        <is>
          <t>Income (loss) before income taxes</t>
        </is>
      </c>
      <c r="E8" s="5" t="n">
        <v>-1044000000</v>
      </c>
      <c r="F8" s="5" t="n">
        <v>44000000</v>
      </c>
      <c r="G8" s="5" t="n">
        <v>-1405000000</v>
      </c>
      <c r="H8" s="5" t="n">
        <v>-104000000</v>
      </c>
    </row>
    <row r="9">
      <c r="A9" s="4" t="inlineStr">
        <is>
          <t>Stock issued amount</t>
        </is>
      </c>
      <c r="D9" s="6" t="n">
        <v>750000000</v>
      </c>
      <c r="E9" s="5" t="n">
        <v>29000000</v>
      </c>
    </row>
    <row r="10">
      <c r="A10" s="4" t="inlineStr">
        <is>
          <t>ATM Program</t>
        </is>
      </c>
    </row>
    <row r="11">
      <c r="A11" s="3" t="inlineStr">
        <is>
          <t>Reconciliation of adjusted pre-tax income to income (loss) before income taxes</t>
        </is>
      </c>
    </row>
    <row r="12">
      <c r="A12" s="4" t="inlineStr">
        <is>
          <t>Stock issued amount</t>
        </is>
      </c>
      <c r="C12" s="6" t="n">
        <v>29000000</v>
      </c>
    </row>
    <row r="13">
      <c r="A13" s="4" t="inlineStr">
        <is>
          <t>Restructuring and restructuring related charges</t>
        </is>
      </c>
    </row>
    <row r="14">
      <c r="A14" s="3" t="inlineStr">
        <is>
          <t>Reconciliation of adjusted pre-tax income to income (loss) before income taxes</t>
        </is>
      </c>
    </row>
    <row r="15">
      <c r="A15" s="4" t="inlineStr">
        <is>
          <t>Income (loss) before income taxes</t>
        </is>
      </c>
      <c r="E15" s="5" t="n">
        <v>-41000000</v>
      </c>
      <c r="F15" s="5" t="n">
        <v>-4000000</v>
      </c>
      <c r="G15" s="5" t="n">
        <v>-47000000</v>
      </c>
      <c r="H15" s="5" t="n">
        <v>-10000000</v>
      </c>
    </row>
    <row r="16">
      <c r="A16" s="4" t="inlineStr">
        <is>
          <t>Finance and Information Technology Transformation Costs</t>
        </is>
      </c>
    </row>
    <row r="17">
      <c r="A17" s="3" t="inlineStr">
        <is>
          <t>Reconciliation of adjusted pre-tax income to income (loss) before income taxes</t>
        </is>
      </c>
    </row>
    <row r="18">
      <c r="A18" s="4" t="inlineStr">
        <is>
          <t>Income (loss) before income taxes</t>
        </is>
      </c>
      <c r="E18" s="5" t="n">
        <v>-8000000</v>
      </c>
      <c r="F18" s="5" t="n">
        <v>-38000000</v>
      </c>
      <c r="G18" s="5" t="n">
        <v>-25000000</v>
      </c>
      <c r="H18" s="5" t="n">
        <v>-60000000</v>
      </c>
    </row>
    <row r="19">
      <c r="A19" s="4" t="inlineStr">
        <is>
          <t>Other</t>
        </is>
      </c>
    </row>
    <row r="20">
      <c r="A20" s="3" t="inlineStr">
        <is>
          <t>Reconciliation of adjusted pre-tax income to income (loss) before income taxes</t>
        </is>
      </c>
    </row>
    <row r="21">
      <c r="A21" s="4" t="inlineStr">
        <is>
          <t>Income (loss) before income taxes</t>
        </is>
      </c>
      <c r="E21" s="5" t="n">
        <v>-31000000</v>
      </c>
      <c r="F21" s="5" t="n">
        <v>11000000</v>
      </c>
      <c r="G21" s="5" t="n">
        <v>-7000000</v>
      </c>
      <c r="H21" s="5" t="n">
        <v>25000000</v>
      </c>
    </row>
    <row r="22">
      <c r="A22" s="4" t="inlineStr">
        <is>
          <t>Reorganization Items, Net</t>
        </is>
      </c>
    </row>
    <row r="23">
      <c r="A23" s="3" t="inlineStr">
        <is>
          <t>Reconciliation of adjusted pre-tax income to income (loss) before income taxes</t>
        </is>
      </c>
    </row>
    <row r="24">
      <c r="A24" s="4" t="inlineStr">
        <is>
          <t>Income (loss) before income taxes</t>
        </is>
      </c>
      <c r="E24" s="5" t="n">
        <v>-23000000</v>
      </c>
      <c r="F24" s="5" t="n">
        <v>0</v>
      </c>
      <c r="G24" s="5" t="n">
        <v>-23000000</v>
      </c>
      <c r="H24" s="5" t="n">
        <v>0</v>
      </c>
    </row>
    <row r="25">
      <c r="A25" s="4" t="inlineStr">
        <is>
          <t>COVID-19 Charges</t>
        </is>
      </c>
    </row>
    <row r="26">
      <c r="A26" s="3" t="inlineStr">
        <is>
          <t>Reconciliation of adjusted pre-tax income to income (loss) before income taxes</t>
        </is>
      </c>
    </row>
    <row r="27">
      <c r="A27" s="4" t="inlineStr">
        <is>
          <t>Income (loss) before income taxes</t>
        </is>
      </c>
      <c r="E27" s="5" t="n">
        <v>-45000000</v>
      </c>
      <c r="F27" s="5" t="n">
        <v>0</v>
      </c>
      <c r="G27" s="5" t="n">
        <v>-45000000</v>
      </c>
      <c r="H27" s="5" t="n">
        <v>0</v>
      </c>
    </row>
    <row r="28">
      <c r="A28" s="4" t="inlineStr">
        <is>
          <t>Operating Segments</t>
        </is>
      </c>
    </row>
    <row r="29">
      <c r="A29" s="3" t="inlineStr">
        <is>
          <t>Reconciliation of adjusted pre-tax income to income (loss) before income taxes</t>
        </is>
      </c>
    </row>
    <row r="30">
      <c r="A30" s="4" t="inlineStr">
        <is>
          <t>Adjusted EBITDA:</t>
        </is>
      </c>
      <c r="E30" s="5" t="n">
        <v>-574000000</v>
      </c>
      <c r="F30" s="5" t="n">
        <v>236000000</v>
      </c>
      <c r="H30" s="5" t="n">
        <v>250000000</v>
      </c>
    </row>
    <row r="31">
      <c r="A31" s="4" t="inlineStr">
        <is>
          <t>Operating Segments | U.S. Rental Car</t>
        </is>
      </c>
    </row>
    <row r="32">
      <c r="A32" s="3" t="inlineStr">
        <is>
          <t>Reconciliation of adjusted pre-tax income to income (loss) before income taxes</t>
        </is>
      </c>
    </row>
    <row r="33">
      <c r="A33" s="4" t="inlineStr">
        <is>
          <t>Revenues</t>
        </is>
      </c>
      <c r="E33" s="5" t="n">
        <v>533000000</v>
      </c>
      <c r="F33" s="5" t="n">
        <v>1784000000</v>
      </c>
      <c r="G33" s="5" t="n">
        <v>1914000000</v>
      </c>
      <c r="H33" s="5" t="n">
        <v>3304000000</v>
      </c>
    </row>
    <row r="34">
      <c r="A34" s="4" t="inlineStr">
        <is>
          <t>Depreciation of revenue earning vehicles and lease charges</t>
        </is>
      </c>
      <c r="E34" s="5" t="n">
        <v>408000000</v>
      </c>
      <c r="F34" s="5" t="n">
        <v>411000000</v>
      </c>
      <c r="G34" s="5" t="n">
        <v>871000000</v>
      </c>
      <c r="H34" s="5" t="n">
        <v>797000000</v>
      </c>
    </row>
    <row r="35">
      <c r="A35" s="4" t="inlineStr">
        <is>
          <t>Adjusted EBITDA:</t>
        </is>
      </c>
      <c r="E35" s="5" t="n">
        <v>-470000000</v>
      </c>
      <c r="F35" s="5" t="n">
        <v>156000000</v>
      </c>
      <c r="G35" s="5" t="n">
        <v>-668000000</v>
      </c>
      <c r="H35" s="5" t="n">
        <v>163000000</v>
      </c>
    </row>
    <row r="36">
      <c r="A36" s="4" t="inlineStr">
        <is>
          <t>Total assets</t>
        </is>
      </c>
      <c r="E36" s="5" t="n">
        <v>15614000000</v>
      </c>
      <c r="G36" s="5" t="n">
        <v>15614000000</v>
      </c>
      <c r="I36" s="5" t="n">
        <v>16459000000</v>
      </c>
    </row>
    <row r="37">
      <c r="A37" s="4" t="inlineStr">
        <is>
          <t>Operating Segments | International Rental Car</t>
        </is>
      </c>
    </row>
    <row r="38">
      <c r="A38" s="3" t="inlineStr">
        <is>
          <t>Reconciliation of adjusted pre-tax income to income (loss) before income taxes</t>
        </is>
      </c>
    </row>
    <row r="39">
      <c r="A39" s="4" t="inlineStr">
        <is>
          <t>Revenues</t>
        </is>
      </c>
      <c r="E39" s="5" t="n">
        <v>135000000</v>
      </c>
      <c r="F39" s="5" t="n">
        <v>560000000</v>
      </c>
      <c r="G39" s="5" t="n">
        <v>502000000</v>
      </c>
      <c r="H39" s="5" t="n">
        <v>993000000</v>
      </c>
    </row>
    <row r="40">
      <c r="A40" s="4" t="inlineStr">
        <is>
          <t>Depreciation of revenue earning vehicles and lease charges</t>
        </is>
      </c>
      <c r="E40" s="5" t="n">
        <v>81000000</v>
      </c>
      <c r="F40" s="5" t="n">
        <v>106000000</v>
      </c>
      <c r="G40" s="5" t="n">
        <v>170000000</v>
      </c>
      <c r="H40" s="5" t="n">
        <v>203000000</v>
      </c>
    </row>
    <row r="41">
      <c r="A41" s="4" t="inlineStr">
        <is>
          <t>Adjusted EBITDA:</t>
        </is>
      </c>
      <c r="E41" s="5" t="n">
        <v>-127000000</v>
      </c>
      <c r="F41" s="5" t="n">
        <v>56000000</v>
      </c>
      <c r="G41" s="5" t="n">
        <v>-172000000</v>
      </c>
      <c r="H41" s="5" t="n">
        <v>42000000</v>
      </c>
    </row>
    <row r="42">
      <c r="A42" s="4" t="inlineStr">
        <is>
          <t>Total assets</t>
        </is>
      </c>
      <c r="E42" s="5" t="n">
        <v>3783000000</v>
      </c>
      <c r="G42" s="5" t="n">
        <v>3783000000</v>
      </c>
      <c r="I42" s="5" t="n">
        <v>4563000000</v>
      </c>
    </row>
    <row r="43">
      <c r="A43" s="4" t="inlineStr">
        <is>
          <t>Operating Segments | All Other Operations</t>
        </is>
      </c>
    </row>
    <row r="44">
      <c r="A44" s="3" t="inlineStr">
        <is>
          <t>Reconciliation of adjusted pre-tax income to income (loss) before income taxes</t>
        </is>
      </c>
    </row>
    <row r="45">
      <c r="A45" s="4" t="inlineStr">
        <is>
          <t>Revenues</t>
        </is>
      </c>
      <c r="E45" s="5" t="n">
        <v>164000000</v>
      </c>
      <c r="F45" s="5" t="n">
        <v>167000000</v>
      </c>
      <c r="G45" s="5" t="n">
        <v>339000000</v>
      </c>
      <c r="H45" s="5" t="n">
        <v>321000000</v>
      </c>
    </row>
    <row r="46">
      <c r="A46" s="4" t="inlineStr">
        <is>
          <t>Depreciation of revenue earning vehicles and lease charges</t>
        </is>
      </c>
      <c r="E46" s="5" t="n">
        <v>121000000</v>
      </c>
      <c r="F46" s="5" t="n">
        <v>117000000</v>
      </c>
      <c r="G46" s="5" t="n">
        <v>245000000</v>
      </c>
      <c r="H46" s="5" t="n">
        <v>226000000</v>
      </c>
    </row>
    <row r="47">
      <c r="A47" s="4" t="inlineStr">
        <is>
          <t>Adjusted EBITDA:</t>
        </is>
      </c>
      <c r="E47" s="5" t="n">
        <v>23000000</v>
      </c>
      <c r="F47" s="5" t="n">
        <v>24000000</v>
      </c>
      <c r="G47" s="5" t="n">
        <v>48000000</v>
      </c>
      <c r="H47" s="5" t="n">
        <v>45000000</v>
      </c>
    </row>
    <row r="48">
      <c r="A48" s="4" t="inlineStr">
        <is>
          <t>Total assets</t>
        </is>
      </c>
      <c r="E48" s="5" t="n">
        <v>1970000000</v>
      </c>
      <c r="G48" s="5" t="n">
        <v>1970000000</v>
      </c>
      <c r="I48" s="5" t="n">
        <v>2115000000</v>
      </c>
    </row>
    <row r="49">
      <c r="A49" s="4" t="inlineStr">
        <is>
          <t>Corporate, Non-Segment</t>
        </is>
      </c>
    </row>
    <row r="50">
      <c r="A50" s="3" t="inlineStr">
        <is>
          <t>Reconciliation of adjusted pre-tax income to income (loss) before income taxes</t>
        </is>
      </c>
    </row>
    <row r="51">
      <c r="A51" s="4" t="inlineStr">
        <is>
          <t>Adjusted EBITDA:</t>
        </is>
      </c>
      <c r="E51" s="5" t="n">
        <v>-13000000</v>
      </c>
      <c r="F51" s="5" t="n">
        <v>-29000000</v>
      </c>
      <c r="G51" s="5" t="n">
        <v>-38000000</v>
      </c>
      <c r="H51" s="5" t="n">
        <v>-47000000</v>
      </c>
    </row>
    <row r="52">
      <c r="A52" s="4" t="inlineStr">
        <is>
          <t>Total assets</t>
        </is>
      </c>
      <c r="E52" s="5" t="n">
        <v>1749000000</v>
      </c>
      <c r="G52" s="5" t="n">
        <v>1749000000</v>
      </c>
      <c r="I52" s="5" t="n">
        <v>1490000000</v>
      </c>
    </row>
    <row r="53">
      <c r="A53" s="4" t="inlineStr">
        <is>
          <t>The Hertz Corporation</t>
        </is>
      </c>
    </row>
    <row r="54">
      <c r="A54" s="3" t="inlineStr">
        <is>
          <t>Reconciliation of adjusted pre-tax income to income (loss) before income taxes</t>
        </is>
      </c>
    </row>
    <row r="55">
      <c r="A55" s="4" t="inlineStr">
        <is>
          <t>Revenues</t>
        </is>
      </c>
      <c r="E55" s="5" t="n">
        <v>832000000</v>
      </c>
      <c r="F55" s="5" t="n">
        <v>2511000000</v>
      </c>
      <c r="G55" s="5" t="n">
        <v>2755000000</v>
      </c>
      <c r="H55" s="5" t="n">
        <v>4618000000</v>
      </c>
    </row>
    <row r="56">
      <c r="A56" s="4" t="inlineStr">
        <is>
          <t>Depreciation of revenue earning vehicles and lease charges</t>
        </is>
      </c>
      <c r="E56" s="5" t="n">
        <v>610000000</v>
      </c>
      <c r="F56" s="5" t="n">
        <v>634000000</v>
      </c>
      <c r="G56" s="5" t="n">
        <v>1286000000</v>
      </c>
      <c r="H56" s="5" t="n">
        <v>1226000000</v>
      </c>
    </row>
    <row r="57">
      <c r="A57" s="4" t="inlineStr">
        <is>
          <t>Adjusted EBITDA:</t>
        </is>
      </c>
      <c r="E57" s="5" t="n">
        <v>-587000000</v>
      </c>
      <c r="F57" s="5" t="n">
        <v>207000000</v>
      </c>
      <c r="G57" s="5" t="n">
        <v>-830000000</v>
      </c>
      <c r="H57" s="5" t="n">
        <v>203000000</v>
      </c>
    </row>
    <row r="58">
      <c r="A58" s="4" t="inlineStr">
        <is>
          <t>Total assets</t>
        </is>
      </c>
      <c r="B58" s="4" t="inlineStr">
        <is>
          <t>[2]</t>
        </is>
      </c>
      <c r="E58" s="5" t="n">
        <v>23087000000</v>
      </c>
      <c r="G58" s="5" t="n">
        <v>23087000000</v>
      </c>
      <c r="I58" s="5" t="n">
        <v>24627000000</v>
      </c>
    </row>
    <row r="59">
      <c r="A59" s="4" t="inlineStr">
        <is>
          <t>Income (loss) before income taxes</t>
        </is>
      </c>
      <c r="E59" s="5" t="n">
        <v>-1176000000</v>
      </c>
      <c r="F59" s="5" t="n">
        <v>46000000</v>
      </c>
      <c r="G59" s="5" t="n">
        <v>-1536000000</v>
      </c>
      <c r="H59" s="5" t="n">
        <v>-101000000</v>
      </c>
    </row>
    <row r="60">
      <c r="A60" s="4" t="inlineStr">
        <is>
          <t>Proceeds from sale of productive assets</t>
        </is>
      </c>
      <c r="E60" s="5" t="n">
        <v>-9000000</v>
      </c>
      <c r="H60" s="5" t="n">
        <v>-20000000</v>
      </c>
    </row>
    <row r="61">
      <c r="A61" s="4" t="inlineStr">
        <is>
          <t>The Hertz Corporation | Variable Interest Entity, Primary Beneficiary</t>
        </is>
      </c>
    </row>
    <row r="62">
      <c r="A62" s="3" t="inlineStr">
        <is>
          <t>Reconciliation of adjusted pre-tax income to income (loss) before income taxes</t>
        </is>
      </c>
    </row>
    <row r="63">
      <c r="A63" s="4" t="inlineStr">
        <is>
          <t>Total assets</t>
        </is>
      </c>
      <c r="E63" s="5" t="n">
        <v>986000000</v>
      </c>
      <c r="G63" s="5" t="n">
        <v>986000000</v>
      </c>
      <c r="I63" s="6" t="n">
        <v>1300000000</v>
      </c>
    </row>
    <row r="64">
      <c r="A64" s="4" t="inlineStr">
        <is>
          <t>The Hertz Corporation | Debt-related charges</t>
        </is>
      </c>
    </row>
    <row r="65">
      <c r="A65" s="3" t="inlineStr">
        <is>
          <t>Reconciliation of adjusted pre-tax income to income (loss) before income taxes</t>
        </is>
      </c>
    </row>
    <row r="66">
      <c r="A66" s="4" t="inlineStr">
        <is>
          <t>Income (loss) before income taxes</t>
        </is>
      </c>
      <c r="E66" s="5" t="n">
        <v>-15000000</v>
      </c>
      <c r="F66" s="5" t="n">
        <v>-9000000</v>
      </c>
      <c r="G66" s="5" t="n">
        <v>-24000000</v>
      </c>
      <c r="H66" s="5" t="n">
        <v>-19000000</v>
      </c>
    </row>
    <row r="67">
      <c r="A67" s="4" t="inlineStr">
        <is>
          <t>The Hertz Corporation | Restructuring and restructuring related charges</t>
        </is>
      </c>
    </row>
    <row r="68">
      <c r="A68" s="3" t="inlineStr">
        <is>
          <t>Reconciliation of adjusted pre-tax income to income (loss) before income taxes</t>
        </is>
      </c>
    </row>
    <row r="69">
      <c r="A69" s="4" t="inlineStr">
        <is>
          <t>Income (loss) before income taxes</t>
        </is>
      </c>
      <c r="E69" s="5" t="n">
        <v>-41000000</v>
      </c>
      <c r="F69" s="5" t="n">
        <v>-4000000</v>
      </c>
      <c r="G69" s="5" t="n">
        <v>-47000000</v>
      </c>
      <c r="H69" s="5" t="n">
        <v>-10000000</v>
      </c>
    </row>
    <row r="70">
      <c r="A70" s="4" t="inlineStr">
        <is>
          <t>The Hertz Corporation | Finance and Information Technology Transformation Costs</t>
        </is>
      </c>
    </row>
    <row r="71">
      <c r="A71" s="3" t="inlineStr">
        <is>
          <t>Reconciliation of adjusted pre-tax income to income (loss) before income taxes</t>
        </is>
      </c>
    </row>
    <row r="72">
      <c r="A72" s="4" t="inlineStr">
        <is>
          <t>Income (loss) before income taxes</t>
        </is>
      </c>
      <c r="E72" s="5" t="n">
        <v>-8000000</v>
      </c>
      <c r="F72" s="5" t="n">
        <v>-38000000</v>
      </c>
      <c r="G72" s="5" t="n">
        <v>-25000000</v>
      </c>
      <c r="H72" s="5" t="n">
        <v>-60000000</v>
      </c>
    </row>
    <row r="73">
      <c r="A73" s="4" t="inlineStr">
        <is>
          <t>The Hertz Corporation | Other</t>
        </is>
      </c>
    </row>
    <row r="74">
      <c r="A74" s="3" t="inlineStr">
        <is>
          <t>Reconciliation of adjusted pre-tax income to income (loss) before income taxes</t>
        </is>
      </c>
    </row>
    <row r="75">
      <c r="A75" s="4" t="inlineStr">
        <is>
          <t>Income (loss) before income taxes</t>
        </is>
      </c>
      <c r="E75" s="5" t="n">
        <v>-31000000</v>
      </c>
      <c r="F75" s="5" t="n">
        <v>11000000</v>
      </c>
      <c r="G75" s="5" t="n">
        <v>-7000000</v>
      </c>
      <c r="H75" s="5" t="n">
        <v>25000000</v>
      </c>
    </row>
    <row r="76">
      <c r="A76" s="4" t="inlineStr">
        <is>
          <t>The Hertz Corporation | Reorganization Items, Net</t>
        </is>
      </c>
    </row>
    <row r="77">
      <c r="A77" s="3" t="inlineStr">
        <is>
          <t>Reconciliation of adjusted pre-tax income to income (loss) before income taxes</t>
        </is>
      </c>
    </row>
    <row r="78">
      <c r="A78" s="4" t="inlineStr">
        <is>
          <t>Income (loss) before income taxes</t>
        </is>
      </c>
      <c r="E78" s="5" t="n">
        <v>-23000000</v>
      </c>
      <c r="F78" s="5" t="n">
        <v>0</v>
      </c>
      <c r="G78" s="5" t="n">
        <v>-23000000</v>
      </c>
      <c r="H78" s="5" t="n">
        <v>0</v>
      </c>
    </row>
    <row r="79">
      <c r="A79" s="4" t="inlineStr">
        <is>
          <t>The Hertz Corporation | COVID-19 Charges</t>
        </is>
      </c>
    </row>
    <row r="80">
      <c r="A80" s="3" t="inlineStr">
        <is>
          <t>Reconciliation of adjusted pre-tax income to income (loss) before income taxes</t>
        </is>
      </c>
    </row>
    <row r="81">
      <c r="A81" s="4" t="inlineStr">
        <is>
          <t>Income (loss) before income taxes</t>
        </is>
      </c>
      <c r="E81" s="5" t="n">
        <v>-45000000</v>
      </c>
      <c r="F81" s="5" t="n">
        <v>0</v>
      </c>
      <c r="G81" s="5" t="n">
        <v>-45000000</v>
      </c>
      <c r="H81" s="5" t="n">
        <v>0</v>
      </c>
    </row>
    <row r="82">
      <c r="A82" s="4" t="inlineStr">
        <is>
          <t>The Hertz Corporation | Operating Segments</t>
        </is>
      </c>
    </row>
    <row r="83">
      <c r="A83" s="3" t="inlineStr">
        <is>
          <t>Reconciliation of adjusted pre-tax income to income (loss) before income taxes</t>
        </is>
      </c>
    </row>
    <row r="84">
      <c r="A84" s="4" t="inlineStr">
        <is>
          <t>Adjusted EBITDA:</t>
        </is>
      </c>
      <c r="E84" s="5" t="n">
        <v>-574000000</v>
      </c>
      <c r="F84" s="5" t="n">
        <v>236000000</v>
      </c>
      <c r="G84" s="5" t="n">
        <v>-792000000</v>
      </c>
      <c r="H84" s="5" t="n">
        <v>250000000</v>
      </c>
    </row>
    <row r="85">
      <c r="A85" s="4" t="inlineStr">
        <is>
          <t>The Hertz Corporation | Operating Segments | U.S. Rental Car</t>
        </is>
      </c>
    </row>
    <row r="86">
      <c r="A86" s="3" t="inlineStr">
        <is>
          <t>Reconciliation of adjusted pre-tax income to income (loss) before income taxes</t>
        </is>
      </c>
    </row>
    <row r="87">
      <c r="A87" s="4" t="inlineStr">
        <is>
          <t>Adjusted EBITDA:</t>
        </is>
      </c>
      <c r="E87" s="5" t="n">
        <v>-470000000</v>
      </c>
      <c r="F87" s="5" t="n">
        <v>156000000</v>
      </c>
      <c r="G87" s="5" t="n">
        <v>-668000000</v>
      </c>
      <c r="H87" s="5" t="n">
        <v>163000000</v>
      </c>
    </row>
    <row r="88">
      <c r="A88" s="4" t="inlineStr">
        <is>
          <t>The Hertz Corporation | Operating Segments | International Rental Car</t>
        </is>
      </c>
    </row>
    <row r="89">
      <c r="A89" s="3" t="inlineStr">
        <is>
          <t>Reconciliation of adjusted pre-tax income to income (loss) before income taxes</t>
        </is>
      </c>
    </row>
    <row r="90">
      <c r="A90" s="4" t="inlineStr">
        <is>
          <t>Adjusted EBITDA:</t>
        </is>
      </c>
      <c r="E90" s="5" t="n">
        <v>-127000000</v>
      </c>
      <c r="F90" s="5" t="n">
        <v>56000000</v>
      </c>
      <c r="G90" s="5" t="n">
        <v>-172000000</v>
      </c>
      <c r="H90" s="5" t="n">
        <v>42000000</v>
      </c>
    </row>
    <row r="91">
      <c r="A91" s="4" t="inlineStr">
        <is>
          <t>The Hertz Corporation | Operating Segments | All Other Operations</t>
        </is>
      </c>
    </row>
    <row r="92">
      <c r="A92" s="3" t="inlineStr">
        <is>
          <t>Reconciliation of adjusted pre-tax income to income (loss) before income taxes</t>
        </is>
      </c>
    </row>
    <row r="93">
      <c r="A93" s="4" t="inlineStr">
        <is>
          <t>Adjusted EBITDA:</t>
        </is>
      </c>
      <c r="E93" s="5" t="n">
        <v>23000000</v>
      </c>
      <c r="F93" s="5" t="n">
        <v>24000000</v>
      </c>
      <c r="G93" s="5" t="n">
        <v>48000000</v>
      </c>
      <c r="H93" s="5" t="n">
        <v>45000000</v>
      </c>
    </row>
    <row r="94">
      <c r="A94" s="4" t="inlineStr">
        <is>
          <t>The Hertz Corporation | Corporate, Non-Segment</t>
        </is>
      </c>
    </row>
    <row r="95">
      <c r="A95" s="3" t="inlineStr">
        <is>
          <t>Reconciliation of adjusted pre-tax income to income (loss) before income taxes</t>
        </is>
      </c>
    </row>
    <row r="96">
      <c r="A96" s="4" t="inlineStr">
        <is>
          <t>Adjusted EBITDA:</t>
        </is>
      </c>
      <c r="E96" s="5" t="n">
        <v>-13000000</v>
      </c>
      <c r="F96" s="5" t="n">
        <v>-29000000</v>
      </c>
      <c r="G96" s="6" t="n">
        <v>-38000000</v>
      </c>
      <c r="H96" s="5" t="n">
        <v>-47000000</v>
      </c>
    </row>
    <row r="97">
      <c r="A97" s="4" t="inlineStr">
        <is>
          <t>Product Concentration Risk | Cost of Goods, Segment | All Other Operations</t>
        </is>
      </c>
    </row>
    <row r="98">
      <c r="A98" s="3" t="inlineStr">
        <is>
          <t>Reconciliation of adjusted pre-tax income to income (loss) before income taxes</t>
        </is>
      </c>
    </row>
    <row r="99">
      <c r="A99" s="4" t="inlineStr">
        <is>
          <t>Concentration risk, percentage (less than)</t>
        </is>
      </c>
      <c r="G99" s="4" t="inlineStr">
        <is>
          <t>1.00%</t>
        </is>
      </c>
    </row>
    <row r="100">
      <c r="A100" s="4" t="inlineStr">
        <is>
          <t>Product Concentration Risk | Revenues | All Other Operations</t>
        </is>
      </c>
    </row>
    <row r="101">
      <c r="A101" s="3" t="inlineStr">
        <is>
          <t>Reconciliation of adjusted pre-tax income to income (loss) before income taxes</t>
        </is>
      </c>
    </row>
    <row r="102">
      <c r="A102" s="4" t="inlineStr">
        <is>
          <t>Concentration risk, percentage (less than)</t>
        </is>
      </c>
      <c r="G102" s="4" t="inlineStr">
        <is>
          <t>1.00%</t>
        </is>
      </c>
    </row>
    <row r="103">
      <c r="A103" s="4" t="inlineStr">
        <is>
          <t>Non-vehicle | Non-vehicle Deprecation and Amortization</t>
        </is>
      </c>
    </row>
    <row r="104">
      <c r="A104" s="3" t="inlineStr">
        <is>
          <t>Reconciliation of adjusted pre-tax income to income (loss) before income taxes</t>
        </is>
      </c>
    </row>
    <row r="105">
      <c r="A105" s="4" t="inlineStr">
        <is>
          <t>Income (loss) before income taxes</t>
        </is>
      </c>
      <c r="E105" s="5" t="n">
        <v>-57000000</v>
      </c>
      <c r="F105" s="5" t="n">
        <v>-51000000</v>
      </c>
      <c r="G105" s="6" t="n">
        <v>-110000000</v>
      </c>
      <c r="H105" s="5" t="n">
        <v>-99000000</v>
      </c>
    </row>
    <row r="106">
      <c r="A106" s="4" t="inlineStr">
        <is>
          <t>Non-vehicle | Debt-related charges</t>
        </is>
      </c>
    </row>
    <row r="107">
      <c r="A107" s="3" t="inlineStr">
        <is>
          <t>Reconciliation of adjusted pre-tax income to income (loss) before income taxes</t>
        </is>
      </c>
    </row>
    <row r="108">
      <c r="A108" s="4" t="inlineStr">
        <is>
          <t>Income (loss) before income taxes</t>
        </is>
      </c>
      <c r="E108" s="5" t="n">
        <v>-44000000</v>
      </c>
      <c r="F108" s="5" t="n">
        <v>-72000000</v>
      </c>
      <c r="G108" s="5" t="n">
        <v>-101000000</v>
      </c>
      <c r="H108" s="5" t="n">
        <v>-144000000</v>
      </c>
    </row>
    <row r="109">
      <c r="A109" s="4" t="inlineStr">
        <is>
          <t>Non-vehicle | The Hertz Corporation | Non-vehicle Deprecation and Amortization</t>
        </is>
      </c>
    </row>
    <row r="110">
      <c r="A110" s="3" t="inlineStr">
        <is>
          <t>Reconciliation of adjusted pre-tax income to income (loss) before income taxes</t>
        </is>
      </c>
    </row>
    <row r="111">
      <c r="A111" s="4" t="inlineStr">
        <is>
          <t>Income (loss) before income taxes</t>
        </is>
      </c>
      <c r="E111" s="5" t="n">
        <v>-57000000</v>
      </c>
      <c r="F111" s="5" t="n">
        <v>-51000000</v>
      </c>
      <c r="G111" s="5" t="n">
        <v>-110000000</v>
      </c>
      <c r="H111" s="5" t="n">
        <v>-99000000</v>
      </c>
    </row>
    <row r="112">
      <c r="A112" s="4" t="inlineStr">
        <is>
          <t>Non-vehicle | The Hertz Corporation | Debt-related charges</t>
        </is>
      </c>
    </row>
    <row r="113">
      <c r="A113" s="3" t="inlineStr">
        <is>
          <t>Reconciliation of adjusted pre-tax income to income (loss) before income taxes</t>
        </is>
      </c>
    </row>
    <row r="114">
      <c r="A114" s="4" t="inlineStr">
        <is>
          <t>Income (loss) before income taxes</t>
        </is>
      </c>
      <c r="E114" s="5" t="n">
        <v>-43000000</v>
      </c>
      <c r="F114" s="5" t="n">
        <v>-70000000</v>
      </c>
      <c r="G114" s="5" t="n">
        <v>-99000000</v>
      </c>
      <c r="H114" s="5" t="n">
        <v>-141000000</v>
      </c>
    </row>
    <row r="115">
      <c r="A115" s="4" t="inlineStr">
        <is>
          <t>Vehicles | Debt-related charges</t>
        </is>
      </c>
    </row>
    <row r="116">
      <c r="A116" s="3" t="inlineStr">
        <is>
          <t>Reconciliation of adjusted pre-tax income to income (loss) before income taxes</t>
        </is>
      </c>
    </row>
    <row r="117">
      <c r="A117" s="4" t="inlineStr">
        <is>
          <t>Income (loss) before income taxes</t>
        </is>
      </c>
      <c r="E117" s="6" t="n">
        <v>-15000000</v>
      </c>
      <c r="F117" s="6" t="n">
        <v>-9000000</v>
      </c>
      <c r="G117" s="6" t="n">
        <v>-24000000</v>
      </c>
      <c r="H117" s="5" t="n">
        <v>-19000000</v>
      </c>
    </row>
    <row r="118">
      <c r="A118" s="4" t="inlineStr">
        <is>
          <t>Non-vehicle Capital Assets | The Hertz Corporation</t>
        </is>
      </c>
    </row>
    <row r="119">
      <c r="A119" s="3" t="inlineStr">
        <is>
          <t>Reconciliation of adjusted pre-tax income to income (loss) before income taxes</t>
        </is>
      </c>
    </row>
    <row r="120">
      <c r="A120" s="4" t="inlineStr">
        <is>
          <t>Proceeds from sale of productive assets</t>
        </is>
      </c>
      <c r="H120" s="6" t="n">
        <v>-12000000</v>
      </c>
    </row>
    <row r="121"/>
    <row r="122">
      <c r="A122" s="4" t="inlineStr">
        <is>
          <t>[1]</t>
        </is>
      </c>
      <c r="B122" s="4" t="inlineStr">
        <is>
          <t>Hertz Global Holdings, Inc.'s consolidated total assets as of June 30, 2020 and December 31, 2019 include total assets of variable interest entities (“VIEs”) of $986 million and $1.3 billion, respectively, which can only be used to settle obligations of the VIEs. Hertz Global Holdings, Inc.'s consolidated total liabilities as of June 30, 2020 and December 31, 2019 include total liabilities of VIEs of $873 million and $1.1 billion, respectively, for which the creditors of the VIEs have no recourse to Hertz Global Holdings, Inc. See "Special Purpose Entities" in Note 5, "Debt," and "767 Auto Leasing LLC" in Note 13, "Related Party Transactions," for further information.</t>
        </is>
      </c>
    </row>
    <row r="123">
      <c r="A123" s="4" t="inlineStr">
        <is>
          <t>[2]</t>
        </is>
      </c>
      <c r="B123" s="4" t="inlineStr">
        <is>
          <t>The Hertz Corporation's consolidated total assets as of June 30, 2020 and December 31, 2019 include total assets of variable interest entities (“VIEs”) of $986 million and $1.3 billion, respectively, which can only be used to settle obligations of the VIEs. The Hertz Corporation's consolidated total liabilities as of June 30, 2020 and December 31, 2019 include total liabilities of VIEs of $873 million and $1.1 billion, respectively, for which the creditors of the VIEs have no recourse to The Hertz Corporation. See "Special Purpose Entities" in Note 5, "Debt," and "767 Auto Leasing LLC" in Note 13, "Related Party Transactions," for further information.</t>
        </is>
      </c>
    </row>
  </sheetData>
  <mergeCells count="4">
    <mergeCell ref="A1:B1"/>
    <mergeCell ref="A121:H121"/>
    <mergeCell ref="B122:H122"/>
    <mergeCell ref="B123:H1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iabilities Subject to Compromise (Details) - USD ($)</t>
        </is>
      </c>
      <c r="B1" s="2" t="inlineStr">
        <is>
          <t>Jun. 30, 2020</t>
        </is>
      </c>
      <c r="C1" s="2" t="inlineStr">
        <is>
          <t>Dec. 31, 2019</t>
        </is>
      </c>
      <c r="D1" s="2" t="inlineStr">
        <is>
          <t>Jun. 30, 2019</t>
        </is>
      </c>
    </row>
    <row r="2">
      <c r="A2" s="3" t="inlineStr">
        <is>
          <t>Fresh-Start Adjustment [Line Items]</t>
        </is>
      </c>
    </row>
    <row r="3">
      <c r="A3" s="4" t="inlineStr">
        <is>
          <t>Accounts payable</t>
        </is>
      </c>
      <c r="B3" s="6" t="n">
        <v>301000000</v>
      </c>
    </row>
    <row r="4">
      <c r="A4" s="4" t="inlineStr">
        <is>
          <t>Accrued liabilities</t>
        </is>
      </c>
      <c r="B4" s="5" t="n">
        <v>226000000</v>
      </c>
    </row>
    <row r="5">
      <c r="A5" s="4" t="inlineStr">
        <is>
          <t>Accrued taxes, net</t>
        </is>
      </c>
      <c r="B5" s="5" t="n">
        <v>27000000</v>
      </c>
    </row>
    <row r="6">
      <c r="A6" s="4" t="inlineStr">
        <is>
          <t>Accrued interest on debt subject to compromise</t>
        </is>
      </c>
      <c r="B6" s="5" t="n">
        <v>46000000</v>
      </c>
    </row>
    <row r="7">
      <c r="A7" s="4" t="inlineStr">
        <is>
          <t>Debt subject to compromise</t>
        </is>
      </c>
      <c r="B7" s="5" t="n">
        <v>4312000000</v>
      </c>
    </row>
    <row r="8">
      <c r="A8" s="4" t="inlineStr">
        <is>
          <t>Liabilities subject to compromise, Total</t>
        </is>
      </c>
      <c r="B8" s="5" t="n">
        <v>4912000000</v>
      </c>
      <c r="C8" s="6" t="n">
        <v>0</v>
      </c>
    </row>
    <row r="9">
      <c r="A9" s="4" t="inlineStr">
        <is>
          <t>Due from related parties</t>
        </is>
      </c>
      <c r="D9" s="6" t="n">
        <v>425000000</v>
      </c>
    </row>
    <row r="10">
      <c r="A10" s="4" t="inlineStr">
        <is>
          <t>The Hertz Corporation</t>
        </is>
      </c>
    </row>
    <row r="11">
      <c r="A11" s="3" t="inlineStr">
        <is>
          <t>Fresh-Start Adjustment [Line Items]</t>
        </is>
      </c>
    </row>
    <row r="12">
      <c r="A12" s="4" t="inlineStr">
        <is>
          <t>Liabilities subject to compromise, Total</t>
        </is>
      </c>
      <c r="B12" s="5" t="n">
        <v>4977000000</v>
      </c>
      <c r="C12" s="6" t="n">
        <v>0</v>
      </c>
    </row>
    <row r="13">
      <c r="A13" s="4" t="inlineStr">
        <is>
          <t>Due from related parties</t>
        </is>
      </c>
      <c r="B13" s="6" t="n">
        <v>6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organiz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resh-Start Adjustment [Line Items]</t>
        </is>
      </c>
    </row>
    <row r="4">
      <c r="A4" s="4" t="inlineStr">
        <is>
          <t>Reorganization Items</t>
        </is>
      </c>
      <c r="B4" s="6" t="n">
        <v>23</v>
      </c>
      <c r="C4" s="6" t="n">
        <v>0</v>
      </c>
      <c r="D4" s="6" t="n">
        <v>23</v>
      </c>
      <c r="E4" s="6" t="n">
        <v>0</v>
      </c>
    </row>
    <row r="5">
      <c r="A5" s="4" t="inlineStr">
        <is>
          <t>Accrued Liabilities</t>
        </is>
      </c>
    </row>
    <row r="6">
      <c r="A6" s="3" t="inlineStr">
        <is>
          <t>Fresh-Start Adjustment [Line Items]</t>
        </is>
      </c>
    </row>
    <row r="7">
      <c r="A7" s="4" t="inlineStr">
        <is>
          <t>Reorganization Items</t>
        </is>
      </c>
      <c r="B7" s="6" t="n">
        <v>23</v>
      </c>
      <c r="D7" s="6" t="n">
        <v>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5" customWidth="1" min="6" max="6"/>
  </cols>
  <sheetData>
    <row r="1">
      <c r="A1" s="1" t="inlineStr">
        <is>
          <t>Condensed Combined Debtor in Possession Financial Information (Balance Sheet) (Details) - USD ($)</t>
        </is>
      </c>
      <c r="C1" s="2" t="inlineStr">
        <is>
          <t>Jun. 30, 2020</t>
        </is>
      </c>
      <c r="D1" s="2" t="inlineStr">
        <is>
          <t>Dec. 31, 2019</t>
        </is>
      </c>
      <c r="E1" s="2" t="inlineStr">
        <is>
          <t>Jun. 30, 2019</t>
        </is>
      </c>
      <c r="F1" s="2" t="inlineStr">
        <is>
          <t>Dec. 31, 2018</t>
        </is>
      </c>
    </row>
    <row r="2">
      <c r="A2" s="3" t="inlineStr">
        <is>
          <t>ASSETS</t>
        </is>
      </c>
    </row>
    <row r="3">
      <c r="A3" s="4" t="inlineStr">
        <is>
          <t>Cash and cash equivalents</t>
        </is>
      </c>
      <c r="C3" s="6" t="n">
        <v>1366000000</v>
      </c>
      <c r="D3" s="6" t="n">
        <v>865000000</v>
      </c>
    </row>
    <row r="4">
      <c r="A4" s="4" t="inlineStr">
        <is>
          <t>Restricted cash and cash equivalents:</t>
        </is>
      </c>
      <c r="C4" s="5" t="n">
        <v>945000000</v>
      </c>
      <c r="D4" s="5" t="n">
        <v>495000000</v>
      </c>
    </row>
    <row r="5">
      <c r="A5" s="4" t="inlineStr">
        <is>
          <t>Total cash, cash equivalents, restricted cash and restricted cash equivalents</t>
        </is>
      </c>
      <c r="C5" s="5" t="n">
        <v>2311000000</v>
      </c>
      <c r="D5" s="5" t="n">
        <v>1360000000</v>
      </c>
      <c r="E5" s="6" t="n">
        <v>654000000</v>
      </c>
      <c r="F5" s="6" t="n">
        <v>1410000000</v>
      </c>
    </row>
    <row r="6">
      <c r="A6" s="4" t="inlineStr">
        <is>
          <t>Receivables, net of allowance</t>
        </is>
      </c>
      <c r="C6" s="5" t="n">
        <v>1566000000</v>
      </c>
      <c r="D6" s="5" t="n">
        <v>1840000000</v>
      </c>
    </row>
    <row r="7">
      <c r="A7" s="4" t="inlineStr">
        <is>
          <t>Due from affiliates</t>
        </is>
      </c>
      <c r="E7" s="6" t="n">
        <v>425000000</v>
      </c>
    </row>
    <row r="8">
      <c r="A8" s="4" t="inlineStr">
        <is>
          <t>Prepaid expenses and other assets</t>
        </is>
      </c>
      <c r="C8" s="5" t="n">
        <v>563000000</v>
      </c>
      <c r="D8" s="5" t="n">
        <v>689000000</v>
      </c>
    </row>
    <row r="9">
      <c r="A9" s="4" t="inlineStr">
        <is>
          <t>Revenue earning vehicles, net</t>
        </is>
      </c>
      <c r="C9" s="5" t="n">
        <v>15340000000</v>
      </c>
      <c r="D9" s="5" t="n">
        <v>17085000000</v>
      </c>
    </row>
    <row r="10">
      <c r="A10" s="4" t="inlineStr">
        <is>
          <t>Property and equipment, net</t>
        </is>
      </c>
      <c r="C10" s="5" t="n">
        <v>724000000</v>
      </c>
      <c r="D10" s="5" t="n">
        <v>757000000</v>
      </c>
    </row>
    <row r="11">
      <c r="A11" s="4" t="inlineStr">
        <is>
          <t>Operating lease right-of-use assets</t>
        </is>
      </c>
      <c r="C11" s="5" t="n">
        <v>1719000000</v>
      </c>
      <c r="D11" s="5" t="n">
        <v>1871000000</v>
      </c>
    </row>
    <row r="12">
      <c r="A12" s="4" t="inlineStr">
        <is>
          <t>Intangible assets, net</t>
        </is>
      </c>
      <c r="C12" s="5" t="n">
        <v>3088000000</v>
      </c>
      <c r="D12" s="5" t="n">
        <v>3238000000</v>
      </c>
    </row>
    <row r="13">
      <c r="A13" s="4" t="inlineStr">
        <is>
          <t>Goodwill</t>
        </is>
      </c>
      <c r="C13" s="5" t="n">
        <v>1080000000</v>
      </c>
      <c r="D13" s="5" t="n">
        <v>1083000000</v>
      </c>
    </row>
    <row r="14">
      <c r="A14" s="4" t="inlineStr">
        <is>
          <t>Assets</t>
        </is>
      </c>
      <c r="B14" s="4" t="inlineStr">
        <is>
          <t>[1]</t>
        </is>
      </c>
      <c r="C14" s="5" t="n">
        <v>23116000000</v>
      </c>
      <c r="D14" s="5" t="n">
        <v>24627000000</v>
      </c>
    </row>
    <row r="15">
      <c r="A15" s="3" t="inlineStr">
        <is>
          <t>LIABILITIES AND STOCKHOLDERS' EQUITY</t>
        </is>
      </c>
    </row>
    <row r="16">
      <c r="A16" s="4" t="inlineStr">
        <is>
          <t>Total accounts payable</t>
        </is>
      </c>
      <c r="C16" s="5" t="n">
        <v>516000000</v>
      </c>
      <c r="D16" s="5" t="n">
        <v>943000000</v>
      </c>
    </row>
    <row r="17">
      <c r="A17" s="4" t="inlineStr">
        <is>
          <t>Accrued liabilities</t>
        </is>
      </c>
      <c r="C17" s="5" t="n">
        <v>836000000</v>
      </c>
      <c r="D17" s="5" t="n">
        <v>1032000000</v>
      </c>
    </row>
    <row r="18">
      <c r="A18" s="4" t="inlineStr">
        <is>
          <t>Accrued taxes, net</t>
        </is>
      </c>
      <c r="C18" s="5" t="n">
        <v>97000000</v>
      </c>
      <c r="D18" s="5" t="n">
        <v>150000000</v>
      </c>
    </row>
    <row r="19">
      <c r="A19" s="4" t="inlineStr">
        <is>
          <t>Debt</t>
        </is>
      </c>
      <c r="C19" s="5" t="n">
        <v>12982000000</v>
      </c>
      <c r="D19" s="5" t="n">
        <v>17089000000</v>
      </c>
    </row>
    <row r="20">
      <c r="A20" s="4" t="inlineStr">
        <is>
          <t>Operating lease liabilities</t>
        </is>
      </c>
      <c r="C20" s="5" t="n">
        <v>1690000000</v>
      </c>
      <c r="D20" s="5" t="n">
        <v>1848000000</v>
      </c>
    </row>
    <row r="21">
      <c r="A21" s="4" t="inlineStr">
        <is>
          <t>Self-insured liabilities</t>
        </is>
      </c>
      <c r="C21" s="5" t="n">
        <v>495000000</v>
      </c>
      <c r="D21" s="5" t="n">
        <v>553000000</v>
      </c>
    </row>
    <row r="22">
      <c r="A22" s="4" t="inlineStr">
        <is>
          <t>Deferred income taxes, net</t>
        </is>
      </c>
      <c r="C22" s="5" t="n">
        <v>915000000</v>
      </c>
      <c r="D22" s="5" t="n">
        <v>1124000000</v>
      </c>
    </row>
    <row r="23">
      <c r="A23" s="4" t="inlineStr">
        <is>
          <t>Total liabilities not subject to compromise</t>
        </is>
      </c>
      <c r="C23" s="5" t="n">
        <v>17531000000</v>
      </c>
      <c r="D23" s="5" t="n">
        <v>22739000000</v>
      </c>
    </row>
    <row r="24">
      <c r="A24" s="4" t="inlineStr">
        <is>
          <t>Liabilities subject to compromise</t>
        </is>
      </c>
      <c r="C24" s="5" t="n">
        <v>4912000000</v>
      </c>
      <c r="D24" s="5" t="n">
        <v>0</v>
      </c>
    </row>
    <row r="25">
      <c r="A25" s="4" t="inlineStr">
        <is>
          <t>Total liabilities</t>
        </is>
      </c>
      <c r="C25" s="5" t="n">
        <v>22443000000</v>
      </c>
      <c r="D25" s="5" t="n">
        <v>22739000000</v>
      </c>
    </row>
    <row r="26">
      <c r="A26" s="4" t="inlineStr">
        <is>
          <t>Total liabilities and stockholders' equity</t>
        </is>
      </c>
      <c r="C26" s="5" t="n">
        <v>23116000000</v>
      </c>
      <c r="D26" s="5" t="n">
        <v>24627000000</v>
      </c>
    </row>
    <row r="27">
      <c r="A27" s="4" t="inlineStr">
        <is>
          <t>Hertz Global Holdings and Subsidiaries in Bankruptcy Proceedings</t>
        </is>
      </c>
    </row>
    <row r="28">
      <c r="A28" s="3" t="inlineStr">
        <is>
          <t>ASSETS</t>
        </is>
      </c>
    </row>
    <row r="29">
      <c r="A29" s="4" t="inlineStr">
        <is>
          <t>Cash and cash equivalents</t>
        </is>
      </c>
      <c r="C29" s="5" t="n">
        <v>875000000</v>
      </c>
    </row>
    <row r="30">
      <c r="A30" s="4" t="inlineStr">
        <is>
          <t>Restricted cash and cash equivalents:</t>
        </is>
      </c>
      <c r="C30" s="5" t="n">
        <v>382000000</v>
      </c>
    </row>
    <row r="31">
      <c r="A31" s="4" t="inlineStr">
        <is>
          <t>Total cash, cash equivalents, restricted cash and restricted cash equivalents</t>
        </is>
      </c>
      <c r="C31" s="5" t="n">
        <v>1257000000</v>
      </c>
      <c r="D31" s="6" t="n">
        <v>526000000</v>
      </c>
    </row>
    <row r="32">
      <c r="A32" s="4" t="inlineStr">
        <is>
          <t>Receivables, net of allowance</t>
        </is>
      </c>
      <c r="C32" s="5" t="n">
        <v>454000000</v>
      </c>
    </row>
    <row r="33">
      <c r="A33" s="4" t="inlineStr">
        <is>
          <t>Due from affiliates</t>
        </is>
      </c>
      <c r="C33" s="5" t="n">
        <v>50004000000</v>
      </c>
    </row>
    <row r="34">
      <c r="A34" s="4" t="inlineStr">
        <is>
          <t>Prepaid expenses and other assets</t>
        </is>
      </c>
      <c r="C34" s="5" t="n">
        <v>629000000</v>
      </c>
    </row>
    <row r="35">
      <c r="A35" s="4" t="inlineStr">
        <is>
          <t>Revenue earning vehicles, net</t>
        </is>
      </c>
      <c r="C35" s="5" t="n">
        <v>179000000</v>
      </c>
    </row>
    <row r="36">
      <c r="A36" s="4" t="inlineStr">
        <is>
          <t>Property and equipment, net</t>
        </is>
      </c>
      <c r="C36" s="5" t="n">
        <v>633000000</v>
      </c>
    </row>
    <row r="37">
      <c r="A37" s="4" t="inlineStr">
        <is>
          <t>Operating lease right-of-use assets</t>
        </is>
      </c>
      <c r="C37" s="5" t="n">
        <v>1450000000</v>
      </c>
    </row>
    <row r="38">
      <c r="A38" s="4" t="inlineStr">
        <is>
          <t>Investment in subsidiaries, net</t>
        </is>
      </c>
      <c r="C38" s="5" t="n">
        <v>4458000000</v>
      </c>
    </row>
    <row r="39">
      <c r="A39" s="4" t="inlineStr">
        <is>
          <t>Intangible assets, net</t>
        </is>
      </c>
      <c r="C39" s="5" t="n">
        <v>3084000000</v>
      </c>
    </row>
    <row r="40">
      <c r="A40" s="4" t="inlineStr">
        <is>
          <t>Goodwill</t>
        </is>
      </c>
      <c r="C40" s="5" t="n">
        <v>524000000</v>
      </c>
    </row>
    <row r="41">
      <c r="A41" s="4" t="inlineStr">
        <is>
          <t>Assets</t>
        </is>
      </c>
      <c r="C41" s="5" t="n">
        <v>62672000000</v>
      </c>
    </row>
    <row r="42">
      <c r="A42" s="3" t="inlineStr">
        <is>
          <t>LIABILITIES AND STOCKHOLDERS' EQUITY</t>
        </is>
      </c>
    </row>
    <row r="43">
      <c r="A43" s="4" t="inlineStr">
        <is>
          <t>Total accounts payable</t>
        </is>
      </c>
      <c r="C43" s="5" t="n">
        <v>0</v>
      </c>
    </row>
    <row r="44">
      <c r="A44" s="4" t="inlineStr">
        <is>
          <t>Due to affiliates</t>
        </is>
      </c>
      <c r="C44" s="5" t="n">
        <v>242000000</v>
      </c>
    </row>
    <row r="45">
      <c r="A45" s="4" t="inlineStr">
        <is>
          <t>Accrued liabilities</t>
        </is>
      </c>
      <c r="C45" s="5" t="n">
        <v>506000000</v>
      </c>
    </row>
    <row r="46">
      <c r="A46" s="4" t="inlineStr">
        <is>
          <t>Accrued taxes, net</t>
        </is>
      </c>
      <c r="C46" s="5" t="n">
        <v>19000000</v>
      </c>
    </row>
    <row r="47">
      <c r="A47" s="4" t="inlineStr">
        <is>
          <t>Debt</t>
        </is>
      </c>
      <c r="C47" s="5" t="n">
        <v>150000000</v>
      </c>
    </row>
    <row r="48">
      <c r="A48" s="4" t="inlineStr">
        <is>
          <t>Operating lease liabilities</t>
        </is>
      </c>
      <c r="C48" s="5" t="n">
        <v>1422000000</v>
      </c>
    </row>
    <row r="49">
      <c r="A49" s="4" t="inlineStr">
        <is>
          <t>Self-insured liabilities</t>
        </is>
      </c>
      <c r="C49" s="5" t="n">
        <v>263000000</v>
      </c>
    </row>
    <row r="50">
      <c r="A50" s="4" t="inlineStr">
        <is>
          <t>Deferred income taxes, net</t>
        </is>
      </c>
      <c r="C50" s="5" t="n">
        <v>0</v>
      </c>
    </row>
    <row r="51">
      <c r="A51" s="4" t="inlineStr">
        <is>
          <t>Total liabilities not subject to compromise</t>
        </is>
      </c>
      <c r="C51" s="5" t="n">
        <v>2602000000</v>
      </c>
    </row>
    <row r="52">
      <c r="A52" s="4" t="inlineStr">
        <is>
          <t>Liabilities subject to compromise</t>
        </is>
      </c>
      <c r="C52" s="5" t="n">
        <v>59511000000</v>
      </c>
    </row>
    <row r="53">
      <c r="A53" s="4" t="inlineStr">
        <is>
          <t>Total liabilities</t>
        </is>
      </c>
      <c r="C53" s="5" t="n">
        <v>62113000000</v>
      </c>
    </row>
    <row r="54">
      <c r="A54" s="4" t="inlineStr">
        <is>
          <t>Total equity attributable to the Debtors</t>
        </is>
      </c>
      <c r="C54" s="5" t="n">
        <v>559000000</v>
      </c>
    </row>
    <row r="55">
      <c r="A55" s="4" t="inlineStr">
        <is>
          <t>Total liabilities and stockholders' equity</t>
        </is>
      </c>
      <c r="C55" s="6" t="n">
        <v>62672000000</v>
      </c>
    </row>
    <row r="56"/>
    <row r="57">
      <c r="A57" s="4" t="inlineStr">
        <is>
          <t>[1]</t>
        </is>
      </c>
      <c r="B57" s="4" t="inlineStr">
        <is>
          <t>Hertz Global Holdings, Inc.'s consolidated total assets as of June 30, 2020 and December 31, 2019 include total assets of variable interest entities (“VIEs”) of $986 million and $1.3 billion, respectively, which can only be used to settle obligations of the VIEs. Hertz Global Holdings, Inc.'s consolidated total liabilities as of June 30, 2020 and December 31, 2019 include total liabilities of VIEs of $873 million and $1.1 billion, respectively, for which the creditors of the VIEs have no recourse to Hertz Global Holdings, Inc. See "Special Purpose Entities" in Note 5, "Debt," and "767 Auto Leasing LLC" in Note 13, "Related Party Transactions," for further information.</t>
        </is>
      </c>
    </row>
  </sheetData>
  <mergeCells count="3">
    <mergeCell ref="A1:B1"/>
    <mergeCell ref="A56:E56"/>
    <mergeCell ref="B57:E5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mbined Debtor in Possession Financial Information (Statement of Operations and Comprehensive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Financial Statements, Captions [Line Items]</t>
        </is>
      </c>
    </row>
    <row r="4">
      <c r="A4" s="4" t="inlineStr">
        <is>
          <t>Revenues</t>
        </is>
      </c>
      <c r="B4" s="6" t="n">
        <v>832</v>
      </c>
      <c r="D4" s="6" t="n">
        <v>2511</v>
      </c>
      <c r="F4" s="6" t="n">
        <v>2755</v>
      </c>
      <c r="G4" s="6" t="n">
        <v>4618</v>
      </c>
    </row>
    <row r="5">
      <c r="A5" s="3" t="inlineStr">
        <is>
          <t>Expenses:</t>
        </is>
      </c>
    </row>
    <row r="6">
      <c r="A6" s="4" t="inlineStr">
        <is>
          <t>Direct vehicle and operating</t>
        </is>
      </c>
      <c r="B6" s="5" t="n">
        <v>704</v>
      </c>
      <c r="D6" s="5" t="n">
        <v>1388</v>
      </c>
      <c r="F6" s="5" t="n">
        <v>1945</v>
      </c>
      <c r="G6" s="5" t="n">
        <v>2655</v>
      </c>
    </row>
    <row r="7">
      <c r="A7" s="4" t="inlineStr">
        <is>
          <t>Depreciation of revenue earning vehicles and lease charges</t>
        </is>
      </c>
      <c r="B7" s="5" t="n">
        <v>610</v>
      </c>
      <c r="D7" s="5" t="n">
        <v>634</v>
      </c>
      <c r="F7" s="5" t="n">
        <v>1286</v>
      </c>
      <c r="G7" s="5" t="n">
        <v>1226</v>
      </c>
    </row>
    <row r="8">
      <c r="A8" s="4" t="inlineStr">
        <is>
          <t>Selling, general and administrative</t>
        </is>
      </c>
      <c r="B8" s="5" t="n">
        <v>168</v>
      </c>
      <c r="D8" s="5" t="n">
        <v>258</v>
      </c>
      <c r="F8" s="5" t="n">
        <v>377</v>
      </c>
      <c r="G8" s="5" t="n">
        <v>490</v>
      </c>
    </row>
    <row r="9">
      <c r="A9" s="4" t="inlineStr">
        <is>
          <t>Interest (income) expense, net</t>
        </is>
      </c>
      <c r="B9" s="5" t="n">
        <v>-176</v>
      </c>
      <c r="D9" s="5" t="n">
        <v>-199</v>
      </c>
      <c r="F9" s="5" t="n">
        <v>-351</v>
      </c>
      <c r="G9" s="5" t="n">
        <v>-382</v>
      </c>
    </row>
    <row r="10">
      <c r="A10" s="4" t="inlineStr">
        <is>
          <t>Technology-related intangible and other asset impairments</t>
        </is>
      </c>
      <c r="F10" s="5" t="n">
        <v>193</v>
      </c>
      <c r="G10" s="5" t="n">
        <v>0</v>
      </c>
    </row>
    <row r="11">
      <c r="A11" s="4" t="inlineStr">
        <is>
          <t>Reorganization Items</t>
        </is>
      </c>
      <c r="B11" s="5" t="n">
        <v>23</v>
      </c>
      <c r="D11" s="5" t="n">
        <v>0</v>
      </c>
      <c r="F11" s="5" t="n">
        <v>23</v>
      </c>
      <c r="G11" s="5" t="n">
        <v>0</v>
      </c>
    </row>
    <row r="12">
      <c r="A12" s="4" t="inlineStr">
        <is>
          <t>Total expenses</t>
        </is>
      </c>
      <c r="B12" s="5" t="n">
        <v>1876</v>
      </c>
      <c r="D12" s="5" t="n">
        <v>2467</v>
      </c>
      <c r="F12" s="5" t="n">
        <v>4160</v>
      </c>
      <c r="G12" s="5" t="n">
        <v>4722</v>
      </c>
    </row>
    <row r="13">
      <c r="A13" s="4" t="inlineStr">
        <is>
          <t>Income (Loss) from Continuing Operations before Equity Method Investments, Income Taxes, Noncontrolling Interest</t>
        </is>
      </c>
      <c r="B13" s="5" t="n">
        <v>1044</v>
      </c>
      <c r="D13" s="5" t="n">
        <v>-44</v>
      </c>
      <c r="F13" s="5" t="n">
        <v>1405</v>
      </c>
      <c r="G13" s="5" t="n">
        <v>104</v>
      </c>
    </row>
    <row r="14">
      <c r="A14" s="4" t="inlineStr">
        <is>
          <t>Income tax (provision) benefit</t>
        </is>
      </c>
      <c r="B14" s="5" t="n">
        <v>192</v>
      </c>
      <c r="D14" s="5" t="n">
        <v>-4</v>
      </c>
      <c r="F14" s="5" t="n">
        <v>196</v>
      </c>
      <c r="G14" s="5" t="n">
        <v>-3</v>
      </c>
    </row>
    <row r="15">
      <c r="A15" s="4" t="inlineStr">
        <is>
          <t>Net income (loss)</t>
        </is>
      </c>
      <c r="B15" s="5" t="n">
        <v>-852</v>
      </c>
      <c r="C15" s="6" t="n">
        <v>-357</v>
      </c>
      <c r="D15" s="5" t="n">
        <v>40</v>
      </c>
      <c r="E15" s="6" t="n">
        <v>-148</v>
      </c>
      <c r="F15" s="5" t="n">
        <v>-1209</v>
      </c>
      <c r="G15" s="5" t="n">
        <v>-107</v>
      </c>
    </row>
    <row r="16">
      <c r="A16" s="4" t="inlineStr">
        <is>
          <t>Net (income) loss attributable to noncontrolling interests</t>
        </is>
      </c>
      <c r="B16" s="5" t="n">
        <v>5</v>
      </c>
      <c r="D16" s="5" t="n">
        <v>-2</v>
      </c>
      <c r="F16" s="5" t="n">
        <v>6</v>
      </c>
      <c r="G16" s="5" t="n">
        <v>-1</v>
      </c>
    </row>
    <row r="17">
      <c r="A17" s="4" t="inlineStr">
        <is>
          <t>Net income (loss) attributable to Hertz</t>
        </is>
      </c>
      <c r="B17" s="5" t="n">
        <v>-847</v>
      </c>
      <c r="D17" s="5" t="n">
        <v>38</v>
      </c>
      <c r="F17" s="5" t="n">
        <v>-1203</v>
      </c>
      <c r="G17" s="5" t="n">
        <v>-108</v>
      </c>
    </row>
    <row r="18">
      <c r="A18" s="4" t="inlineStr">
        <is>
          <t>Other comprehensive income (loss)</t>
        </is>
      </c>
      <c r="B18" s="5" t="n">
        <v>7</v>
      </c>
      <c r="C18" s="6" t="n">
        <v>-39</v>
      </c>
      <c r="D18" s="5" t="n">
        <v>-2</v>
      </c>
      <c r="E18" s="6" t="n">
        <v>7</v>
      </c>
      <c r="F18" s="5" t="n">
        <v>-32</v>
      </c>
      <c r="G18" s="5" t="n">
        <v>5</v>
      </c>
    </row>
    <row r="19">
      <c r="A19" s="4" t="inlineStr">
        <is>
          <t>Comprehensive income (loss) attributable to Hertz Global</t>
        </is>
      </c>
      <c r="B19" s="6" t="n">
        <v>-840</v>
      </c>
      <c r="D19" s="6" t="n">
        <v>36</v>
      </c>
      <c r="F19" s="5" t="n">
        <v>-1235</v>
      </c>
      <c r="G19" s="5" t="n">
        <v>-103</v>
      </c>
    </row>
    <row r="20">
      <c r="A20" s="4" t="inlineStr">
        <is>
          <t>Hertz Global Holdings and Subsidiaries in Bankruptcy Proceedings</t>
        </is>
      </c>
    </row>
    <row r="21">
      <c r="A21" s="3" t="inlineStr">
        <is>
          <t>Condensed Financial Statements, Captions [Line Items]</t>
        </is>
      </c>
    </row>
    <row r="22">
      <c r="A22" s="4" t="inlineStr">
        <is>
          <t>Revenues</t>
        </is>
      </c>
      <c r="F22" s="5" t="n">
        <v>537</v>
      </c>
      <c r="G22" s="5" t="n">
        <v>1873</v>
      </c>
    </row>
    <row r="23">
      <c r="A23" s="3" t="inlineStr">
        <is>
          <t>Expenses:</t>
        </is>
      </c>
    </row>
    <row r="24">
      <c r="A24" s="4" t="inlineStr">
        <is>
          <t>Direct vehicle and operating</t>
        </is>
      </c>
      <c r="F24" s="5" t="n">
        <v>572</v>
      </c>
      <c r="G24" s="5" t="n">
        <v>1554</v>
      </c>
    </row>
    <row r="25">
      <c r="A25" s="4" t="inlineStr">
        <is>
          <t>Depreciation of revenue earning vehicles and lease charges</t>
        </is>
      </c>
      <c r="F25" s="5" t="n">
        <v>667</v>
      </c>
      <c r="G25" s="5" t="n">
        <v>2364</v>
      </c>
    </row>
    <row r="26">
      <c r="A26" s="4" t="inlineStr">
        <is>
          <t>Selling, general and administrative</t>
        </is>
      </c>
      <c r="F26" s="5" t="n">
        <v>126</v>
      </c>
      <c r="G26" s="5" t="n">
        <v>297</v>
      </c>
    </row>
    <row r="27">
      <c r="A27" s="4" t="inlineStr">
        <is>
          <t>Interest (income) expense, net</t>
        </is>
      </c>
      <c r="F27" s="5" t="n">
        <v>37</v>
      </c>
      <c r="G27" s="5" t="n">
        <v>88</v>
      </c>
    </row>
    <row r="28">
      <c r="A28" s="4" t="inlineStr">
        <is>
          <t>Technology-related intangible and other asset impairments</t>
        </is>
      </c>
      <c r="F28" s="5" t="n">
        <v>3</v>
      </c>
      <c r="G28" s="5" t="n">
        <v>-18</v>
      </c>
    </row>
    <row r="29">
      <c r="A29" s="4" t="inlineStr">
        <is>
          <t>Other (income) expense, net</t>
        </is>
      </c>
      <c r="F29" s="5" t="n">
        <v>193</v>
      </c>
      <c r="G29" s="5" t="n">
        <v>193</v>
      </c>
    </row>
    <row r="30">
      <c r="A30" s="4" t="inlineStr">
        <is>
          <t>Reorganization Items</t>
        </is>
      </c>
      <c r="F30" s="5" t="n">
        <v>23</v>
      </c>
      <c r="G30" s="5" t="n">
        <v>23</v>
      </c>
    </row>
    <row r="31">
      <c r="A31" s="4" t="inlineStr">
        <is>
          <t>Total expenses</t>
        </is>
      </c>
      <c r="F31" s="5" t="n">
        <v>1621</v>
      </c>
      <c r="G31" s="5" t="n">
        <v>4501</v>
      </c>
    </row>
    <row r="32">
      <c r="A32" s="4" t="inlineStr">
        <is>
          <t>Income (Loss) from Continuing Operations before Equity Method Investments, Income Taxes, Noncontrolling Interest</t>
        </is>
      </c>
      <c r="F32" s="5" t="n">
        <v>1084</v>
      </c>
      <c r="G32" s="5" t="n">
        <v>2628</v>
      </c>
    </row>
    <row r="33">
      <c r="A33" s="4" t="inlineStr">
        <is>
          <t>Income tax (provision) benefit</t>
        </is>
      </c>
      <c r="F33" s="5" t="n">
        <v>229</v>
      </c>
      <c r="G33" s="5" t="n">
        <v>527</v>
      </c>
    </row>
    <row r="34">
      <c r="A34" s="4" t="inlineStr">
        <is>
          <t>Equity in earnings (losses) of non-debtor entities</t>
        </is>
      </c>
      <c r="F34" s="5" t="n">
        <v>6</v>
      </c>
      <c r="G34" s="5" t="n">
        <v>898</v>
      </c>
    </row>
    <row r="35">
      <c r="A35" s="4" t="inlineStr">
        <is>
          <t>Net income (loss)</t>
        </is>
      </c>
      <c r="F35" s="5" t="n">
        <v>-849</v>
      </c>
      <c r="G35" s="5" t="n">
        <v>-1203</v>
      </c>
    </row>
    <row r="36">
      <c r="A36" s="4" t="inlineStr">
        <is>
          <t>Other comprehensive income (loss)</t>
        </is>
      </c>
      <c r="F36" s="5" t="n">
        <v>7</v>
      </c>
      <c r="G36" s="5" t="n">
        <v>-32</v>
      </c>
    </row>
    <row r="37">
      <c r="A37" s="4" t="inlineStr">
        <is>
          <t>Comprehensive income (loss) attributable to Hertz Global</t>
        </is>
      </c>
      <c r="F37" s="6" t="n">
        <v>-842</v>
      </c>
      <c r="G37" s="6" t="n">
        <v>-123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80" customWidth="1" min="2" max="2"/>
    <col width="22" customWidth="1" min="3" max="3"/>
    <col width="50" customWidth="1" min="4" max="4"/>
    <col width="71" customWidth="1" min="5" max="5"/>
    <col width="23" customWidth="1" min="6" max="6"/>
    <col width="20" customWidth="1" min="7" max="7"/>
    <col width="41" customWidth="1" min="8" max="8"/>
    <col width="27" customWidth="1" min="9" max="9"/>
    <col width="48" customWidth="1" min="10" max="10"/>
    <col width="40" customWidth="1" min="11" max="11"/>
    <col width="20" customWidth="1" min="12" max="12"/>
    <col width="13" customWidth="1" min="13" max="13"/>
    <col width="41" customWidth="1" min="14" max="14"/>
    <col width="46" customWidth="1" min="15" max="15"/>
    <col width="67" customWidth="1" min="16" max="16"/>
    <col width="15" customWidth="1" min="17" max="17"/>
    <col width="27" customWidth="1" min="18" max="18"/>
    <col width="48" customWidth="1" min="19" max="19"/>
  </cols>
  <sheetData>
    <row r="1">
      <c r="A1" s="1" t="inlineStr">
        <is>
          <t>CONSOLIDATED STATEMENTS OF CHANGES IN STOCKHOLDER'S EQUITY - USD ($) $ in Millions</t>
        </is>
      </c>
      <c r="B1" s="2" t="inlineStr">
        <is>
          <t>Total</t>
        </is>
      </c>
      <c r="C1" s="2" t="inlineStr">
        <is>
          <t>The Hertz Corporation</t>
        </is>
      </c>
      <c r="D1" s="2" t="inlineStr">
        <is>
          <t>Stockholders' Equity Attributable to Hertz Global</t>
        </is>
      </c>
      <c r="E1" s="2" t="inlineStr">
        <is>
          <t>Stockholders' Equity Attributable to Hertz GlobalThe Hertz Corporation</t>
        </is>
      </c>
      <c r="F1" s="2" t="inlineStr">
        <is>
          <t>Preferred Stock Shares</t>
        </is>
      </c>
      <c r="G1" s="2" t="inlineStr">
        <is>
          <t>Common Stock Shares</t>
        </is>
      </c>
      <c r="H1" s="2" t="inlineStr">
        <is>
          <t>Common Stock SharesThe Hertz Corporation</t>
        </is>
      </c>
      <c r="I1" s="2" t="inlineStr">
        <is>
          <t>Additional Paid-In Capital</t>
        </is>
      </c>
      <c r="J1" s="2" t="inlineStr">
        <is>
          <t>Additional Paid-In CapitalThe Hertz Corporation</t>
        </is>
      </c>
      <c r="K1" s="2" t="inlineStr">
        <is>
          <t>Due From AffiliateThe Hertz Corporation</t>
        </is>
      </c>
      <c r="L1" s="2" t="inlineStr">
        <is>
          <t>Accumulated Deficit</t>
        </is>
      </c>
      <c r="N1" s="2" t="inlineStr">
        <is>
          <t>Accumulated DeficitThe Hertz Corporation</t>
        </is>
      </c>
      <c r="O1" s="2" t="inlineStr">
        <is>
          <t>Accumulated Other Comprehensive Income (Loss)</t>
        </is>
      </c>
      <c r="P1" s="2" t="inlineStr">
        <is>
          <t>Accumulated Other Comprehensive Income (Loss)The Hertz Corporation</t>
        </is>
      </c>
      <c r="Q1" s="2" t="inlineStr">
        <is>
          <t>Treasury Stock</t>
        </is>
      </c>
      <c r="R1" s="2" t="inlineStr">
        <is>
          <t>Non- controlling Interests</t>
        </is>
      </c>
      <c r="S1" s="2" t="inlineStr">
        <is>
          <t>Non- controlling InterestsThe Hertz Corporation</t>
        </is>
      </c>
    </row>
    <row r="2">
      <c r="A2" s="4" t="inlineStr">
        <is>
          <t>Beginning Balance (Shares) at Dec. 31, 2018</t>
        </is>
      </c>
      <c r="F2" s="5" t="n">
        <v>0</v>
      </c>
      <c r="G2" s="5" t="n">
        <v>84000000</v>
      </c>
      <c r="H2" s="5" t="n">
        <v>100000000</v>
      </c>
      <c r="Q2" s="5" t="n">
        <v>2000000</v>
      </c>
    </row>
    <row r="3">
      <c r="A3" s="4" t="inlineStr">
        <is>
          <t>Beginning Balance at Dec. 31, 2018</t>
        </is>
      </c>
      <c r="B3" s="6" t="n">
        <v>1120</v>
      </c>
      <c r="C3" s="6" t="n">
        <v>1118</v>
      </c>
      <c r="D3" s="6" t="n">
        <v>1061</v>
      </c>
      <c r="E3" s="6" t="n">
        <v>1059</v>
      </c>
      <c r="G3" s="6" t="n">
        <v>1</v>
      </c>
      <c r="H3" s="6" t="n">
        <v>0</v>
      </c>
      <c r="I3" s="6" t="n">
        <v>2261</v>
      </c>
      <c r="J3" s="6" t="n">
        <v>3187</v>
      </c>
      <c r="K3" s="6" t="n">
        <v>-52</v>
      </c>
      <c r="L3" s="6" t="n">
        <v>-909</v>
      </c>
      <c r="M3" s="4" t="inlineStr">
        <is>
          <t>[1]</t>
        </is>
      </c>
      <c r="N3" s="6" t="n">
        <v>-1884</v>
      </c>
      <c r="O3" s="6" t="n">
        <v>-192</v>
      </c>
      <c r="P3" s="6" t="n">
        <v>-192</v>
      </c>
      <c r="Q3" s="6" t="n">
        <v>-100</v>
      </c>
      <c r="R3" s="6" t="n">
        <v>59</v>
      </c>
      <c r="S3" s="6" t="n">
        <v>59</v>
      </c>
    </row>
    <row r="4">
      <c r="A4" s="3" t="inlineStr">
        <is>
          <t>Increase (Decrease) in Stockholders' Equity</t>
        </is>
      </c>
    </row>
    <row r="5">
      <c r="A5" s="4" t="inlineStr">
        <is>
          <t>Net income (loss)</t>
        </is>
      </c>
      <c r="B5" s="5" t="n">
        <v>-148</v>
      </c>
      <c r="C5" s="5" t="n">
        <v>-146</v>
      </c>
      <c r="D5" s="5" t="n">
        <v>-147</v>
      </c>
      <c r="E5" s="5" t="n">
        <v>-145</v>
      </c>
      <c r="L5" s="5" t="n">
        <v>-147</v>
      </c>
      <c r="M5" s="4" t="inlineStr">
        <is>
          <t>[1]</t>
        </is>
      </c>
      <c r="N5" s="5" t="n">
        <v>-145</v>
      </c>
      <c r="R5" s="5" t="n">
        <v>-1</v>
      </c>
      <c r="S5" s="5" t="n">
        <v>-1</v>
      </c>
    </row>
    <row r="6">
      <c r="A6" s="4" t="inlineStr">
        <is>
          <t>Due from Hertz Holdings</t>
        </is>
      </c>
      <c r="C6" s="5" t="n">
        <v>-4</v>
      </c>
      <c r="E6" s="5" t="n">
        <v>-4</v>
      </c>
      <c r="K6" s="5" t="n">
        <v>-4</v>
      </c>
    </row>
    <row r="7">
      <c r="A7" s="4" t="inlineStr">
        <is>
          <t>Other comprehensive income (loss)</t>
        </is>
      </c>
      <c r="B7" s="5" t="n">
        <v>7</v>
      </c>
      <c r="C7" s="5" t="n">
        <v>7</v>
      </c>
      <c r="D7" s="5" t="n">
        <v>7</v>
      </c>
      <c r="E7" s="5" t="n">
        <v>7</v>
      </c>
      <c r="O7" s="5" t="n">
        <v>7</v>
      </c>
      <c r="P7" s="5" t="n">
        <v>7</v>
      </c>
    </row>
    <row r="8">
      <c r="A8" s="4" t="inlineStr">
        <is>
          <t>Net settlement on vesting of restricted stock</t>
        </is>
      </c>
      <c r="B8" s="5" t="n">
        <v>-2</v>
      </c>
      <c r="D8" s="5" t="n">
        <v>-2</v>
      </c>
      <c r="I8" s="5" t="n">
        <v>-2</v>
      </c>
    </row>
    <row r="9">
      <c r="A9" s="4" t="inlineStr">
        <is>
          <t>Stock-based compensation charges</t>
        </is>
      </c>
      <c r="B9" s="5" t="n">
        <v>3</v>
      </c>
      <c r="C9" s="5" t="n">
        <v>3</v>
      </c>
      <c r="D9" s="5" t="n">
        <v>3</v>
      </c>
      <c r="E9" s="5" t="n">
        <v>3</v>
      </c>
      <c r="I9" s="5" t="n">
        <v>3</v>
      </c>
      <c r="J9" s="5" t="n">
        <v>3</v>
      </c>
    </row>
    <row r="10">
      <c r="A10" s="4" t="inlineStr">
        <is>
          <t>Contributions from noncontrolling interests</t>
        </is>
      </c>
      <c r="B10" s="5" t="n">
        <v>25</v>
      </c>
      <c r="C10" s="5" t="n">
        <v>25</v>
      </c>
      <c r="R10" s="5" t="n">
        <v>25</v>
      </c>
      <c r="S10" s="5" t="n">
        <v>25</v>
      </c>
    </row>
    <row r="11">
      <c r="A11" s="4" t="inlineStr">
        <is>
          <t>Ending Balance (Shares) at Mar. 31, 2019</t>
        </is>
      </c>
      <c r="F11" s="5" t="n">
        <v>0</v>
      </c>
      <c r="G11" s="5" t="n">
        <v>84000000</v>
      </c>
      <c r="H11" s="5" t="n">
        <v>100000000</v>
      </c>
      <c r="Q11" s="5" t="n">
        <v>2000000</v>
      </c>
    </row>
    <row r="12">
      <c r="A12" s="4" t="inlineStr">
        <is>
          <t>Ending Balance at Mar. 31, 2019</t>
        </is>
      </c>
      <c r="B12" s="5" t="n">
        <v>1005</v>
      </c>
      <c r="C12" s="5" t="n">
        <v>1003</v>
      </c>
      <c r="D12" s="5" t="n">
        <v>922</v>
      </c>
      <c r="E12" s="5" t="n">
        <v>920</v>
      </c>
      <c r="G12" s="6" t="n">
        <v>1</v>
      </c>
      <c r="H12" s="6" t="n">
        <v>0</v>
      </c>
      <c r="I12" s="5" t="n">
        <v>2262</v>
      </c>
      <c r="J12" s="5" t="n">
        <v>3190</v>
      </c>
      <c r="K12" s="5" t="n">
        <v>-56</v>
      </c>
      <c r="L12" s="5" t="n">
        <v>-1056</v>
      </c>
      <c r="M12" s="4" t="inlineStr">
        <is>
          <t>[1]</t>
        </is>
      </c>
      <c r="N12" s="5" t="n">
        <v>-2029</v>
      </c>
      <c r="O12" s="5" t="n">
        <v>-185</v>
      </c>
      <c r="P12" s="5" t="n">
        <v>-185</v>
      </c>
      <c r="Q12" s="6" t="n">
        <v>-100</v>
      </c>
      <c r="R12" s="5" t="n">
        <v>83</v>
      </c>
      <c r="S12" s="5" t="n">
        <v>83</v>
      </c>
    </row>
    <row r="13">
      <c r="A13" s="4" t="inlineStr">
        <is>
          <t>Beginning Balance (Shares) at Dec. 31, 2018</t>
        </is>
      </c>
      <c r="F13" s="5" t="n">
        <v>0</v>
      </c>
      <c r="G13" s="5" t="n">
        <v>84000000</v>
      </c>
      <c r="H13" s="5" t="n">
        <v>100000000</v>
      </c>
      <c r="Q13" s="5" t="n">
        <v>2000000</v>
      </c>
    </row>
    <row r="14">
      <c r="A14" s="4" t="inlineStr">
        <is>
          <t>Beginning Balance at Dec. 31, 2018</t>
        </is>
      </c>
      <c r="B14" s="5" t="n">
        <v>1120</v>
      </c>
      <c r="C14" s="5" t="n">
        <v>1118</v>
      </c>
      <c r="D14" s="5" t="n">
        <v>1061</v>
      </c>
      <c r="E14" s="5" t="n">
        <v>1059</v>
      </c>
      <c r="G14" s="6" t="n">
        <v>1</v>
      </c>
      <c r="H14" s="6" t="n">
        <v>0</v>
      </c>
      <c r="I14" s="5" t="n">
        <v>2261</v>
      </c>
      <c r="J14" s="5" t="n">
        <v>3187</v>
      </c>
      <c r="K14" s="5" t="n">
        <v>-52</v>
      </c>
      <c r="L14" s="5" t="n">
        <v>-909</v>
      </c>
      <c r="M14" s="4" t="inlineStr">
        <is>
          <t>[1]</t>
        </is>
      </c>
      <c r="N14" s="5" t="n">
        <v>-1884</v>
      </c>
      <c r="O14" s="5" t="n">
        <v>-192</v>
      </c>
      <c r="P14" s="5" t="n">
        <v>-192</v>
      </c>
      <c r="Q14" s="6" t="n">
        <v>-100</v>
      </c>
      <c r="R14" s="5" t="n">
        <v>59</v>
      </c>
      <c r="S14" s="5" t="n">
        <v>59</v>
      </c>
    </row>
    <row r="15">
      <c r="A15" s="3" t="inlineStr">
        <is>
          <t>Increase (Decrease) in Stockholders' Equity</t>
        </is>
      </c>
    </row>
    <row r="16">
      <c r="A16" s="4" t="inlineStr">
        <is>
          <t>Net income (loss)</t>
        </is>
      </c>
      <c r="B16" s="5" t="n">
        <v>-107</v>
      </c>
      <c r="C16" s="5" t="n">
        <v>-105</v>
      </c>
    </row>
    <row r="17">
      <c r="A17" s="4" t="inlineStr">
        <is>
          <t>Write-off of intercompany loan</t>
        </is>
      </c>
      <c r="B17" s="5" t="n">
        <v>0</v>
      </c>
      <c r="C17" s="5" t="n">
        <v>0</v>
      </c>
    </row>
    <row r="18">
      <c r="A18" s="4" t="inlineStr">
        <is>
          <t>Other comprehensive income (loss)</t>
        </is>
      </c>
      <c r="B18" s="5" t="n">
        <v>5</v>
      </c>
      <c r="C18" s="5" t="n">
        <v>5</v>
      </c>
    </row>
    <row r="19">
      <c r="A19" s="4" t="inlineStr">
        <is>
          <t>Ending Balance (Shares) at Jun. 30, 2019</t>
        </is>
      </c>
      <c r="F19" s="5" t="n">
        <v>0</v>
      </c>
      <c r="G19" s="5" t="n">
        <v>84000000</v>
      </c>
      <c r="H19" s="5" t="n">
        <v>100000000</v>
      </c>
      <c r="Q19" s="5" t="n">
        <v>2000000</v>
      </c>
    </row>
    <row r="20">
      <c r="A20" s="4" t="inlineStr">
        <is>
          <t>Ending Balance at Jun. 30, 2019</t>
        </is>
      </c>
      <c r="B20" s="5" t="n">
        <v>1070</v>
      </c>
      <c r="C20" s="5" t="n">
        <v>1066</v>
      </c>
      <c r="D20" s="5" t="n">
        <v>964</v>
      </c>
      <c r="E20" s="5" t="n">
        <v>960</v>
      </c>
      <c r="G20" s="6" t="n">
        <v>1</v>
      </c>
      <c r="H20" s="6" t="n">
        <v>0</v>
      </c>
      <c r="I20" s="5" t="n">
        <v>2267</v>
      </c>
      <c r="J20" s="5" t="n">
        <v>3195</v>
      </c>
      <c r="K20" s="5" t="n">
        <v>-58</v>
      </c>
      <c r="L20" s="5" t="n">
        <v>-1017</v>
      </c>
      <c r="M20" s="4" t="inlineStr">
        <is>
          <t>[1]</t>
        </is>
      </c>
      <c r="N20" s="5" t="n">
        <v>-1990</v>
      </c>
      <c r="O20" s="5" t="n">
        <v>-187</v>
      </c>
      <c r="P20" s="5" t="n">
        <v>-187</v>
      </c>
      <c r="Q20" s="6" t="n">
        <v>-100</v>
      </c>
      <c r="R20" s="5" t="n">
        <v>106</v>
      </c>
      <c r="S20" s="5" t="n">
        <v>106</v>
      </c>
    </row>
    <row r="21">
      <c r="A21" s="4" t="inlineStr">
        <is>
          <t>Beginning Balance (Shares) at Mar. 31, 2019</t>
        </is>
      </c>
      <c r="F21" s="5" t="n">
        <v>0</v>
      </c>
      <c r="G21" s="5" t="n">
        <v>84000000</v>
      </c>
      <c r="H21" s="5" t="n">
        <v>100000000</v>
      </c>
      <c r="Q21" s="5" t="n">
        <v>2000000</v>
      </c>
    </row>
    <row r="22">
      <c r="A22" s="4" t="inlineStr">
        <is>
          <t>Beginning Balance at Mar. 31, 2019</t>
        </is>
      </c>
      <c r="B22" s="5" t="n">
        <v>1005</v>
      </c>
      <c r="C22" s="5" t="n">
        <v>1003</v>
      </c>
      <c r="D22" s="5" t="n">
        <v>922</v>
      </c>
      <c r="E22" s="5" t="n">
        <v>920</v>
      </c>
      <c r="G22" s="6" t="n">
        <v>1</v>
      </c>
      <c r="H22" s="6" t="n">
        <v>0</v>
      </c>
      <c r="I22" s="5" t="n">
        <v>2262</v>
      </c>
      <c r="J22" s="5" t="n">
        <v>3190</v>
      </c>
      <c r="K22" s="5" t="n">
        <v>-56</v>
      </c>
      <c r="L22" s="5" t="n">
        <v>-1056</v>
      </c>
      <c r="M22" s="4" t="inlineStr">
        <is>
          <t>[1]</t>
        </is>
      </c>
      <c r="N22" s="5" t="n">
        <v>-2029</v>
      </c>
      <c r="O22" s="5" t="n">
        <v>-185</v>
      </c>
      <c r="P22" s="5" t="n">
        <v>-185</v>
      </c>
      <c r="Q22" s="6" t="n">
        <v>-100</v>
      </c>
      <c r="R22" s="5" t="n">
        <v>83</v>
      </c>
      <c r="S22" s="5" t="n">
        <v>83</v>
      </c>
    </row>
    <row r="23">
      <c r="A23" s="3" t="inlineStr">
        <is>
          <t>Increase (Decrease) in Stockholders' Equity</t>
        </is>
      </c>
    </row>
    <row r="24">
      <c r="A24" s="4" t="inlineStr">
        <is>
          <t>Net income (loss)</t>
        </is>
      </c>
      <c r="B24" s="5" t="n">
        <v>40</v>
      </c>
      <c r="C24" s="5" t="n">
        <v>41</v>
      </c>
      <c r="D24" s="5" t="n">
        <v>39</v>
      </c>
      <c r="E24" s="5" t="n">
        <v>39</v>
      </c>
      <c r="L24" s="5" t="n">
        <v>39</v>
      </c>
      <c r="M24" s="4" t="inlineStr">
        <is>
          <t>[1]</t>
        </is>
      </c>
      <c r="N24" s="5" t="n">
        <v>39</v>
      </c>
      <c r="R24" s="5" t="n">
        <v>2</v>
      </c>
      <c r="S24" s="5" t="n">
        <v>2</v>
      </c>
    </row>
    <row r="25">
      <c r="A25" s="4" t="inlineStr">
        <is>
          <t>Due from Hertz Holdings</t>
        </is>
      </c>
      <c r="C25" s="5" t="n">
        <v>-2</v>
      </c>
      <c r="E25" s="5" t="n">
        <v>-2</v>
      </c>
      <c r="K25" s="5" t="n">
        <v>-2</v>
      </c>
    </row>
    <row r="26">
      <c r="A26" s="4" t="inlineStr">
        <is>
          <t>Write-off of intercompany loan</t>
        </is>
      </c>
      <c r="C26" s="5" t="n">
        <v>0</v>
      </c>
    </row>
    <row r="27">
      <c r="A27" s="4" t="inlineStr">
        <is>
          <t>Other comprehensive income (loss)</t>
        </is>
      </c>
      <c r="B27" s="5" t="n">
        <v>-2</v>
      </c>
      <c r="C27" s="5" t="n">
        <v>-2</v>
      </c>
      <c r="D27" s="5" t="n">
        <v>-2</v>
      </c>
      <c r="E27" s="5" t="n">
        <v>-2</v>
      </c>
      <c r="O27" s="5" t="n">
        <v>-2</v>
      </c>
      <c r="P27" s="5" t="n">
        <v>-2</v>
      </c>
    </row>
    <row r="28">
      <c r="A28" s="4" t="inlineStr">
        <is>
          <t>Stock-based compensation charges</t>
        </is>
      </c>
      <c r="B28" s="5" t="n">
        <v>5</v>
      </c>
      <c r="C28" s="5" t="n">
        <v>5</v>
      </c>
      <c r="D28" s="5" t="n">
        <v>5</v>
      </c>
      <c r="E28" s="5" t="n">
        <v>5</v>
      </c>
      <c r="I28" s="5" t="n">
        <v>5</v>
      </c>
      <c r="J28" s="5" t="n">
        <v>5</v>
      </c>
    </row>
    <row r="29">
      <c r="A29" s="4" t="inlineStr">
        <is>
          <t>Net Income (Loss), Including adjustments</t>
        </is>
      </c>
      <c r="B29" s="5" t="n">
        <v>41</v>
      </c>
    </row>
    <row r="30">
      <c r="A30" s="4" t="inlineStr">
        <is>
          <t>Contributions from noncontrolling interests</t>
        </is>
      </c>
      <c r="B30" s="5" t="n">
        <v>21</v>
      </c>
      <c r="C30" s="5" t="n">
        <v>21</v>
      </c>
      <c r="R30" s="5" t="n">
        <v>21</v>
      </c>
      <c r="S30" s="5" t="n">
        <v>21</v>
      </c>
    </row>
    <row r="31">
      <c r="A31" s="4" t="inlineStr">
        <is>
          <t>Ending Balance (Shares) at Jun. 30, 2019</t>
        </is>
      </c>
      <c r="F31" s="5" t="n">
        <v>0</v>
      </c>
      <c r="G31" s="5" t="n">
        <v>84000000</v>
      </c>
      <c r="H31" s="5" t="n">
        <v>100000000</v>
      </c>
      <c r="Q31" s="5" t="n">
        <v>2000000</v>
      </c>
    </row>
    <row r="32">
      <c r="A32" s="4" t="inlineStr">
        <is>
          <t>Ending Balance at Jun. 30, 2019</t>
        </is>
      </c>
      <c r="B32" s="5" t="n">
        <v>1070</v>
      </c>
      <c r="C32" s="5" t="n">
        <v>1066</v>
      </c>
      <c r="D32" s="5" t="n">
        <v>964</v>
      </c>
      <c r="E32" s="5" t="n">
        <v>960</v>
      </c>
      <c r="G32" s="6" t="n">
        <v>1</v>
      </c>
      <c r="H32" s="6" t="n">
        <v>0</v>
      </c>
      <c r="I32" s="5" t="n">
        <v>2267</v>
      </c>
      <c r="J32" s="5" t="n">
        <v>3195</v>
      </c>
      <c r="K32" s="5" t="n">
        <v>-58</v>
      </c>
      <c r="L32" s="5" t="n">
        <v>-1017</v>
      </c>
      <c r="M32" s="4" t="inlineStr">
        <is>
          <t>[1]</t>
        </is>
      </c>
      <c r="N32" s="5" t="n">
        <v>-1990</v>
      </c>
      <c r="O32" s="5" t="n">
        <v>-187</v>
      </c>
      <c r="P32" s="5" t="n">
        <v>-187</v>
      </c>
      <c r="Q32" s="6" t="n">
        <v>-100</v>
      </c>
      <c r="R32" s="5" t="n">
        <v>106</v>
      </c>
      <c r="S32" s="5" t="n">
        <v>106</v>
      </c>
    </row>
    <row r="33">
      <c r="A33" s="3" t="inlineStr">
        <is>
          <t>Increase (Decrease) in Stockholders' Equity</t>
        </is>
      </c>
    </row>
    <row r="34">
      <c r="A34" s="4" t="inlineStr">
        <is>
          <t>Liabilities subject to compromise</t>
        </is>
      </c>
      <c r="B34" s="5" t="n">
        <v>0</v>
      </c>
      <c r="C34" s="5" t="n">
        <v>0</v>
      </c>
    </row>
    <row r="35">
      <c r="A35" s="4" t="inlineStr">
        <is>
          <t>Beginning Balance (Shares) at Dec. 31, 2019</t>
        </is>
      </c>
      <c r="F35" s="5" t="n">
        <v>0</v>
      </c>
      <c r="G35" s="5" t="n">
        <v>142000000</v>
      </c>
      <c r="H35" s="5" t="n">
        <v>100000000</v>
      </c>
      <c r="Q35" s="5" t="n">
        <v>2000000</v>
      </c>
    </row>
    <row r="36">
      <c r="A36" s="4" t="inlineStr">
        <is>
          <t>Beginning Balance at Dec. 31, 2019</t>
        </is>
      </c>
      <c r="B36" s="5" t="n">
        <v>1888</v>
      </c>
      <c r="C36" s="5" t="n">
        <v>1884</v>
      </c>
      <c r="D36" s="5" t="n">
        <v>1769</v>
      </c>
      <c r="E36" s="5" t="n">
        <v>1765</v>
      </c>
      <c r="G36" s="6" t="n">
        <v>1</v>
      </c>
      <c r="H36" s="6" t="n">
        <v>0</v>
      </c>
      <c r="I36" s="5" t="n">
        <v>3024</v>
      </c>
      <c r="J36" s="5" t="n">
        <v>3955</v>
      </c>
      <c r="K36" s="5" t="n">
        <v>-64</v>
      </c>
      <c r="L36" s="5" t="n">
        <v>-967</v>
      </c>
      <c r="N36" s="5" t="n">
        <v>-1937</v>
      </c>
      <c r="O36" s="5" t="n">
        <v>-189</v>
      </c>
      <c r="P36" s="5" t="n">
        <v>-189</v>
      </c>
      <c r="Q36" s="6" t="n">
        <v>-100</v>
      </c>
      <c r="R36" s="5" t="n">
        <v>119</v>
      </c>
      <c r="S36" s="5" t="n">
        <v>119</v>
      </c>
    </row>
    <row r="37">
      <c r="A37" s="3" t="inlineStr">
        <is>
          <t>Increase (Decrease) in Stockholders' Equity</t>
        </is>
      </c>
    </row>
    <row r="38">
      <c r="A38" s="4" t="inlineStr">
        <is>
          <t>Net income (loss)</t>
        </is>
      </c>
      <c r="B38" s="5" t="n">
        <v>-357</v>
      </c>
      <c r="C38" s="5" t="n">
        <v>-356</v>
      </c>
      <c r="D38" s="5" t="n">
        <v>-356</v>
      </c>
      <c r="E38" s="5" t="n">
        <v>-355</v>
      </c>
      <c r="L38" s="5" t="n">
        <v>-356</v>
      </c>
      <c r="N38" s="5" t="n">
        <v>-355</v>
      </c>
      <c r="R38" s="5" t="n">
        <v>-1</v>
      </c>
      <c r="S38" s="5" t="n">
        <v>-1</v>
      </c>
    </row>
    <row r="39">
      <c r="A39" s="4" t="inlineStr">
        <is>
          <t>Due from Hertz Holdings</t>
        </is>
      </c>
      <c r="C39" s="5" t="n">
        <v>-3</v>
      </c>
      <c r="E39" s="5" t="n">
        <v>-3</v>
      </c>
      <c r="K39" s="5" t="n">
        <v>-3</v>
      </c>
    </row>
    <row r="40">
      <c r="A40" s="4" t="inlineStr">
        <is>
          <t>Other comprehensive income (loss)</t>
        </is>
      </c>
      <c r="B40" s="5" t="n">
        <v>-39</v>
      </c>
      <c r="C40" s="5" t="n">
        <v>-39</v>
      </c>
      <c r="D40" s="5" t="n">
        <v>-39</v>
      </c>
      <c r="E40" s="5" t="n">
        <v>-39</v>
      </c>
      <c r="O40" s="5" t="n">
        <v>-39</v>
      </c>
      <c r="P40" s="5" t="n">
        <v>-39</v>
      </c>
    </row>
    <row r="41">
      <c r="A41" s="4" t="inlineStr">
        <is>
          <t>Net settlement on vesting of restricted stock</t>
        </is>
      </c>
      <c r="B41" s="5" t="n">
        <v>-2</v>
      </c>
      <c r="D41" s="5" t="n">
        <v>-2</v>
      </c>
      <c r="I41" s="5" t="n">
        <v>-2</v>
      </c>
    </row>
    <row r="42">
      <c r="A42" s="4" t="inlineStr">
        <is>
          <t>Contributions from noncontrolling interests</t>
        </is>
      </c>
      <c r="B42" s="5" t="n">
        <v>1</v>
      </c>
      <c r="C42" s="5" t="n">
        <v>1</v>
      </c>
      <c r="R42" s="5" t="n">
        <v>1</v>
      </c>
      <c r="S42" s="5" t="n">
        <v>1</v>
      </c>
    </row>
    <row r="43">
      <c r="A43" s="4" t="inlineStr">
        <is>
          <t>Ending Balance (Shares) at Mar. 31, 2020</t>
        </is>
      </c>
      <c r="F43" s="5" t="n">
        <v>0</v>
      </c>
      <c r="G43" s="5" t="n">
        <v>142000000</v>
      </c>
      <c r="H43" s="5" t="n">
        <v>100000000</v>
      </c>
      <c r="Q43" s="5" t="n">
        <v>2000000</v>
      </c>
    </row>
    <row r="44">
      <c r="A44" s="4" t="inlineStr">
        <is>
          <t>Ending Balance at Mar. 31, 2020</t>
        </is>
      </c>
      <c r="B44" s="5" t="n">
        <v>1491</v>
      </c>
      <c r="C44" s="5" t="n">
        <v>1487</v>
      </c>
      <c r="D44" s="5" t="n">
        <v>1372</v>
      </c>
      <c r="E44" s="5" t="n">
        <v>1368</v>
      </c>
      <c r="G44" s="6" t="n">
        <v>1</v>
      </c>
      <c r="H44" s="6" t="n">
        <v>0</v>
      </c>
      <c r="I44" s="5" t="n">
        <v>3022</v>
      </c>
      <c r="J44" s="5" t="n">
        <v>3955</v>
      </c>
      <c r="K44" s="5" t="n">
        <v>-67</v>
      </c>
      <c r="L44" s="5" t="n">
        <v>-1323</v>
      </c>
      <c r="N44" s="5" t="n">
        <v>-2292</v>
      </c>
      <c r="O44" s="5" t="n">
        <v>-228</v>
      </c>
      <c r="P44" s="5" t="n">
        <v>-228</v>
      </c>
      <c r="Q44" s="6" t="n">
        <v>-100</v>
      </c>
      <c r="R44" s="5" t="n">
        <v>119</v>
      </c>
      <c r="S44" s="5" t="n">
        <v>119</v>
      </c>
    </row>
    <row r="45">
      <c r="A45" s="4" t="inlineStr">
        <is>
          <t>Beginning Balance (Shares) at Dec. 31, 2019</t>
        </is>
      </c>
      <c r="F45" s="5" t="n">
        <v>0</v>
      </c>
      <c r="G45" s="5" t="n">
        <v>142000000</v>
      </c>
      <c r="H45" s="5" t="n">
        <v>100000000</v>
      </c>
      <c r="Q45" s="5" t="n">
        <v>2000000</v>
      </c>
    </row>
    <row r="46">
      <c r="A46" s="4" t="inlineStr">
        <is>
          <t>Beginning Balance at Dec. 31, 2019</t>
        </is>
      </c>
      <c r="B46" s="5" t="n">
        <v>1888</v>
      </c>
      <c r="C46" s="5" t="n">
        <v>1884</v>
      </c>
      <c r="D46" s="5" t="n">
        <v>1769</v>
      </c>
      <c r="E46" s="5" t="n">
        <v>1765</v>
      </c>
      <c r="G46" s="6" t="n">
        <v>1</v>
      </c>
      <c r="H46" s="6" t="n">
        <v>0</v>
      </c>
      <c r="I46" s="5" t="n">
        <v>3024</v>
      </c>
      <c r="J46" s="5" t="n">
        <v>3955</v>
      </c>
      <c r="K46" s="5" t="n">
        <v>-64</v>
      </c>
      <c r="L46" s="5" t="n">
        <v>-967</v>
      </c>
      <c r="N46" s="5" t="n">
        <v>-1937</v>
      </c>
      <c r="O46" s="5" t="n">
        <v>-189</v>
      </c>
      <c r="P46" s="5" t="n">
        <v>-189</v>
      </c>
      <c r="Q46" s="6" t="n">
        <v>-100</v>
      </c>
      <c r="R46" s="5" t="n">
        <v>119</v>
      </c>
      <c r="S46" s="5" t="n">
        <v>119</v>
      </c>
    </row>
    <row r="47">
      <c r="A47" s="3" t="inlineStr">
        <is>
          <t>Increase (Decrease) in Stockholders' Equity</t>
        </is>
      </c>
    </row>
    <row r="48">
      <c r="A48" s="4" t="inlineStr">
        <is>
          <t>Net income (loss)</t>
        </is>
      </c>
      <c r="B48" s="5" t="n">
        <v>-1209</v>
      </c>
      <c r="C48" s="5" t="n">
        <v>-1312</v>
      </c>
    </row>
    <row r="49">
      <c r="A49" s="4" t="inlineStr">
        <is>
          <t>Write-off of intercompany loan</t>
        </is>
      </c>
      <c r="B49" s="5" t="n">
        <v>133</v>
      </c>
      <c r="C49" s="5" t="n">
        <v>-133</v>
      </c>
    </row>
    <row r="50">
      <c r="A50" s="4" t="inlineStr">
        <is>
          <t>Other comprehensive income (loss)</t>
        </is>
      </c>
      <c r="B50" s="5" t="n">
        <v>-32</v>
      </c>
      <c r="C50" s="5" t="n">
        <v>-32</v>
      </c>
    </row>
    <row r="51">
      <c r="A51" s="4" t="inlineStr">
        <is>
          <t>Ending Balance (Shares) at Jun. 30, 2020</t>
        </is>
      </c>
      <c r="F51" s="5" t="n">
        <v>0</v>
      </c>
      <c r="G51" s="5" t="n">
        <v>156000000</v>
      </c>
      <c r="H51" s="5" t="n">
        <v>100000000</v>
      </c>
      <c r="Q51" s="5" t="n">
        <v>2000000</v>
      </c>
    </row>
    <row r="52">
      <c r="A52" s="4" t="inlineStr">
        <is>
          <t>Ending Balance at Jun. 30, 2020</t>
        </is>
      </c>
      <c r="B52" s="5" t="n">
        <v>673</v>
      </c>
      <c r="C52" s="5" t="n">
        <v>603</v>
      </c>
      <c r="D52" s="5" t="n">
        <v>559</v>
      </c>
      <c r="E52" s="5" t="n">
        <v>489</v>
      </c>
      <c r="G52" s="6" t="n">
        <v>2</v>
      </c>
      <c r="H52" s="6" t="n">
        <v>0</v>
      </c>
      <c r="I52" s="5" t="n">
        <v>3048</v>
      </c>
      <c r="J52" s="5" t="n">
        <v>3953</v>
      </c>
      <c r="K52" s="5" t="n">
        <v>0</v>
      </c>
      <c r="L52" s="5" t="n">
        <v>-2170</v>
      </c>
      <c r="N52" s="5" t="n">
        <v>-3243</v>
      </c>
      <c r="O52" s="5" t="n">
        <v>-221</v>
      </c>
      <c r="P52" s="5" t="n">
        <v>-221</v>
      </c>
      <c r="Q52" s="6" t="n">
        <v>-100</v>
      </c>
      <c r="R52" s="5" t="n">
        <v>114</v>
      </c>
      <c r="S52" s="5" t="n">
        <v>114</v>
      </c>
    </row>
    <row r="53">
      <c r="A53" s="4" t="inlineStr">
        <is>
          <t>Beginning Balance (Shares) at Mar. 31, 2020</t>
        </is>
      </c>
      <c r="F53" s="5" t="n">
        <v>0</v>
      </c>
      <c r="G53" s="5" t="n">
        <v>142000000</v>
      </c>
      <c r="H53" s="5" t="n">
        <v>100000000</v>
      </c>
      <c r="Q53" s="5" t="n">
        <v>2000000</v>
      </c>
    </row>
    <row r="54">
      <c r="A54" s="4" t="inlineStr">
        <is>
          <t>Beginning Balance at Mar. 31, 2020</t>
        </is>
      </c>
      <c r="B54" s="5" t="n">
        <v>1491</v>
      </c>
      <c r="C54" s="5" t="n">
        <v>1487</v>
      </c>
      <c r="D54" s="5" t="n">
        <v>1372</v>
      </c>
      <c r="E54" s="5" t="n">
        <v>1368</v>
      </c>
      <c r="G54" s="6" t="n">
        <v>1</v>
      </c>
      <c r="H54" s="6" t="n">
        <v>0</v>
      </c>
      <c r="I54" s="5" t="n">
        <v>3022</v>
      </c>
      <c r="J54" s="5" t="n">
        <v>3955</v>
      </c>
      <c r="K54" s="5" t="n">
        <v>-67</v>
      </c>
      <c r="L54" s="5" t="n">
        <v>-1323</v>
      </c>
      <c r="N54" s="5" t="n">
        <v>-2292</v>
      </c>
      <c r="O54" s="5" t="n">
        <v>-228</v>
      </c>
      <c r="P54" s="5" t="n">
        <v>-228</v>
      </c>
      <c r="Q54" s="6" t="n">
        <v>-100</v>
      </c>
      <c r="R54" s="5" t="n">
        <v>119</v>
      </c>
      <c r="S54" s="5" t="n">
        <v>119</v>
      </c>
    </row>
    <row r="55">
      <c r="A55" s="3" t="inlineStr">
        <is>
          <t>Increase (Decrease) in Stockholders' Equity</t>
        </is>
      </c>
    </row>
    <row r="56">
      <c r="A56" s="4" t="inlineStr">
        <is>
          <t>Net income (loss)</t>
        </is>
      </c>
      <c r="B56" s="5" t="n">
        <v>-852</v>
      </c>
      <c r="C56" s="5" t="n">
        <v>-957</v>
      </c>
      <c r="D56" s="5" t="n">
        <v>-847</v>
      </c>
      <c r="E56" s="5" t="n">
        <v>-951</v>
      </c>
      <c r="L56" s="5" t="n">
        <v>-847</v>
      </c>
      <c r="N56" s="5" t="n">
        <v>-951</v>
      </c>
      <c r="R56" s="5" t="n">
        <v>-5</v>
      </c>
      <c r="S56" s="5" t="n">
        <v>-5</v>
      </c>
    </row>
    <row r="57">
      <c r="A57" s="4" t="inlineStr">
        <is>
          <t>Due from Hertz Holdings</t>
        </is>
      </c>
      <c r="C57" s="5" t="n">
        <v>-1</v>
      </c>
      <c r="E57" s="5" t="n">
        <v>-1</v>
      </c>
      <c r="K57" s="5" t="n">
        <v>-1</v>
      </c>
    </row>
    <row r="58">
      <c r="A58" s="4" t="inlineStr">
        <is>
          <t>Liabilities Subject to Compromise, Increase (Decrease) under Bankruptcy Court Order, Reclassifications</t>
        </is>
      </c>
      <c r="C58" s="5" t="n">
        <v>-65</v>
      </c>
      <c r="E58" s="5" t="n">
        <v>-65</v>
      </c>
      <c r="K58" s="5" t="n">
        <v>-65</v>
      </c>
    </row>
    <row r="59">
      <c r="A59" s="4" t="inlineStr">
        <is>
          <t>Write-off of intercompany loan</t>
        </is>
      </c>
      <c r="C59" s="5" t="n">
        <v>-133</v>
      </c>
      <c r="E59" s="5" t="n">
        <v>-133</v>
      </c>
      <c r="K59" s="5" t="n">
        <v>-133</v>
      </c>
    </row>
    <row r="60">
      <c r="A60" s="4" t="inlineStr">
        <is>
          <t>Other comprehensive income (loss)</t>
        </is>
      </c>
      <c r="B60" s="5" t="n">
        <v>7</v>
      </c>
      <c r="C60" s="5" t="n">
        <v>7</v>
      </c>
      <c r="D60" s="5" t="n">
        <v>7</v>
      </c>
      <c r="E60" s="5" t="n">
        <v>7</v>
      </c>
      <c r="O60" s="5" t="n">
        <v>7</v>
      </c>
      <c r="P60" s="5" t="n">
        <v>7</v>
      </c>
    </row>
    <row r="61">
      <c r="A61" s="4" t="inlineStr">
        <is>
          <t>Stock-based compensation charges</t>
        </is>
      </c>
      <c r="B61" s="5" t="n">
        <v>-2</v>
      </c>
      <c r="C61" s="5" t="n">
        <v>-2</v>
      </c>
      <c r="D61" s="5" t="n">
        <v>-2</v>
      </c>
      <c r="E61" s="5" t="n">
        <v>-2</v>
      </c>
      <c r="I61" s="5" t="n">
        <v>-2</v>
      </c>
      <c r="J61" s="5" t="n">
        <v>-2</v>
      </c>
    </row>
    <row r="62">
      <c r="A62" s="4" t="inlineStr">
        <is>
          <t>Stock issued (in shares)</t>
        </is>
      </c>
      <c r="G62" s="5" t="n">
        <v>14000000</v>
      </c>
    </row>
    <row r="63">
      <c r="A63" s="4" t="inlineStr">
        <is>
          <t>Stock Issued During Period, Value, New Issues</t>
        </is>
      </c>
      <c r="B63" s="5" t="n">
        <v>29</v>
      </c>
      <c r="D63" s="5" t="n">
        <v>29</v>
      </c>
      <c r="G63" s="6" t="n">
        <v>1</v>
      </c>
      <c r="I63" s="5" t="n">
        <v>28</v>
      </c>
    </row>
    <row r="64">
      <c r="A64" s="4" t="inlineStr">
        <is>
          <t>Net Income (Loss), Including adjustments</t>
        </is>
      </c>
      <c r="C64" s="5" t="n">
        <v>956</v>
      </c>
    </row>
    <row r="65">
      <c r="A65" s="4" t="inlineStr">
        <is>
          <t>Ending Balance (Shares) at Jun. 30, 2020</t>
        </is>
      </c>
      <c r="F65" s="5" t="n">
        <v>0</v>
      </c>
      <c r="G65" s="5" t="n">
        <v>156000000</v>
      </c>
      <c r="H65" s="5" t="n">
        <v>100000000</v>
      </c>
      <c r="Q65" s="5" t="n">
        <v>2000000</v>
      </c>
    </row>
    <row r="66">
      <c r="A66" s="4" t="inlineStr">
        <is>
          <t>Ending Balance at Jun. 30, 2020</t>
        </is>
      </c>
      <c r="B66" s="5" t="n">
        <v>673</v>
      </c>
      <c r="C66" s="5" t="n">
        <v>603</v>
      </c>
      <c r="D66" s="6" t="n">
        <v>559</v>
      </c>
      <c r="E66" s="6" t="n">
        <v>489</v>
      </c>
      <c r="G66" s="6" t="n">
        <v>2</v>
      </c>
      <c r="H66" s="6" t="n">
        <v>0</v>
      </c>
      <c r="I66" s="6" t="n">
        <v>3048</v>
      </c>
      <c r="J66" s="6" t="n">
        <v>3953</v>
      </c>
      <c r="K66" s="6" t="n">
        <v>0</v>
      </c>
      <c r="L66" s="6" t="n">
        <v>-2170</v>
      </c>
      <c r="N66" s="6" t="n">
        <v>-3243</v>
      </c>
      <c r="O66" s="6" t="n">
        <v>-221</v>
      </c>
      <c r="P66" s="6" t="n">
        <v>-221</v>
      </c>
      <c r="Q66" s="6" t="n">
        <v>-100</v>
      </c>
      <c r="R66" s="6" t="n">
        <v>114</v>
      </c>
      <c r="S66" s="6" t="n">
        <v>114</v>
      </c>
    </row>
    <row r="67">
      <c r="A67" s="3" t="inlineStr">
        <is>
          <t>Increase (Decrease) in Stockholders' Equity</t>
        </is>
      </c>
    </row>
    <row r="68">
      <c r="A68" s="4" t="inlineStr">
        <is>
          <t>Liabilities subject to compromise</t>
        </is>
      </c>
      <c r="B68" s="6" t="n">
        <v>4912</v>
      </c>
      <c r="C68" s="6" t="n">
        <v>4977</v>
      </c>
    </row>
    <row r="69"/>
    <row r="70">
      <c r="A70" s="4" t="inlineStr">
        <is>
          <t>[1]</t>
        </is>
      </c>
      <c r="B70" s="4" t="inlineStr">
        <is>
          <t>Net income (loss) is computed independently each quarter. As a result, the quarter amounts presented herein may be rounded to agree to accumulated deficit in the accompanying unaudited condensed consolidated balance sheet.</t>
        </is>
      </c>
    </row>
  </sheetData>
  <mergeCells count="3">
    <mergeCell ref="L1:M1"/>
    <mergeCell ref="A69:S69"/>
    <mergeCell ref="B70:S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 in Possession Financial Information (Statement of Cash Flows) (Details) - USD ($) $ in Millions</t>
        </is>
      </c>
      <c r="B1" s="2" t="inlineStr">
        <is>
          <t>6 Months Ended</t>
        </is>
      </c>
    </row>
    <row r="2">
      <c r="B2" s="2" t="inlineStr">
        <is>
          <t>Jun. 30, 2020</t>
        </is>
      </c>
      <c r="C2" s="2" t="inlineStr">
        <is>
          <t>Jun. 30, 2019</t>
        </is>
      </c>
    </row>
    <row r="3">
      <c r="A3" s="3" t="inlineStr">
        <is>
          <t>Condensed Financial Statements, Captions [Line Items]</t>
        </is>
      </c>
    </row>
    <row r="4">
      <c r="A4" s="4" t="inlineStr">
        <is>
          <t>Net cash provided by (used in) operating activities</t>
        </is>
      </c>
      <c r="B4" s="6" t="n">
        <v>626</v>
      </c>
      <c r="C4" s="6" t="n">
        <v>1054</v>
      </c>
    </row>
    <row r="5">
      <c r="A5" s="3" t="inlineStr">
        <is>
          <t>Cash flows from investing activities:</t>
        </is>
      </c>
    </row>
    <row r="6">
      <c r="A6" s="4" t="inlineStr">
        <is>
          <t>Revenue earning vehicles expenditures</t>
        </is>
      </c>
      <c r="B6" s="5" t="n">
        <v>-4956</v>
      </c>
      <c r="C6" s="5" t="n">
        <v>-8947</v>
      </c>
    </row>
    <row r="7">
      <c r="A7" s="4" t="inlineStr">
        <is>
          <t>Proceeds from disposal of revenue earning vehicles</t>
        </is>
      </c>
      <c r="B7" s="5" t="n">
        <v>5005</v>
      </c>
      <c r="C7" s="5" t="n">
        <v>4212</v>
      </c>
    </row>
    <row r="8">
      <c r="A8" s="4" t="inlineStr">
        <is>
          <t>Non-vehicle capital asset expenditures</t>
        </is>
      </c>
      <c r="B8" s="5" t="n">
        <v>-72</v>
      </c>
      <c r="C8" s="5" t="n">
        <v>-118</v>
      </c>
    </row>
    <row r="9">
      <c r="A9" s="4" t="inlineStr">
        <is>
          <t>Proceeds from non-vehicle capital assets disposed of or to be disposed of</t>
        </is>
      </c>
      <c r="B9" s="5" t="n">
        <v>50</v>
      </c>
      <c r="C9" s="5" t="n">
        <v>21</v>
      </c>
    </row>
    <row r="10">
      <c r="A10" s="4" t="inlineStr">
        <is>
          <t>Sales of marketable securities</t>
        </is>
      </c>
      <c r="B10" s="5" t="n">
        <v>74</v>
      </c>
      <c r="C10" s="5" t="n">
        <v>0</v>
      </c>
    </row>
    <row r="11">
      <c r="A11" s="4" t="inlineStr">
        <is>
          <t>Net cash provided by (used in) investing activities</t>
        </is>
      </c>
      <c r="B11" s="5" t="n">
        <v>100</v>
      </c>
      <c r="C11" s="5" t="n">
        <v>-4832</v>
      </c>
    </row>
    <row r="12">
      <c r="A12" s="3" t="inlineStr">
        <is>
          <t>Cash flows from financing activities:</t>
        </is>
      </c>
    </row>
    <row r="13">
      <c r="A13" s="4" t="inlineStr">
        <is>
          <t>Proceeds from the issuance of stock, net</t>
        </is>
      </c>
      <c r="B13" s="5" t="n">
        <v>29</v>
      </c>
      <c r="C13" s="5" t="n">
        <v>0</v>
      </c>
    </row>
    <row r="14">
      <c r="A14" s="4" t="inlineStr">
        <is>
          <t>Other</t>
        </is>
      </c>
      <c r="B14" s="5" t="n">
        <v>-2</v>
      </c>
      <c r="C14" s="5" t="n">
        <v>-4</v>
      </c>
    </row>
    <row r="15">
      <c r="A15" s="4" t="inlineStr">
        <is>
          <t>Net cash provided by (used in) financing activities</t>
        </is>
      </c>
      <c r="B15" s="5" t="n">
        <v>222</v>
      </c>
      <c r="C15" s="5" t="n">
        <v>3023</v>
      </c>
    </row>
    <row r="16">
      <c r="A16" s="4" t="inlineStr">
        <is>
          <t>Effect of foreign currency exchange rate changes on cash, cash equivalents, restricted cash and restricted cash equivalents</t>
        </is>
      </c>
      <c r="B16" s="5" t="n">
        <v>3</v>
      </c>
      <c r="C16" s="5" t="n">
        <v>-1</v>
      </c>
    </row>
    <row r="17">
      <c r="A17" s="4" t="inlineStr">
        <is>
          <t>Net increase (decrease) in cash, cash equivalents, restricted cash and restricted cash equivalents during the period</t>
        </is>
      </c>
      <c r="B17" s="5" t="n">
        <v>951</v>
      </c>
      <c r="C17" s="5" t="n">
        <v>-756</v>
      </c>
    </row>
    <row r="18">
      <c r="A18" s="4" t="inlineStr">
        <is>
          <t>Cash, cash equivalents, restricted cash and restricted cash equivalents at beginning of period</t>
        </is>
      </c>
      <c r="B18" s="5" t="n">
        <v>1360</v>
      </c>
      <c r="C18" s="5" t="n">
        <v>1410</v>
      </c>
    </row>
    <row r="19">
      <c r="A19" s="4" t="inlineStr">
        <is>
          <t>Cash, cash equivalents, restricted cash and restricted cash equivalents at end of period</t>
        </is>
      </c>
      <c r="B19" s="5" t="n">
        <v>2311</v>
      </c>
      <c r="C19" s="5" t="n">
        <v>654</v>
      </c>
    </row>
    <row r="20">
      <c r="A20" s="4" t="inlineStr">
        <is>
          <t>Vehicles</t>
        </is>
      </c>
    </row>
    <row r="21">
      <c r="A21" s="3" t="inlineStr">
        <is>
          <t>Cash flows from financing activities:</t>
        </is>
      </c>
    </row>
    <row r="22">
      <c r="A22" s="4" t="inlineStr">
        <is>
          <t>Proceeds from issuance of debt</t>
        </is>
      </c>
      <c r="B22" s="5" t="n">
        <v>4174</v>
      </c>
      <c r="C22" s="5" t="n">
        <v>8267</v>
      </c>
    </row>
    <row r="23">
      <c r="A23" s="4" t="inlineStr">
        <is>
          <t>Repayments of debt</t>
        </is>
      </c>
      <c r="B23" s="5" t="n">
        <v>-4613</v>
      </c>
      <c r="C23" s="5" t="n">
        <v>-5254</v>
      </c>
    </row>
    <row r="24">
      <c r="A24" s="4" t="inlineStr">
        <is>
          <t>Non-vehicle</t>
        </is>
      </c>
    </row>
    <row r="25">
      <c r="A25" s="3" t="inlineStr">
        <is>
          <t>Cash flows from financing activities:</t>
        </is>
      </c>
    </row>
    <row r="26">
      <c r="A26" s="4" t="inlineStr">
        <is>
          <t>Proceeds from issuance of debt</t>
        </is>
      </c>
      <c r="B26" s="5" t="n">
        <v>1498</v>
      </c>
      <c r="C26" s="5" t="n">
        <v>815</v>
      </c>
    </row>
    <row r="27">
      <c r="A27" s="4" t="inlineStr">
        <is>
          <t>Repayments of debt</t>
        </is>
      </c>
      <c r="B27" s="5" t="n">
        <v>-853</v>
      </c>
      <c r="C27" s="6" t="n">
        <v>-823</v>
      </c>
    </row>
    <row r="28">
      <c r="A28" s="4" t="inlineStr">
        <is>
          <t>Hertz Global Holdings and Subsidiaries in Bankruptcy Proceedings</t>
        </is>
      </c>
    </row>
    <row r="29">
      <c r="A29" s="3" t="inlineStr">
        <is>
          <t>Condensed Financial Statements, Captions [Line Items]</t>
        </is>
      </c>
    </row>
    <row r="30">
      <c r="A30" s="4" t="inlineStr">
        <is>
          <t>Net cash provided by (used in) operating activities</t>
        </is>
      </c>
      <c r="B30" s="5" t="n">
        <v>-26</v>
      </c>
    </row>
    <row r="31">
      <c r="A31" s="3" t="inlineStr">
        <is>
          <t>Cash flows from investing activities:</t>
        </is>
      </c>
    </row>
    <row r="32">
      <c r="A32" s="4" t="inlineStr">
        <is>
          <t>Revenue earning vehicles expenditures</t>
        </is>
      </c>
      <c r="B32" s="5" t="n">
        <v>-460</v>
      </c>
    </row>
    <row r="33">
      <c r="A33" s="4" t="inlineStr">
        <is>
          <t>Proceeds from disposal of revenue earning vehicles</t>
        </is>
      </c>
      <c r="B33" s="5" t="n">
        <v>433</v>
      </c>
    </row>
    <row r="34">
      <c r="A34" s="4" t="inlineStr">
        <is>
          <t>Non-vehicle capital asset expenditures</t>
        </is>
      </c>
      <c r="B34" s="5" t="n">
        <v>-64</v>
      </c>
    </row>
    <row r="35">
      <c r="A35" s="4" t="inlineStr">
        <is>
          <t>Proceeds from non-vehicle capital assets disposed of or to be disposed of</t>
        </is>
      </c>
      <c r="B35" s="5" t="n">
        <v>49</v>
      </c>
    </row>
    <row r="36">
      <c r="A36" s="4" t="inlineStr">
        <is>
          <t>Sales of marketable securities</t>
        </is>
      </c>
      <c r="B36" s="5" t="n">
        <v>74</v>
      </c>
    </row>
    <row r="37">
      <c r="A37" s="4" t="inlineStr">
        <is>
          <t>Capital contributions to non-debtor entities</t>
        </is>
      </c>
      <c r="B37" s="5" t="n">
        <v>-741</v>
      </c>
    </row>
    <row r="38">
      <c r="A38" s="4" t="inlineStr">
        <is>
          <t>Return of capital from non-debtor entities</t>
        </is>
      </c>
      <c r="B38" s="5" t="n">
        <v>838</v>
      </c>
    </row>
    <row r="39">
      <c r="A39" s="4" t="inlineStr">
        <is>
          <t>Payments to Acquire Loans Receivable</t>
        </is>
      </c>
      <c r="B39" s="5" t="n">
        <v>-180</v>
      </c>
    </row>
    <row r="40">
      <c r="A40" s="4" t="inlineStr">
        <is>
          <t>Proceeds from Collection of Loans Receivable</t>
        </is>
      </c>
      <c r="B40" s="5" t="n">
        <v>189</v>
      </c>
    </row>
    <row r="41">
      <c r="A41" s="4" t="inlineStr">
        <is>
          <t>Net cash provided by (used in) investing activities</t>
        </is>
      </c>
      <c r="B41" s="5" t="n">
        <v>138</v>
      </c>
    </row>
    <row r="42">
      <c r="A42" s="3" t="inlineStr">
        <is>
          <t>Cash flows from financing activities:</t>
        </is>
      </c>
    </row>
    <row r="43">
      <c r="A43" s="4" t="inlineStr">
        <is>
          <t>Proceeds from the issuance of stock, net</t>
        </is>
      </c>
      <c r="B43" s="5" t="n">
        <v>29</v>
      </c>
    </row>
    <row r="44">
      <c r="A44" s="4" t="inlineStr">
        <is>
          <t>Other</t>
        </is>
      </c>
      <c r="B44" s="5" t="n">
        <v>-2</v>
      </c>
    </row>
    <row r="45">
      <c r="A45" s="4" t="inlineStr">
        <is>
          <t>Net cash provided by (used in) financing activities</t>
        </is>
      </c>
      <c r="B45" s="5" t="n">
        <v>619</v>
      </c>
    </row>
    <row r="46">
      <c r="A46" s="4" t="inlineStr">
        <is>
          <t>Net increase (decrease) in cash, cash equivalents, restricted cash and restricted cash equivalents during the period</t>
        </is>
      </c>
      <c r="B46" s="5" t="n">
        <v>731</v>
      </c>
    </row>
    <row r="47">
      <c r="A47" s="4" t="inlineStr">
        <is>
          <t>Cash, cash equivalents, restricted cash and restricted cash equivalents at beginning of period</t>
        </is>
      </c>
      <c r="B47" s="5" t="n">
        <v>526</v>
      </c>
    </row>
    <row r="48">
      <c r="A48" s="4" t="inlineStr">
        <is>
          <t>Cash, cash equivalents, restricted cash and restricted cash equivalents at end of period</t>
        </is>
      </c>
      <c r="B48" s="5" t="n">
        <v>1257</v>
      </c>
    </row>
    <row r="49">
      <c r="A49" s="4" t="inlineStr">
        <is>
          <t>Hertz Global Holdings and Subsidiaries in Bankruptcy Proceedings | Vehicles</t>
        </is>
      </c>
    </row>
    <row r="50">
      <c r="A50" s="3" t="inlineStr">
        <is>
          <t>Cash flows from financing activities:</t>
        </is>
      </c>
    </row>
    <row r="51">
      <c r="A51" s="4" t="inlineStr">
        <is>
          <t>Proceeds from issuance of debt</t>
        </is>
      </c>
      <c r="B51" s="5" t="n">
        <v>321</v>
      </c>
    </row>
    <row r="52">
      <c r="A52" s="4" t="inlineStr">
        <is>
          <t>Repayments of debt</t>
        </is>
      </c>
      <c r="B52" s="5" t="n">
        <v>-374</v>
      </c>
    </row>
    <row r="53">
      <c r="A53" s="4" t="inlineStr">
        <is>
          <t>Hertz Global Holdings and Subsidiaries in Bankruptcy Proceedings | Non-vehicle</t>
        </is>
      </c>
    </row>
    <row r="54">
      <c r="A54" s="3" t="inlineStr">
        <is>
          <t>Cash flows from financing activities:</t>
        </is>
      </c>
    </row>
    <row r="55">
      <c r="A55" s="4" t="inlineStr">
        <is>
          <t>Proceeds from issuance of debt</t>
        </is>
      </c>
      <c r="B55" s="5" t="n">
        <v>1498</v>
      </c>
    </row>
    <row r="56">
      <c r="A56" s="4" t="inlineStr">
        <is>
          <t>Repayments of debt</t>
        </is>
      </c>
      <c r="B56" s="6" t="n">
        <v>-8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209</v>
      </c>
      <c r="C4" s="6" t="n">
        <v>-107</v>
      </c>
    </row>
    <row r="5">
      <c r="A5" s="3" t="inlineStr">
        <is>
          <t>Adjustments to reconcile net income (loss) to net cash provided by (used in) operating activities:</t>
        </is>
      </c>
    </row>
    <row r="6">
      <c r="A6" s="4" t="inlineStr">
        <is>
          <t>Depreciation and reserves for revenue earning vehicles</t>
        </is>
      </c>
      <c r="B6" s="5" t="n">
        <v>1393</v>
      </c>
      <c r="C6" s="5" t="n">
        <v>1329</v>
      </c>
    </row>
    <row r="7">
      <c r="A7" s="4" t="inlineStr">
        <is>
          <t>Depreciation and amortization, non-vehicle</t>
        </is>
      </c>
      <c r="B7" s="5" t="n">
        <v>110</v>
      </c>
      <c r="C7" s="5" t="n">
        <v>99</v>
      </c>
    </row>
    <row r="8">
      <c r="A8" s="4" t="inlineStr">
        <is>
          <t>Amortization of deferred financing costs and debt discount (premium)</t>
        </is>
      </c>
      <c r="B8" s="5" t="n">
        <v>26</v>
      </c>
      <c r="C8" s="5" t="n">
        <v>26</v>
      </c>
    </row>
    <row r="9">
      <c r="A9" s="4" t="inlineStr">
        <is>
          <t>Stock-based compensation charges</t>
        </is>
      </c>
      <c r="B9" s="5" t="n">
        <v>-2</v>
      </c>
      <c r="C9" s="5" t="n">
        <v>8</v>
      </c>
    </row>
    <row r="10">
      <c r="A10" s="4" t="inlineStr">
        <is>
          <t>Provision for receivables allowance</t>
        </is>
      </c>
      <c r="B10" s="5" t="n">
        <v>32</v>
      </c>
      <c r="C10" s="5" t="n">
        <v>23</v>
      </c>
    </row>
    <row r="11">
      <c r="A11" s="4" t="inlineStr">
        <is>
          <t>Write-off of intercompany loan</t>
        </is>
      </c>
      <c r="B11" s="5" t="n">
        <v>133</v>
      </c>
      <c r="C11" s="5" t="n">
        <v>0</v>
      </c>
    </row>
    <row r="12">
      <c r="A12" s="4" t="inlineStr">
        <is>
          <t>Deferred income taxes, net</t>
        </is>
      </c>
      <c r="B12" s="5" t="n">
        <v>-205</v>
      </c>
      <c r="C12" s="5" t="n">
        <v>-13</v>
      </c>
    </row>
    <row r="13">
      <c r="A13" s="4" t="inlineStr">
        <is>
          <t>Technology-related intangible and other asset impairments</t>
        </is>
      </c>
      <c r="B13" s="5" t="n">
        <v>193</v>
      </c>
      <c r="C13" s="5" t="n">
        <v>0</v>
      </c>
    </row>
    <row r="14">
      <c r="A14" s="4" t="inlineStr">
        <is>
          <t>(Gain) loss on marketable securities</t>
        </is>
      </c>
      <c r="B14" s="5" t="n">
        <v>0</v>
      </c>
      <c r="C14" s="5" t="n">
        <v>-20</v>
      </c>
    </row>
    <row r="15">
      <c r="A15" s="4" t="inlineStr">
        <is>
          <t>(Gain) loss on sale of non-vehicle capital assets</t>
        </is>
      </c>
      <c r="B15" s="5" t="n">
        <v>-24</v>
      </c>
      <c r="C15" s="5" t="n">
        <v>-12</v>
      </c>
    </row>
    <row r="16">
      <c r="A16" s="4" t="inlineStr">
        <is>
          <t>(Gain) loss on derivatives</t>
        </is>
      </c>
      <c r="B16" s="5" t="n">
        <v>-4</v>
      </c>
      <c r="C16" s="5" t="n">
        <v>-10</v>
      </c>
    </row>
    <row r="17">
      <c r="A17" s="4" t="inlineStr">
        <is>
          <t>Other</t>
        </is>
      </c>
      <c r="B17" s="5" t="n">
        <v>7</v>
      </c>
      <c r="C17" s="5" t="n">
        <v>0</v>
      </c>
    </row>
    <row r="18">
      <c r="A18" s="3" t="inlineStr">
        <is>
          <t>Changes in assets and liabilities:</t>
        </is>
      </c>
    </row>
    <row r="19">
      <c r="A19" s="4" t="inlineStr">
        <is>
          <t>Non-vehicle receivables</t>
        </is>
      </c>
      <c r="B19" s="5" t="n">
        <v>287</v>
      </c>
      <c r="C19" s="5" t="n">
        <v>-316</v>
      </c>
    </row>
    <row r="20">
      <c r="A20" s="4" t="inlineStr">
        <is>
          <t>Prepaid expenses and other assets</t>
        </is>
      </c>
      <c r="B20" s="5" t="n">
        <v>-4</v>
      </c>
      <c r="C20" s="5" t="n">
        <v>-90</v>
      </c>
    </row>
    <row r="21">
      <c r="A21" s="4" t="inlineStr">
        <is>
          <t>Operating lease right-of-use assets</t>
        </is>
      </c>
      <c r="B21" s="5" t="n">
        <v>189</v>
      </c>
      <c r="C21" s="5" t="n">
        <v>200</v>
      </c>
    </row>
    <row r="22">
      <c r="A22" s="4" t="inlineStr">
        <is>
          <t>Non-vehicle accounts payable</t>
        </is>
      </c>
      <c r="B22" s="5" t="n">
        <v>168</v>
      </c>
      <c r="C22" s="5" t="n">
        <v>65</v>
      </c>
    </row>
    <row r="23">
      <c r="A23" s="4" t="inlineStr">
        <is>
          <t>Accrued liabilities</t>
        </is>
      </c>
      <c r="B23" s="5" t="n">
        <v>-61</v>
      </c>
      <c r="C23" s="5" t="n">
        <v>57</v>
      </c>
    </row>
    <row r="24">
      <c r="A24" s="4" t="inlineStr">
        <is>
          <t>Accrued taxes, net</t>
        </is>
      </c>
      <c r="B24" s="5" t="n">
        <v>-20</v>
      </c>
      <c r="C24" s="5" t="n">
        <v>29</v>
      </c>
    </row>
    <row r="25">
      <c r="A25" s="4" t="inlineStr">
        <is>
          <t>Operating lease liabilities</t>
        </is>
      </c>
      <c r="B25" s="5" t="n">
        <v>-195</v>
      </c>
      <c r="C25" s="5" t="n">
        <v>-211</v>
      </c>
    </row>
    <row r="26">
      <c r="A26" s="4" t="inlineStr">
        <is>
          <t>Self-insured liabilities</t>
        </is>
      </c>
      <c r="B26" s="5" t="n">
        <v>-55</v>
      </c>
      <c r="C26" s="5" t="n">
        <v>-3</v>
      </c>
    </row>
    <row r="27">
      <c r="A27" s="4" t="inlineStr">
        <is>
          <t>Net cash provided by (used in) operating activities</t>
        </is>
      </c>
      <c r="B27" s="5" t="n">
        <v>626</v>
      </c>
      <c r="C27" s="5" t="n">
        <v>1054</v>
      </c>
    </row>
    <row r="28">
      <c r="A28" s="3" t="inlineStr">
        <is>
          <t>Cash flows from investing activities:</t>
        </is>
      </c>
    </row>
    <row r="29">
      <c r="A29" s="4" t="inlineStr">
        <is>
          <t>Revenue earning vehicles expenditures</t>
        </is>
      </c>
      <c r="B29" s="5" t="n">
        <v>-4956</v>
      </c>
      <c r="C29" s="5" t="n">
        <v>-8947</v>
      </c>
    </row>
    <row r="30">
      <c r="A30" s="4" t="inlineStr">
        <is>
          <t>Proceeds from disposal of revenue earning vehicles</t>
        </is>
      </c>
      <c r="B30" s="5" t="n">
        <v>5005</v>
      </c>
      <c r="C30" s="5" t="n">
        <v>4212</v>
      </c>
    </row>
    <row r="31">
      <c r="A31" s="4" t="inlineStr">
        <is>
          <t>Non-vehicle capital asset expenditures</t>
        </is>
      </c>
      <c r="B31" s="5" t="n">
        <v>-72</v>
      </c>
      <c r="C31" s="5" t="n">
        <v>-118</v>
      </c>
    </row>
    <row r="32">
      <c r="A32" s="4" t="inlineStr">
        <is>
          <t>Proceeds from non-vehicle capital assets disposed of or to be disposed of</t>
        </is>
      </c>
      <c r="B32" s="5" t="n">
        <v>50</v>
      </c>
      <c r="C32" s="5" t="n">
        <v>21</v>
      </c>
    </row>
    <row r="33">
      <c r="A33" s="4" t="inlineStr">
        <is>
          <t>Sales of marketable securities</t>
        </is>
      </c>
      <c r="B33" s="5" t="n">
        <v>74</v>
      </c>
      <c r="C33" s="5" t="n">
        <v>0</v>
      </c>
    </row>
    <row r="34">
      <c r="A34" s="4" t="inlineStr">
        <is>
          <t>Other</t>
        </is>
      </c>
      <c r="B34" s="5" t="n">
        <v>-1</v>
      </c>
      <c r="C34" s="5" t="n">
        <v>0</v>
      </c>
    </row>
    <row r="35">
      <c r="A35" s="4" t="inlineStr">
        <is>
          <t>Net cash provided by (used in) investing activities</t>
        </is>
      </c>
      <c r="B35" s="5" t="n">
        <v>100</v>
      </c>
      <c r="C35" s="5" t="n">
        <v>-4832</v>
      </c>
    </row>
    <row r="36">
      <c r="A36" s="3" t="inlineStr">
        <is>
          <t>Cash flows from financing activities:</t>
        </is>
      </c>
    </row>
    <row r="37">
      <c r="A37" s="4" t="inlineStr">
        <is>
          <t>Payment of financing costs</t>
        </is>
      </c>
      <c r="B37" s="5" t="n">
        <v>-11</v>
      </c>
      <c r="C37" s="5" t="n">
        <v>-23</v>
      </c>
    </row>
    <row r="38">
      <c r="A38" s="4" t="inlineStr">
        <is>
          <t>Proceeds from the issuance of stock, net</t>
        </is>
      </c>
      <c r="B38" s="5" t="n">
        <v>29</v>
      </c>
      <c r="C38" s="5" t="n">
        <v>0</v>
      </c>
    </row>
    <row r="39">
      <c r="A39" s="4" t="inlineStr">
        <is>
          <t>Contributions from noncontrolling interests</t>
        </is>
      </c>
      <c r="B39" s="5" t="n">
        <v>0</v>
      </c>
      <c r="C39" s="5" t="n">
        <v>45</v>
      </c>
    </row>
    <row r="40">
      <c r="A40" s="4" t="inlineStr">
        <is>
          <t>Other</t>
        </is>
      </c>
      <c r="B40" s="5" t="n">
        <v>-2</v>
      </c>
      <c r="C40" s="5" t="n">
        <v>-4</v>
      </c>
    </row>
    <row r="41">
      <c r="A41" s="4" t="inlineStr">
        <is>
          <t>Net cash provided by (used in) financing activities</t>
        </is>
      </c>
      <c r="B41" s="5" t="n">
        <v>222</v>
      </c>
      <c r="C41" s="5" t="n">
        <v>3023</v>
      </c>
    </row>
    <row r="42">
      <c r="A42" s="4" t="inlineStr">
        <is>
          <t>Effect of foreign currency exchange rate changes on cash, cash equivalents, restricted cash and restricted cash equivalents</t>
        </is>
      </c>
      <c r="B42" s="5" t="n">
        <v>3</v>
      </c>
      <c r="C42" s="5" t="n">
        <v>-1</v>
      </c>
    </row>
    <row r="43">
      <c r="A43" s="4" t="inlineStr">
        <is>
          <t>Net increase (decrease) in cash, cash equivalents, restricted cash and restricted cash equivalents during the period</t>
        </is>
      </c>
      <c r="B43" s="5" t="n">
        <v>951</v>
      </c>
      <c r="C43" s="5" t="n">
        <v>-756</v>
      </c>
    </row>
    <row r="44">
      <c r="A44" s="4" t="inlineStr">
        <is>
          <t>Cash, cash equivalents, restricted cash and restricted cash equivalents at beginning of period</t>
        </is>
      </c>
      <c r="B44" s="5" t="n">
        <v>1360</v>
      </c>
      <c r="C44" s="5" t="n">
        <v>1410</v>
      </c>
    </row>
    <row r="45">
      <c r="A45" s="4" t="inlineStr">
        <is>
          <t>Cash, cash equivalents, restricted cash and restricted cash equivalents at end of period</t>
        </is>
      </c>
      <c r="B45" s="5" t="n">
        <v>2311</v>
      </c>
      <c r="C45" s="5" t="n">
        <v>654</v>
      </c>
    </row>
    <row r="46">
      <c r="A46" s="3" t="inlineStr">
        <is>
          <t>Cash paid during the period for:</t>
        </is>
      </c>
    </row>
    <row r="47">
      <c r="A47" s="4" t="inlineStr">
        <is>
          <t>Income taxes, net of refunds</t>
        </is>
      </c>
      <c r="B47" s="5" t="n">
        <v>3</v>
      </c>
      <c r="C47" s="5" t="n">
        <v>15</v>
      </c>
    </row>
    <row r="48">
      <c r="A48" s="3" t="inlineStr">
        <is>
          <t>Supplemental disclosures of non-cash information:</t>
        </is>
      </c>
    </row>
    <row r="49">
      <c r="A49" s="4" t="inlineStr">
        <is>
          <t>Purchases of revenue earning vehicles included in accounts payable, net of incentives</t>
        </is>
      </c>
      <c r="B49" s="5" t="n">
        <v>43</v>
      </c>
      <c r="C49" s="5" t="n">
        <v>567</v>
      </c>
    </row>
    <row r="50">
      <c r="A50" s="4" t="inlineStr">
        <is>
          <t>Sales of revenue earning vehicles included in vehicle receivables</t>
        </is>
      </c>
      <c r="B50" s="5" t="n">
        <v>759</v>
      </c>
      <c r="C50" s="5" t="n">
        <v>296</v>
      </c>
    </row>
    <row r="51">
      <c r="A51" s="4" t="inlineStr">
        <is>
          <t>Purchases of non-vehicle capital assets included in accounts payable</t>
        </is>
      </c>
      <c r="B51" s="5" t="n">
        <v>4</v>
      </c>
      <c r="C51" s="5" t="n">
        <v>46</v>
      </c>
    </row>
    <row r="52">
      <c r="A52" s="4" t="inlineStr">
        <is>
          <t>Purchases of non-vehicle capital assets included in liabilities subject to compromise</t>
        </is>
      </c>
      <c r="B52" s="5" t="n">
        <v>31</v>
      </c>
      <c r="C52" s="5" t="n">
        <v>0</v>
      </c>
    </row>
    <row r="53">
      <c r="A53" s="4" t="inlineStr">
        <is>
          <t>Vehicles</t>
        </is>
      </c>
    </row>
    <row r="54">
      <c r="A54" s="3" t="inlineStr">
        <is>
          <t>Cash flows from financing activities:</t>
        </is>
      </c>
    </row>
    <row r="55">
      <c r="A55" s="4" t="inlineStr">
        <is>
          <t>Proceeds from issuance of debt</t>
        </is>
      </c>
      <c r="B55" s="5" t="n">
        <v>4174</v>
      </c>
      <c r="C55" s="5" t="n">
        <v>8267</v>
      </c>
    </row>
    <row r="56">
      <c r="A56" s="4" t="inlineStr">
        <is>
          <t>Repayments of debt</t>
        </is>
      </c>
      <c r="B56" s="5" t="n">
        <v>-4613</v>
      </c>
      <c r="C56" s="5" t="n">
        <v>-5254</v>
      </c>
    </row>
    <row r="57">
      <c r="A57" s="3" t="inlineStr">
        <is>
          <t>Cash paid during the period for:</t>
        </is>
      </c>
    </row>
    <row r="58">
      <c r="A58" s="4" t="inlineStr">
        <is>
          <t>Interest, net of amounts capitalized:</t>
        </is>
      </c>
      <c r="B58" s="5" t="n">
        <v>193</v>
      </c>
      <c r="C58" s="5" t="n">
        <v>213</v>
      </c>
    </row>
    <row r="59">
      <c r="A59" s="4" t="inlineStr">
        <is>
          <t>Non-vehicle</t>
        </is>
      </c>
    </row>
    <row r="60">
      <c r="A60" s="3" t="inlineStr">
        <is>
          <t>Cash flows from financing activities:</t>
        </is>
      </c>
    </row>
    <row r="61">
      <c r="A61" s="4" t="inlineStr">
        <is>
          <t>Proceeds from issuance of debt</t>
        </is>
      </c>
      <c r="B61" s="5" t="n">
        <v>1498</v>
      </c>
      <c r="C61" s="5" t="n">
        <v>815</v>
      </c>
    </row>
    <row r="62">
      <c r="A62" s="4" t="inlineStr">
        <is>
          <t>Repayments of debt</t>
        </is>
      </c>
      <c r="B62" s="5" t="n">
        <v>-853</v>
      </c>
      <c r="C62" s="5" t="n">
        <v>-823</v>
      </c>
    </row>
    <row r="63">
      <c r="A63" s="3" t="inlineStr">
        <is>
          <t>Cash paid during the period for:</t>
        </is>
      </c>
    </row>
    <row r="64">
      <c r="A64" s="4" t="inlineStr">
        <is>
          <t>Interest, net of amounts capitalized:</t>
        </is>
      </c>
      <c r="B64" s="5" t="n">
        <v>67</v>
      </c>
      <c r="C64" s="5" t="n">
        <v>140</v>
      </c>
    </row>
    <row r="65">
      <c r="A65" s="4" t="inlineStr">
        <is>
          <t>The Hertz Corporation</t>
        </is>
      </c>
    </row>
    <row r="66">
      <c r="A66" s="3" t="inlineStr">
        <is>
          <t>Cash flows from operating activities:</t>
        </is>
      </c>
    </row>
    <row r="67">
      <c r="A67" s="4" t="inlineStr">
        <is>
          <t>Net income (loss)</t>
        </is>
      </c>
      <c r="B67" s="5" t="n">
        <v>-1312</v>
      </c>
      <c r="C67" s="5" t="n">
        <v>-105</v>
      </c>
    </row>
    <row r="68">
      <c r="A68" s="3" t="inlineStr">
        <is>
          <t>Adjustments to reconcile net income (loss) to net cash provided by (used in) operating activities:</t>
        </is>
      </c>
    </row>
    <row r="69">
      <c r="A69" s="4" t="inlineStr">
        <is>
          <t>Depreciation and reserves for revenue earning vehicles</t>
        </is>
      </c>
      <c r="B69" s="5" t="n">
        <v>1393</v>
      </c>
      <c r="C69" s="5" t="n">
        <v>1329</v>
      </c>
    </row>
    <row r="70">
      <c r="A70" s="4" t="inlineStr">
        <is>
          <t>Depreciation and amortization, non-vehicle</t>
        </is>
      </c>
      <c r="B70" s="5" t="n">
        <v>110</v>
      </c>
      <c r="C70" s="5" t="n">
        <v>99</v>
      </c>
    </row>
    <row r="71">
      <c r="A71" s="4" t="inlineStr">
        <is>
          <t>Amortization of deferred financing costs and debt discount (premium)</t>
        </is>
      </c>
      <c r="B71" s="5" t="n">
        <v>26</v>
      </c>
      <c r="C71" s="5" t="n">
        <v>26</v>
      </c>
    </row>
    <row r="72">
      <c r="A72" s="4" t="inlineStr">
        <is>
          <t>Stock-based compensation charges</t>
        </is>
      </c>
      <c r="B72" s="5" t="n">
        <v>-2</v>
      </c>
      <c r="C72" s="5" t="n">
        <v>8</v>
      </c>
    </row>
    <row r="73">
      <c r="A73" s="4" t="inlineStr">
        <is>
          <t>Provision for receivables allowance</t>
        </is>
      </c>
      <c r="B73" s="5" t="n">
        <v>32</v>
      </c>
      <c r="C73" s="5" t="n">
        <v>23</v>
      </c>
    </row>
    <row r="74">
      <c r="A74" s="4" t="inlineStr">
        <is>
          <t>Write-off of intercompany loan</t>
        </is>
      </c>
      <c r="B74" s="5" t="n">
        <v>-133</v>
      </c>
      <c r="C74" s="5" t="n">
        <v>0</v>
      </c>
    </row>
    <row r="75">
      <c r="A75" s="4" t="inlineStr">
        <is>
          <t>Deferred income taxes, net</t>
        </is>
      </c>
      <c r="B75" s="5" t="n">
        <v>-232</v>
      </c>
      <c r="C75" s="5" t="n">
        <v>-12</v>
      </c>
    </row>
    <row r="76">
      <c r="A76" s="4" t="inlineStr">
        <is>
          <t>Technology-related intangible and other asset impairments</t>
        </is>
      </c>
      <c r="B76" s="5" t="n">
        <v>193</v>
      </c>
      <c r="C76" s="5" t="n">
        <v>0</v>
      </c>
    </row>
    <row r="77">
      <c r="A77" s="4" t="inlineStr">
        <is>
          <t>(Gain) loss on marketable securities</t>
        </is>
      </c>
      <c r="B77" s="5" t="n">
        <v>0</v>
      </c>
      <c r="C77" s="5" t="n">
        <v>-20</v>
      </c>
    </row>
    <row r="78">
      <c r="A78" s="4" t="inlineStr">
        <is>
          <t>(Gain) loss on sale of non-vehicle capital assets</t>
        </is>
      </c>
      <c r="B78" s="5" t="n">
        <v>-24</v>
      </c>
      <c r="C78" s="5" t="n">
        <v>-12</v>
      </c>
    </row>
    <row r="79">
      <c r="A79" s="4" t="inlineStr">
        <is>
          <t>(Gain) loss on derivatives</t>
        </is>
      </c>
      <c r="B79" s="5" t="n">
        <v>-4</v>
      </c>
      <c r="C79" s="5" t="n">
        <v>-10</v>
      </c>
    </row>
    <row r="80">
      <c r="A80" s="4" t="inlineStr">
        <is>
          <t>Other</t>
        </is>
      </c>
      <c r="B80" s="5" t="n">
        <v>7</v>
      </c>
      <c r="C80" s="5" t="n">
        <v>0</v>
      </c>
    </row>
    <row r="81">
      <c r="A81" s="3" t="inlineStr">
        <is>
          <t>Changes in assets and liabilities:</t>
        </is>
      </c>
    </row>
    <row r="82">
      <c r="A82" s="4" t="inlineStr">
        <is>
          <t>Non-vehicle receivables</t>
        </is>
      </c>
      <c r="B82" s="5" t="n">
        <v>287</v>
      </c>
      <c r="C82" s="5" t="n">
        <v>-316</v>
      </c>
    </row>
    <row r="83">
      <c r="A83" s="4" t="inlineStr">
        <is>
          <t>Prepaid expenses and other assets</t>
        </is>
      </c>
      <c r="B83" s="5" t="n">
        <v>-4</v>
      </c>
      <c r="C83" s="5" t="n">
        <v>-90</v>
      </c>
    </row>
    <row r="84">
      <c r="A84" s="4" t="inlineStr">
        <is>
          <t>Operating lease right-of-use assets</t>
        </is>
      </c>
      <c r="B84" s="5" t="n">
        <v>189</v>
      </c>
      <c r="C84" s="5" t="n">
        <v>200</v>
      </c>
    </row>
    <row r="85">
      <c r="A85" s="4" t="inlineStr">
        <is>
          <t>Non-vehicle accounts payable</t>
        </is>
      </c>
      <c r="B85" s="5" t="n">
        <v>168</v>
      </c>
      <c r="C85" s="5" t="n">
        <v>65</v>
      </c>
    </row>
    <row r="86">
      <c r="A86" s="4" t="inlineStr">
        <is>
          <t>Accrued liabilities</t>
        </is>
      </c>
      <c r="B86" s="5" t="n">
        <v>-61</v>
      </c>
      <c r="C86" s="5" t="n">
        <v>57</v>
      </c>
    </row>
    <row r="87">
      <c r="A87" s="4" t="inlineStr">
        <is>
          <t>Accrued taxes, net</t>
        </is>
      </c>
      <c r="B87" s="5" t="n">
        <v>-20</v>
      </c>
      <c r="C87" s="5" t="n">
        <v>29</v>
      </c>
    </row>
    <row r="88">
      <c r="A88" s="4" t="inlineStr">
        <is>
          <t>Operating lease liabilities</t>
        </is>
      </c>
      <c r="B88" s="5" t="n">
        <v>-195</v>
      </c>
      <c r="C88" s="5" t="n">
        <v>-211</v>
      </c>
    </row>
    <row r="89">
      <c r="A89" s="4" t="inlineStr">
        <is>
          <t>Self-insured liabilities</t>
        </is>
      </c>
      <c r="B89" s="5" t="n">
        <v>-55</v>
      </c>
      <c r="C89" s="5" t="n">
        <v>-3</v>
      </c>
    </row>
    <row r="90">
      <c r="A90" s="4" t="inlineStr">
        <is>
          <t>Net cash provided by (used in) operating activities</t>
        </is>
      </c>
      <c r="B90" s="5" t="n">
        <v>629</v>
      </c>
      <c r="C90" s="5" t="n">
        <v>1057</v>
      </c>
    </row>
    <row r="91">
      <c r="A91" s="3" t="inlineStr">
        <is>
          <t>Cash flows from investing activities:</t>
        </is>
      </c>
    </row>
    <row r="92">
      <c r="A92" s="4" t="inlineStr">
        <is>
          <t>Revenue earning vehicles expenditures</t>
        </is>
      </c>
      <c r="B92" s="5" t="n">
        <v>-4956</v>
      </c>
      <c r="C92" s="5" t="n">
        <v>-8947</v>
      </c>
    </row>
    <row r="93">
      <c r="A93" s="4" t="inlineStr">
        <is>
          <t>Proceeds from disposal of revenue earning vehicles</t>
        </is>
      </c>
      <c r="B93" s="5" t="n">
        <v>5005</v>
      </c>
      <c r="C93" s="5" t="n">
        <v>4212</v>
      </c>
    </row>
    <row r="94">
      <c r="A94" s="4" t="inlineStr">
        <is>
          <t>Non-vehicle capital asset expenditures</t>
        </is>
      </c>
      <c r="B94" s="5" t="n">
        <v>-72</v>
      </c>
      <c r="C94" s="5" t="n">
        <v>-118</v>
      </c>
    </row>
    <row r="95">
      <c r="A95" s="4" t="inlineStr">
        <is>
          <t>Proceeds from non-vehicle capital assets disposed of or to be disposed of</t>
        </is>
      </c>
      <c r="B95" s="5" t="n">
        <v>50</v>
      </c>
      <c r="C95" s="5" t="n">
        <v>21</v>
      </c>
    </row>
    <row r="96">
      <c r="A96" s="4" t="inlineStr">
        <is>
          <t>Sales of marketable securities</t>
        </is>
      </c>
      <c r="B96" s="5" t="n">
        <v>74</v>
      </c>
      <c r="C96" s="5" t="n">
        <v>0</v>
      </c>
    </row>
    <row r="97">
      <c r="A97" s="4" t="inlineStr">
        <is>
          <t>Other</t>
        </is>
      </c>
      <c r="B97" s="5" t="n">
        <v>-1</v>
      </c>
      <c r="C97" s="5" t="n">
        <v>0</v>
      </c>
    </row>
    <row r="98">
      <c r="A98" s="4" t="inlineStr">
        <is>
          <t>Net cash provided by (used in) investing activities</t>
        </is>
      </c>
      <c r="B98" s="5" t="n">
        <v>100</v>
      </c>
      <c r="C98" s="5" t="n">
        <v>-4832</v>
      </c>
    </row>
    <row r="99">
      <c r="A99" s="3" t="inlineStr">
        <is>
          <t>Cash flows from financing activities:</t>
        </is>
      </c>
    </row>
    <row r="100">
      <c r="A100" s="4" t="inlineStr">
        <is>
          <t>Payment of financing costs</t>
        </is>
      </c>
      <c r="B100" s="5" t="n">
        <v>-11</v>
      </c>
      <c r="C100" s="5" t="n">
        <v>-23</v>
      </c>
    </row>
    <row r="101">
      <c r="A101" s="4" t="inlineStr">
        <is>
          <t>Advances to Hertz Holdings</t>
        </is>
      </c>
      <c r="B101" s="5" t="n">
        <v>-4</v>
      </c>
      <c r="C101" s="5" t="n">
        <v>-6</v>
      </c>
    </row>
    <row r="102">
      <c r="A102" s="4" t="inlineStr">
        <is>
          <t>Contributions from noncontrolling interests</t>
        </is>
      </c>
      <c r="B102" s="5" t="n">
        <v>0</v>
      </c>
      <c r="C102" s="5" t="n">
        <v>45</v>
      </c>
    </row>
    <row r="103">
      <c r="A103" s="4" t="inlineStr">
        <is>
          <t>Other</t>
        </is>
      </c>
      <c r="B103" s="5" t="n">
        <v>-1</v>
      </c>
      <c r="C103" s="5" t="n">
        <v>-1</v>
      </c>
    </row>
    <row r="104">
      <c r="A104" s="4" t="inlineStr">
        <is>
          <t>Net cash provided by (used in) financing activities</t>
        </is>
      </c>
      <c r="B104" s="5" t="n">
        <v>190</v>
      </c>
      <c r="C104" s="5" t="n">
        <v>3020</v>
      </c>
    </row>
    <row r="105">
      <c r="A105" s="4" t="inlineStr">
        <is>
          <t>Effect of foreign currency exchange rate changes on cash, cash equivalents, restricted cash and restricted cash equivalents</t>
        </is>
      </c>
      <c r="B105" s="5" t="n">
        <v>3</v>
      </c>
      <c r="C105" s="5" t="n">
        <v>-1</v>
      </c>
    </row>
    <row r="106">
      <c r="A106" s="4" t="inlineStr">
        <is>
          <t>Net increase (decrease) in cash, cash equivalents, restricted cash and restricted cash equivalents during the period</t>
        </is>
      </c>
      <c r="B106" s="5" t="n">
        <v>922</v>
      </c>
      <c r="C106" s="5" t="n">
        <v>-756</v>
      </c>
    </row>
    <row r="107">
      <c r="A107" s="4" t="inlineStr">
        <is>
          <t>Cash, cash equivalents, restricted cash and restricted cash equivalents at beginning of period</t>
        </is>
      </c>
      <c r="B107" s="5" t="n">
        <v>1360</v>
      </c>
      <c r="C107" s="5" t="n">
        <v>1410</v>
      </c>
    </row>
    <row r="108">
      <c r="A108" s="4" t="inlineStr">
        <is>
          <t>Cash, cash equivalents, restricted cash and restricted cash equivalents at end of period</t>
        </is>
      </c>
      <c r="B108" s="5" t="n">
        <v>2282</v>
      </c>
      <c r="C108" s="5" t="n">
        <v>654</v>
      </c>
    </row>
    <row r="109">
      <c r="A109" s="3" t="inlineStr">
        <is>
          <t>Cash paid during the period for:</t>
        </is>
      </c>
    </row>
    <row r="110">
      <c r="A110" s="4" t="inlineStr">
        <is>
          <t>Income taxes, net of refunds</t>
        </is>
      </c>
      <c r="B110" s="5" t="n">
        <v>3</v>
      </c>
      <c r="C110" s="5" t="n">
        <v>15</v>
      </c>
    </row>
    <row r="111">
      <c r="A111" s="3" t="inlineStr">
        <is>
          <t>Supplemental disclosures of non-cash information:</t>
        </is>
      </c>
    </row>
    <row r="112">
      <c r="A112" s="4" t="inlineStr">
        <is>
          <t>Purchases of revenue earning vehicles included in accounts payable, net of incentives</t>
        </is>
      </c>
      <c r="B112" s="5" t="n">
        <v>43</v>
      </c>
      <c r="C112" s="5" t="n">
        <v>567</v>
      </c>
    </row>
    <row r="113">
      <c r="A113" s="4" t="inlineStr">
        <is>
          <t>Purchases of non-vehicle capital assets included in accounts payable</t>
        </is>
      </c>
      <c r="B113" s="5" t="n">
        <v>4</v>
      </c>
      <c r="C113" s="5" t="n">
        <v>46</v>
      </c>
    </row>
    <row r="114">
      <c r="A114" s="4" t="inlineStr">
        <is>
          <t>Purchases of non-vehicle capital assets included in liabilities subject to compromise</t>
        </is>
      </c>
      <c r="B114" s="5" t="n">
        <v>31</v>
      </c>
      <c r="C114" s="5" t="n">
        <v>0</v>
      </c>
    </row>
    <row r="115">
      <c r="A115" s="4" t="inlineStr">
        <is>
          <t>The Hertz Corporation | Vehicles</t>
        </is>
      </c>
    </row>
    <row r="116">
      <c r="A116" s="3" t="inlineStr">
        <is>
          <t>Cash flows from financing activities:</t>
        </is>
      </c>
    </row>
    <row r="117">
      <c r="A117" s="4" t="inlineStr">
        <is>
          <t>Proceeds from issuance of debt</t>
        </is>
      </c>
      <c r="B117" s="5" t="n">
        <v>4174</v>
      </c>
      <c r="C117" s="5" t="n">
        <v>8267</v>
      </c>
    </row>
    <row r="118">
      <c r="A118" s="4" t="inlineStr">
        <is>
          <t>Repayments of debt</t>
        </is>
      </c>
      <c r="B118" s="5" t="n">
        <v>-4613</v>
      </c>
      <c r="C118" s="5" t="n">
        <v>-5254</v>
      </c>
    </row>
    <row r="119">
      <c r="A119" s="3" t="inlineStr">
        <is>
          <t>Cash paid during the period for:</t>
        </is>
      </c>
    </row>
    <row r="120">
      <c r="A120" s="4" t="inlineStr">
        <is>
          <t>Interest, net of amounts capitalized:</t>
        </is>
      </c>
      <c r="B120" s="5" t="n">
        <v>193</v>
      </c>
      <c r="C120" s="5" t="n">
        <v>213</v>
      </c>
    </row>
    <row r="121">
      <c r="A121" s="3" t="inlineStr">
        <is>
          <t>Supplemental disclosures of non-cash information:</t>
        </is>
      </c>
    </row>
    <row r="122">
      <c r="A122" s="4" t="inlineStr">
        <is>
          <t>Sales of revenue earning vehicles included in vehicle receivables</t>
        </is>
      </c>
      <c r="B122" s="5" t="n">
        <v>759</v>
      </c>
      <c r="C122" s="5" t="n">
        <v>296</v>
      </c>
    </row>
    <row r="123">
      <c r="A123" s="4" t="inlineStr">
        <is>
          <t>The Hertz Corporation | Non-vehicle</t>
        </is>
      </c>
    </row>
    <row r="124">
      <c r="A124" s="3" t="inlineStr">
        <is>
          <t>Cash flows from financing activities:</t>
        </is>
      </c>
    </row>
    <row r="125">
      <c r="A125" s="4" t="inlineStr">
        <is>
          <t>Proceeds from issuance of debt</t>
        </is>
      </c>
      <c r="B125" s="5" t="n">
        <v>1498</v>
      </c>
      <c r="C125" s="5" t="n">
        <v>815</v>
      </c>
    </row>
    <row r="126">
      <c r="A126" s="4" t="inlineStr">
        <is>
          <t>Repayments of debt</t>
        </is>
      </c>
      <c r="B126" s="5" t="n">
        <v>-853</v>
      </c>
      <c r="C126" s="5" t="n">
        <v>-823</v>
      </c>
    </row>
    <row r="127">
      <c r="A127" s="3" t="inlineStr">
        <is>
          <t>Cash paid during the period for:</t>
        </is>
      </c>
    </row>
    <row r="128">
      <c r="A128" s="4" t="inlineStr">
        <is>
          <t>Interest, net of amounts capitalized:</t>
        </is>
      </c>
      <c r="B128" s="6" t="n">
        <v>67</v>
      </c>
      <c r="C128" s="6" t="n">
        <v>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ckground</t>
        </is>
      </c>
      <c r="B1" s="2" t="inlineStr">
        <is>
          <t>6 Months Ended</t>
        </is>
      </c>
    </row>
    <row r="2">
      <c r="B2" s="2" t="inlineStr">
        <is>
          <t>Jun. 30, 2020</t>
        </is>
      </c>
    </row>
    <row r="3">
      <c r="A3" s="3" t="inlineStr">
        <is>
          <t>Background Disclosure [Abstract]</t>
        </is>
      </c>
    </row>
    <row r="4">
      <c r="A4" s="4" t="inlineStr">
        <is>
          <t>Background</t>
        </is>
      </c>
      <c r="B4" s="4" t="inlineStr">
        <is>
          <t xml:space="preserve">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rough its Donlen subsidiary, Hertz provides vehicle leasing and fleet management services. Voluntary Petitions for Bankruptcy In connection with the expiration of the Forbearance Agreement and the Waiver Agreements described above and the continuing economic impact from COVID-19, on May 22, 2020 (the "Petition Date"), Hertz Global, Hertz and certain of their direct and indirect subsidiaries in the U.S. and Canada (collectively the "Debtors" and the "Debtors- 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s") are being jointly administered under the caption In re: the Hertz Corporation, et al., Case No. 20-11218 (MFW) . Additional information about the Chapter 11 Cases, including access to documents filed with the Bankruptcy Court, is available online at https://restructuring.primeclerk.com/hertz, a website administered by Prime Clerk, LLC ("Prime Clerk"), a third-party bankruptcy claims and noticing agent. The information on this web site is not incorporated by reference and does not constitute part of this Form 10-Q. The Bankruptcy Court has approved motions filed by the Debtors that were designed primarily to mitigate the impact of the Chapter 11 Cases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pay critical vendors and certain fees to airport authorities; (iv) continue to maintain certain customer programs; (v) maintain their insurance program; (vi) use cash collateral on an interim basis; and (vii) continue their cash management system. On July 24, 2020, the Bankruptcy Court entered an order related to the Operating Lease (the "Interim Lease Order") which, among other things, directed the Debtors to: (i) make $650 million of base rent payments under the Operating Lease to the HVF trustee in the amount of six equal monthly payments of approximately $108 million commencing in July 2020 through December 2020; (ii) dispose of at least 182,521 lease vehicles between June 1, 2020 and December 31, 2020, inclusive, where the proceeds of the dispositions, subject to certain exclusions set forth in the Interim Lease Order, will be used to make payments under the Master Lease; and (iii) fund interest payments on the Master Lease from draws on certain existing letters of credit, which are reimbursable by the Debtors. For the period from June 1, 2020 through July 31, 2020, the Company disposed of approximately 100,000 vehicles which are associated with the Interim Order.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Automatic Stay 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Absent an order from the Bankruptcy Court, substantially all of the Debtors’ Pre-petition liabilities are subject to settlement under the Bankruptcy Code. Borrowing Capacity and Availability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credit facilities was terminated, as disclosed in Note 5, "Debt." Consequently, the proceeds of sales of vehicles which serve as collateral for such vehicle finance facilities must be applied to the payment of the related indebtedness of the Non-Debtor Financing Subsidiaries (as defined in Note 5, "Debt") and are not otherwise available to fund the Company’s operations. Additionally, the Company is precluded from accessing any of its subordinated investment in the vehicle collateral until the related defaults are waived or the third party funding under those facilities has been retired, either through the monetization of the underlying collateral or the refinancing of the related indebtedness. Additionally, proceeds from vehicle receivables, excluding manufacturer rebates, as of June 30, 2020 and ongoing vehicle sales must be applied to vehicle debt in amortization. The Company currently has waivers related to the filing of the Chapter 11 Cases under its European Vehicle Notes, European ABS and U.K. Fleet Financing facility that expire on September 30, 2020, as disclosed in Note 5, "Debt." The Company's inability to access its Senior RCF facility or retain any proceeds from the sale of vehicles under its U.S. ABS programs means that its source of liquidity is almost entirely its cash and cash equivalents on hand and cash generated from its operations. As of June 30, 2020, the Company had $1.4 billion of unrestricted cash and cash equivalents which the Company believes will be sufficient to fund its operations through approximately December 31, 2020, assuming it does not experience any unforeseen liquidity needs before then, which could result in the utilization of the liquidity in advance of December 31, 2020. The Company believes, however, that if, among other things, (i) it cannot successfully extend the international vehicle debt waivers that expire on September 30, 2020, as disclosed in Note 5, "Debt," (ii) it cannot successfully implement a plan of reorganization, and (iii) there is not a significant recovery in the economic conditions in its major markets, its available cash and cash equivalents and cash generated by its operations will not be sufficient to fund operating requirements for the next twelve months. Consequently, the Debtors are seeking debtor-in-possession financing and pursuing vehicle financing for certain of their operations, either through waivers on existing facilities or entering into new arrangements to fund vehicles and vehicle leases, to supplement their sources of funding. Going Concern The accompanying unaudited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Recently Issued Accounting Pronouncements</t>
        </is>
      </c>
      <c r="B4" s="4" t="inlineStr">
        <is>
          <t>Basis of Presentation and Recently Issued Accounting Pronouncements Basis of Presentation This Quarterly Report on Form 10-Q combines the quarterly reports on Form 10-Q for the quarterly period ended June 30, 2020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Effective on the Petition date, the Company applied accounting standards applicable to reorganizations, Accounting Standards Codification 852 - Reorganizations, in preparing the accompanying condensed consolidated financial statements as of and for the three and six months ended June 30, 2020 which requires the financial statements, for periods subsequent to the commencement of the Chapter 11 Cases, to distinguish transactions and events that are directly associated with the reorganization from the ongoing operations of the business. Accordingly, Pre-petition obligations of the Debtors that may be impacted by the Chapter 11 Cases have been classified as liabilities subject to compromise in the accompanying unaudited condensed consolidated balance sheet as of June 30, 2020. These liabilities are reported at the amounts the Company anticipates will be allowed by the Bankruptcy Court, even if they may be settled for lesser amounts. See Note 15, "Liabilities Subject to Compromise," for additional information. In addition, certain charges related to the Chapter 11 Cases are recorded as reorganization items, net in the accompanying unaudited condensed consolidated statements of operations for the three and six months ended June 30, 2020. See Note 16,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19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19 (the "2019 Form 10-K"), as filed with the Securities and Exchange Commission ("SEC") on February 25, 2020. Certain prior period amounts have been reclassified to conform to current period presentation.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 Recently Issued Accounting Pronouncements Adopted Measurement of Credit Losses on Financial Instruments In June 2016, the Financial Accounting Standards Board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unaudited condensed consolidated balance sheet as of December 31, 2019. Subsequent to the adoption of this guidance on January 1, 2020, the Company records implementation fees incurred in connection with its hosting arrangements in prepaid expenses and other assets in the accompanying unaudited condensed consolidated balance sheet as of June 30, 2020. Not Yet Adopted Simplifying the Accounting for Income Taxe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is in the process of assessing the overall impact of adopting this guidance on its financial position, results of operations and cash flows. Facilitation of the Effects of Reference Rate Reform In March 2020, the FASB issued guidance that provides optional expedients and exceptions for contracts, hedging relationships and other transactions that reference LIBOR or another reference rate expected to be discontinued due to reference rate reform initiatives. This guidance is effective beginning March 12, 2020 through December 31, 2022 where the transition method varies depending upon the specific expedient or exception. The Company is in the process of assessing the available expedients and exceptions and, if applicable, the method and timing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9:57Z</dcterms:created>
  <dcterms:modified xmlns:dcterms="http://purl.org/dc/terms/" xmlns:xsi="http://www.w3.org/2001/XMLSchema-instance" xsi:type="dcterms:W3CDTF">2020-08-10T16:29:57Z</dcterms:modified>
</cp:coreProperties>
</file>